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Premises and Equipment" sheetId="13" state="visible" r:id="rId13"/>
    <sheet xmlns:r="http://schemas.openxmlformats.org/officeDocument/2006/relationships" name="Core Deposit Intangible Assets" sheetId="14" state="visible" r:id="rId14"/>
    <sheet xmlns:r="http://schemas.openxmlformats.org/officeDocument/2006/relationships" name="Interest-Bearing Deposits" sheetId="15" state="visible" r:id="rId15"/>
    <sheet xmlns:r="http://schemas.openxmlformats.org/officeDocument/2006/relationships" name="Borrowings" sheetId="16" state="visible" r:id="rId16"/>
    <sheet xmlns:r="http://schemas.openxmlformats.org/officeDocument/2006/relationships" name="Income Taxes" sheetId="17" state="visible" r:id="rId17"/>
    <sheet xmlns:r="http://schemas.openxmlformats.org/officeDocument/2006/relationships" name="Employee Benefits" sheetId="18" state="visible" r:id="rId18"/>
    <sheet xmlns:r="http://schemas.openxmlformats.org/officeDocument/2006/relationships" name="Financial Instruments with Off-" sheetId="19" state="visible" r:id="rId19"/>
    <sheet xmlns:r="http://schemas.openxmlformats.org/officeDocument/2006/relationships" name="Related-Party Transactions" sheetId="20" state="visible" r:id="rId20"/>
    <sheet xmlns:r="http://schemas.openxmlformats.org/officeDocument/2006/relationships" name="Regulatory Matters" sheetId="21" state="visible" r:id="rId21"/>
    <sheet xmlns:r="http://schemas.openxmlformats.org/officeDocument/2006/relationships" name="Condensed Parent Company Financ" sheetId="22" state="visible" r:id="rId22"/>
    <sheet xmlns:r="http://schemas.openxmlformats.org/officeDocument/2006/relationships" name="Fair Value Measurements" sheetId="23" state="visible" r:id="rId23"/>
    <sheet xmlns:r="http://schemas.openxmlformats.org/officeDocument/2006/relationships" name="Fair Values of Financial Instru" sheetId="24" state="visible" r:id="rId24"/>
    <sheet xmlns:r="http://schemas.openxmlformats.org/officeDocument/2006/relationships" name="Accumulated Other Comprehensive" sheetId="25" state="visible" r:id="rId25"/>
    <sheet xmlns:r="http://schemas.openxmlformats.org/officeDocument/2006/relationships" name="Contingent Liabilities" sheetId="26" state="visible" r:id="rId26"/>
    <sheet xmlns:r="http://schemas.openxmlformats.org/officeDocument/2006/relationships" name="Quarterly Financial Data (Unaud"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ecurities (Tables)" sheetId="30" state="visible" r:id="rId30"/>
    <sheet xmlns:r="http://schemas.openxmlformats.org/officeDocument/2006/relationships" name="Loans (Tables)" sheetId="31" state="visible" r:id="rId31"/>
    <sheet xmlns:r="http://schemas.openxmlformats.org/officeDocument/2006/relationships" name="Premises and Equipment (Tables)" sheetId="32" state="visible" r:id="rId32"/>
    <sheet xmlns:r="http://schemas.openxmlformats.org/officeDocument/2006/relationships" name="Core Deposit Intangible Assets " sheetId="33" state="visible" r:id="rId33"/>
    <sheet xmlns:r="http://schemas.openxmlformats.org/officeDocument/2006/relationships" name="Interest-Bearing Deposits (Tabl" sheetId="34" state="visible" r:id="rId34"/>
    <sheet xmlns:r="http://schemas.openxmlformats.org/officeDocument/2006/relationships" name="Borrowings (Tables)" sheetId="35" state="visible" r:id="rId35"/>
    <sheet xmlns:r="http://schemas.openxmlformats.org/officeDocument/2006/relationships" name="Income Taxes (Tables)" sheetId="36" state="visible" r:id="rId36"/>
    <sheet xmlns:r="http://schemas.openxmlformats.org/officeDocument/2006/relationships" name="Employee Benefits (Tables)" sheetId="37" state="visible" r:id="rId37"/>
    <sheet xmlns:r="http://schemas.openxmlformats.org/officeDocument/2006/relationships" name="Financial Instruments with Of38" sheetId="38" state="visible" r:id="rId38"/>
    <sheet xmlns:r="http://schemas.openxmlformats.org/officeDocument/2006/relationships" name="Related-Party Transactions (Tab" sheetId="39" state="visible" r:id="rId39"/>
    <sheet xmlns:r="http://schemas.openxmlformats.org/officeDocument/2006/relationships" name="Regulatory Matters (Tables)" sheetId="40" state="visible" r:id="rId40"/>
    <sheet xmlns:r="http://schemas.openxmlformats.org/officeDocument/2006/relationships" name="Condensed Parent Company Fina41" sheetId="41" state="visible" r:id="rId41"/>
    <sheet xmlns:r="http://schemas.openxmlformats.org/officeDocument/2006/relationships" name="Fair Value Measurements (Tables" sheetId="42" state="visible" r:id="rId42"/>
    <sheet xmlns:r="http://schemas.openxmlformats.org/officeDocument/2006/relationships" name="Fair Values of Financial Inst43" sheetId="43" state="visible" r:id="rId43"/>
    <sheet xmlns:r="http://schemas.openxmlformats.org/officeDocument/2006/relationships" name="Accumulated Other Comprehensi44" sheetId="44" state="visible" r:id="rId44"/>
    <sheet xmlns:r="http://schemas.openxmlformats.org/officeDocument/2006/relationships" name="Quarterly Financial Data (Una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ecurities - Summary of Securit" sheetId="48" state="visible" r:id="rId48"/>
    <sheet xmlns:r="http://schemas.openxmlformats.org/officeDocument/2006/relationships" name="Securities - Summary of Amortiz" sheetId="49" state="visible" r:id="rId49"/>
    <sheet xmlns:r="http://schemas.openxmlformats.org/officeDocument/2006/relationships" name="Securities - Additional Informa" sheetId="50" state="visible" r:id="rId50"/>
    <sheet xmlns:r="http://schemas.openxmlformats.org/officeDocument/2006/relationships" name="Securities - Summary of Proceed" sheetId="51" state="visible" r:id="rId51"/>
    <sheet xmlns:r="http://schemas.openxmlformats.org/officeDocument/2006/relationships" name="Securities - Summary of Gross U" sheetId="52" state="visible" r:id="rId52"/>
    <sheet xmlns:r="http://schemas.openxmlformats.org/officeDocument/2006/relationships" name="Loans - Summary of Loans (Detai" sheetId="53" state="visible" r:id="rId53"/>
    <sheet xmlns:r="http://schemas.openxmlformats.org/officeDocument/2006/relationships" name="Loans - Schedule of Allowances " sheetId="54" state="visible" r:id="rId54"/>
    <sheet xmlns:r="http://schemas.openxmlformats.org/officeDocument/2006/relationships" name="Loans - Allowances for Loan Los" sheetId="55" state="visible" r:id="rId55"/>
    <sheet xmlns:r="http://schemas.openxmlformats.org/officeDocument/2006/relationships" name="Loans - Schedule of Impairment " sheetId="56" state="visible" r:id="rId56"/>
    <sheet xmlns:r="http://schemas.openxmlformats.org/officeDocument/2006/relationships" name="Loans - Schedule of Aging of Pa" sheetId="57" state="visible" r:id="rId57"/>
    <sheet xmlns:r="http://schemas.openxmlformats.org/officeDocument/2006/relationships" name="Loans - Additional Information " sheetId="58" state="visible" r:id="rId58"/>
    <sheet xmlns:r="http://schemas.openxmlformats.org/officeDocument/2006/relationships" name="Loans - Summary of Troubled Deb" sheetId="59" state="visible" r:id="rId59"/>
    <sheet xmlns:r="http://schemas.openxmlformats.org/officeDocument/2006/relationships" name="Loans - Summary of Loans by Cre" sheetId="60" state="visible" r:id="rId60"/>
    <sheet xmlns:r="http://schemas.openxmlformats.org/officeDocument/2006/relationships" name="Loans - Schedule of Loans Not R" sheetId="61" state="visible" r:id="rId61"/>
    <sheet xmlns:r="http://schemas.openxmlformats.org/officeDocument/2006/relationships" name="Premises and Equipment - Compon" sheetId="62" state="visible" r:id="rId62"/>
    <sheet xmlns:r="http://schemas.openxmlformats.org/officeDocument/2006/relationships" name="Premises and Equipment - Additi" sheetId="63" state="visible" r:id="rId63"/>
    <sheet xmlns:r="http://schemas.openxmlformats.org/officeDocument/2006/relationships" name="Premises and Equipment - Summar" sheetId="64" state="visible" r:id="rId64"/>
    <sheet xmlns:r="http://schemas.openxmlformats.org/officeDocument/2006/relationships" name="Core Deposit Intangible Asset65" sheetId="65" state="visible" r:id="rId65"/>
    <sheet xmlns:r="http://schemas.openxmlformats.org/officeDocument/2006/relationships" name="Core Deposit Intangible Asset66" sheetId="66" state="visible" r:id="rId66"/>
    <sheet xmlns:r="http://schemas.openxmlformats.org/officeDocument/2006/relationships" name="Core Deposit Intangible Asset67" sheetId="67" state="visible" r:id="rId67"/>
    <sheet xmlns:r="http://schemas.openxmlformats.org/officeDocument/2006/relationships" name="Interest-Bearing Deposits - Sum" sheetId="68" state="visible" r:id="rId68"/>
    <sheet xmlns:r="http://schemas.openxmlformats.org/officeDocument/2006/relationships" name="Interest-Bearing Deposits - Sta" sheetId="69" state="visible" r:id="rId69"/>
    <sheet xmlns:r="http://schemas.openxmlformats.org/officeDocument/2006/relationships" name="Borrowings - Short-Term Borrowi" sheetId="70" state="visible" r:id="rId70"/>
    <sheet xmlns:r="http://schemas.openxmlformats.org/officeDocument/2006/relationships" name="Borrowings - Summary of Repurch" sheetId="71" state="visible" r:id="rId71"/>
    <sheet xmlns:r="http://schemas.openxmlformats.org/officeDocument/2006/relationships" name="Borrowings - Concerning of Othe" sheetId="72" state="visible" r:id="rId72"/>
    <sheet xmlns:r="http://schemas.openxmlformats.org/officeDocument/2006/relationships" name="Borrowings - Schedule of Maturi" sheetId="73" state="visible" r:id="rId73"/>
    <sheet xmlns:r="http://schemas.openxmlformats.org/officeDocument/2006/relationships" name="Borrowings - Additional Informa" sheetId="74" state="visible" r:id="rId74"/>
    <sheet xmlns:r="http://schemas.openxmlformats.org/officeDocument/2006/relationships" name="Income Taxes - Provision for In" sheetId="75" state="visible" r:id="rId75"/>
    <sheet xmlns:r="http://schemas.openxmlformats.org/officeDocument/2006/relationships" name="Income Taxes - Additional Infor" sheetId="76" state="visible" r:id="rId76"/>
    <sheet xmlns:r="http://schemas.openxmlformats.org/officeDocument/2006/relationships" name="Income Taxes - Income Tax Provi" sheetId="77" state="visible" r:id="rId77"/>
    <sheet xmlns:r="http://schemas.openxmlformats.org/officeDocument/2006/relationships" name="Income Taxes - Tax Effects of T" sheetId="78" state="visible" r:id="rId78"/>
    <sheet xmlns:r="http://schemas.openxmlformats.org/officeDocument/2006/relationships" name="Employee Benefits - Additional " sheetId="79" state="visible" r:id="rId79"/>
    <sheet xmlns:r="http://schemas.openxmlformats.org/officeDocument/2006/relationships" name="Employee Benefits - Summary of " sheetId="80" state="visible" r:id="rId80"/>
    <sheet xmlns:r="http://schemas.openxmlformats.org/officeDocument/2006/relationships" name="Financial Instruments with Of81" sheetId="81" state="visible" r:id="rId81"/>
    <sheet xmlns:r="http://schemas.openxmlformats.org/officeDocument/2006/relationships" name="Related-Party Transactions - Su" sheetId="82" state="visible" r:id="rId82"/>
    <sheet xmlns:r="http://schemas.openxmlformats.org/officeDocument/2006/relationships" name="Related-Party Transactions - Ad" sheetId="83" state="visible" r:id="rId83"/>
    <sheet xmlns:r="http://schemas.openxmlformats.org/officeDocument/2006/relationships" name="Regulatory Matters - Summary of" sheetId="84" state="visible" r:id="rId84"/>
    <sheet xmlns:r="http://schemas.openxmlformats.org/officeDocument/2006/relationships" name="Regulatory Matters - Additional" sheetId="85" state="visible" r:id="rId85"/>
    <sheet xmlns:r="http://schemas.openxmlformats.org/officeDocument/2006/relationships" name="Condensed Parent Company Fina86" sheetId="86" state="visible" r:id="rId86"/>
    <sheet xmlns:r="http://schemas.openxmlformats.org/officeDocument/2006/relationships" name="Condensed Parent Company Fina87" sheetId="87" state="visible" r:id="rId87"/>
    <sheet xmlns:r="http://schemas.openxmlformats.org/officeDocument/2006/relationships" name="Condensed Parent Company Fina88" sheetId="88" state="visible" r:id="rId88"/>
    <sheet xmlns:r="http://schemas.openxmlformats.org/officeDocument/2006/relationships" name="Fair Value Measurements - Addit" sheetId="89" state="visible" r:id="rId89"/>
    <sheet xmlns:r="http://schemas.openxmlformats.org/officeDocument/2006/relationships" name="Fair Value Measurements - Sched" sheetId="90" state="visible" r:id="rId90"/>
    <sheet xmlns:r="http://schemas.openxmlformats.org/officeDocument/2006/relationships" name="Fair Value Measurements - Sch91" sheetId="91" state="visible" r:id="rId91"/>
    <sheet xmlns:r="http://schemas.openxmlformats.org/officeDocument/2006/relationships" name="Fair Value Measurements - Sch92" sheetId="92" state="visible" r:id="rId92"/>
    <sheet xmlns:r="http://schemas.openxmlformats.org/officeDocument/2006/relationships" name="Fair Values of Financial Inst93" sheetId="93" state="visible" r:id="rId93"/>
    <sheet xmlns:r="http://schemas.openxmlformats.org/officeDocument/2006/relationships" name="Fair Values of Financial Inst94" sheetId="94" state="visible" r:id="rId94"/>
    <sheet xmlns:r="http://schemas.openxmlformats.org/officeDocument/2006/relationships" name="Accumulated Other Comprehensi95" sheetId="95" state="visible" r:id="rId95"/>
    <sheet xmlns:r="http://schemas.openxmlformats.org/officeDocument/2006/relationships" name="Contingent Liabilities - Additi" sheetId="96" state="visible" r:id="rId96"/>
    <sheet xmlns:r="http://schemas.openxmlformats.org/officeDocument/2006/relationships" name="Quarterly Financial Data (Una97" sheetId="97" state="visible" r:id="rId97"/>
  </sheets>
  <definedNames/>
  <calcPr calcId="124519" fullCalcOnLoad="1"/>
</workbook>
</file>

<file path=xl/sharedStrings.xml><?xml version="1.0" encoding="utf-8"?>
<sst xmlns="http://schemas.openxmlformats.org/spreadsheetml/2006/main" uniqueCount="948">
  <si>
    <t>Document and Entity Information - USD ($) $ in Millions</t>
  </si>
  <si>
    <t>12 Months Ended</t>
  </si>
  <si>
    <t>Dec. 31, 2017</t>
  </si>
  <si>
    <t>Mar. 16,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CSBB</t>
  </si>
  <si>
    <t>Entity Registrant Name</t>
  </si>
  <si>
    <t>CSB BANCORP INC /OH</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6</t>
  </si>
  <si>
    <t>Cash and cash equivalents</t>
  </si>
  <si>
    <t>Cash and due from banks</t>
  </si>
  <si>
    <t>Interest-earning deposits in other banks</t>
  </si>
  <si>
    <t>Total cash and cash equivalents</t>
  </si>
  <si>
    <t>Securities</t>
  </si>
  <si>
    <t>Available-for-sale, at fair value</t>
  </si>
  <si>
    <t>Held-to-maturity; fair value of $25,491 in 2017 and $23,444 in 2016</t>
  </si>
  <si>
    <t>Restricted stock, at cost</t>
  </si>
  <si>
    <t>Total securities</t>
  </si>
  <si>
    <t>Loans held for sale</t>
  </si>
  <si>
    <t>Loans</t>
  </si>
  <si>
    <t>Less allowance for loan losses</t>
  </si>
  <si>
    <t>Net loans</t>
  </si>
  <si>
    <t>Premises and equipment, net</t>
  </si>
  <si>
    <t>Core deposit intangible</t>
  </si>
  <si>
    <t>Goodwill</t>
  </si>
  <si>
    <t>Bank-owned life insurance</t>
  </si>
  <si>
    <t>Accrued interest receivable and other assets</t>
  </si>
  <si>
    <t>TOTAL ASSETS</t>
  </si>
  <si>
    <t>Deposits</t>
  </si>
  <si>
    <t>Noninterest-bearing</t>
  </si>
  <si>
    <t>Interest-bearing</t>
  </si>
  <si>
    <t>Total deposits</t>
  </si>
  <si>
    <t>Short-term borrowings</t>
  </si>
  <si>
    <t>Other borrowings</t>
  </si>
  <si>
    <t>Accrued interest payable and other liabilities</t>
  </si>
  <si>
    <t>Total liabilities</t>
  </si>
  <si>
    <t>SHAREHOLDERS' EQUITY</t>
  </si>
  <si>
    <t>Common stock, $6.25 par value. Authorized 9,000,000 shares; issued 2,980,602 shares in 2017 and 2016</t>
  </si>
  <si>
    <t>Additional paid-in capital</t>
  </si>
  <si>
    <t>Retained earnings</t>
  </si>
  <si>
    <t>Treasury stock at cost - 238,360 shares in 2017 and 2016</t>
  </si>
  <si>
    <t>Accumulated other comprehensive loss</t>
  </si>
  <si>
    <t>Total shareholders' equity</t>
  </si>
  <si>
    <t>TOTAL LIABILITIES AND SHAREHOLDERS' EQUITY</t>
  </si>
  <si>
    <t>Consolidated Balance Sheets (Parenthetical) - USD ($) $ in Thousands</t>
  </si>
  <si>
    <t>Statement of Financial Position [Abstract]</t>
  </si>
  <si>
    <t>Held-to-maturity, fair value</t>
  </si>
  <si>
    <t>Common stock, par value</t>
  </si>
  <si>
    <t>Common stock, authorized shares</t>
  </si>
  <si>
    <t>Common stock, shares issued</t>
  </si>
  <si>
    <t>Treasury stock, at cost</t>
  </si>
  <si>
    <t>Consolidated Statements of Income - USD ($) $ in Thousands</t>
  </si>
  <si>
    <t>Dec. 31, 2015</t>
  </si>
  <si>
    <t>INTEREST AND DIVIDEND INCOME</t>
  </si>
  <si>
    <t>Loans, including fees</t>
  </si>
  <si>
    <t>Taxable securities</t>
  </si>
  <si>
    <t>Nontaxable securities</t>
  </si>
  <si>
    <t>Other</t>
  </si>
  <si>
    <t>Total interest and dividend income</t>
  </si>
  <si>
    <t>INTEREST EXPENSE</t>
  </si>
  <si>
    <t>Total interest expense</t>
  </si>
  <si>
    <t>NET INTEREST INCOME</t>
  </si>
  <si>
    <t>PROVISION FOR LOAN LOSSES</t>
  </si>
  <si>
    <t>Net interest income, after provision for loan losses</t>
  </si>
  <si>
    <t>NONINTEREST INCOME</t>
  </si>
  <si>
    <t>Service charges on deposit accounts</t>
  </si>
  <si>
    <t>Trust services</t>
  </si>
  <si>
    <t>Debit card interchange fees</t>
  </si>
  <si>
    <t>Securities gains</t>
  </si>
  <si>
    <t>Gain on sale of loans, net</t>
  </si>
  <si>
    <t>Earnings on bank-owned life insurance</t>
  </si>
  <si>
    <t>Other income</t>
  </si>
  <si>
    <t>Total noninterest income</t>
  </si>
  <si>
    <t>NONINTEREST EXPENSES</t>
  </si>
  <si>
    <t>Salaries and employee benefits</t>
  </si>
  <si>
    <t>Occupancy expense</t>
  </si>
  <si>
    <t>Equipment expense</t>
  </si>
  <si>
    <t>Professional and director fees</t>
  </si>
  <si>
    <t>Financial institutions and franchise tax</t>
  </si>
  <si>
    <t>Marketing and public relations</t>
  </si>
  <si>
    <t>Software expense</t>
  </si>
  <si>
    <t>Debit card expense</t>
  </si>
  <si>
    <t>Amortization of intangible assets</t>
  </si>
  <si>
    <t>FDIC insurance expense</t>
  </si>
  <si>
    <t>Other expenses</t>
  </si>
  <si>
    <t>Total noninterest expenses</t>
  </si>
  <si>
    <t>INCOME BEFORE INCOME TAXES</t>
  </si>
  <si>
    <t>FEDERAL INCOME TAX PROVISION</t>
  </si>
  <si>
    <t>NET INCOME</t>
  </si>
  <si>
    <t>NET INCOME PER SHARE</t>
  </si>
  <si>
    <t>Basic</t>
  </si>
  <si>
    <t>Diluted</t>
  </si>
  <si>
    <t>Consolidated Statements of Comprehensive Income - USD ($) $ in Thousands</t>
  </si>
  <si>
    <t>Statement of Comprehensive Income [Abstract]</t>
  </si>
  <si>
    <t>Net income</t>
  </si>
  <si>
    <t>Other comprehensive income (loss)</t>
  </si>
  <si>
    <t>Unrealized gains (losses) arising during the period</t>
  </si>
  <si>
    <t>Amounts reclassified from accumulated other comprehensive income, held-to-maturity</t>
  </si>
  <si>
    <t>Income tax effect at 34%</t>
  </si>
  <si>
    <t>Reclassification adjustment for gains on available-for-sale securities included in net income</t>
  </si>
  <si>
    <t>Income tax effect</t>
  </si>
  <si>
    <t>Total comprehensive income</t>
  </si>
  <si>
    <t>Consolidated Statements of Comprehensive Income (Parenthetical)</t>
  </si>
  <si>
    <t>Dec. 22, 2017</t>
  </si>
  <si>
    <t>Income tax rate</t>
  </si>
  <si>
    <t>35.00%</t>
  </si>
  <si>
    <t>34.00%</t>
  </si>
  <si>
    <t>Consolidated Statements of Changes in Shareholders' Equity - USD ($) $ in Thousands</t>
  </si>
  <si>
    <t>Total</t>
  </si>
  <si>
    <t>Common Stock [Member]</t>
  </si>
  <si>
    <t>Additional Paid-In Capital [Member]</t>
  </si>
  <si>
    <t>Retained Earnings [Member]</t>
  </si>
  <si>
    <t>Treasury Stock [Member]</t>
  </si>
  <si>
    <t>Accumulated Other Comprehensive Loss [Member]</t>
  </si>
  <si>
    <t>Balance at beginning of period at Dec. 31, 2014</t>
  </si>
  <si>
    <t>Other comprehensive income</t>
  </si>
  <si>
    <t>Stock options issued</t>
  </si>
  <si>
    <t>Cash dividends declared</t>
  </si>
  <si>
    <t>Balance at end of period at Dec. 31, 2015</t>
  </si>
  <si>
    <t>Balance at end of period at Dec. 31, 2016</t>
  </si>
  <si>
    <t>Reclassification of tax effect from AOCI to retained earnings</t>
  </si>
  <si>
    <t>Balance at end of period at Dec. 31, 2017</t>
  </si>
  <si>
    <t>Consolidated Statements of Changes in Shareholders' Equity (Parenthetical) - $ / shares</t>
  </si>
  <si>
    <t>Statement of Stockholders' Equity [Abstract]</t>
  </si>
  <si>
    <t>Stock options issued, shares</t>
  </si>
  <si>
    <t>Cash dividends declared per share</t>
  </si>
  <si>
    <t>Consolidated Statements of Cash Flows - USD ($) $ in Thousands</t>
  </si>
  <si>
    <t>CASH FLOWS FROM OPERATING ACTIVITIES</t>
  </si>
  <si>
    <t>Adjustments to reconcile net income to net cash provided by operating activities:</t>
  </si>
  <si>
    <t>Depreciation and amortization of premises, equipment and software</t>
  </si>
  <si>
    <t>Deferred income taxes</t>
  </si>
  <si>
    <t>Provision for loan losses</t>
  </si>
  <si>
    <t>Security amortization, net of accretion</t>
  </si>
  <si>
    <t>Secondary market loan sale proceeds</t>
  </si>
  <si>
    <t>Originations of secondary market loans held-for-sale</t>
  </si>
  <si>
    <t>Effects of changes in operating assets and liabilities:</t>
  </si>
  <si>
    <t>Net deferred loan (fees) costs</t>
  </si>
  <si>
    <t>Accrued interest receivable</t>
  </si>
  <si>
    <t>Accrued interest payable</t>
  </si>
  <si>
    <t>Other assets and liabilities</t>
  </si>
  <si>
    <t>Net cash provided by operating activities</t>
  </si>
  <si>
    <t>Securities:</t>
  </si>
  <si>
    <t>Proceeds from repayments, available-for-sale</t>
  </si>
  <si>
    <t>Proceeds from repayments, held-to-maturity</t>
  </si>
  <si>
    <t>Purchases, available-for-sale</t>
  </si>
  <si>
    <t>Purchases, held-to-maturity</t>
  </si>
  <si>
    <t>Proceeds from sale of securities</t>
  </si>
  <si>
    <t>Loan originations, net of repayments</t>
  </si>
  <si>
    <t>Purchase of residential real estate loans</t>
  </si>
  <si>
    <t>Proceeds from sale of other real estate</t>
  </si>
  <si>
    <t>Property, equipment, and software acquisitions</t>
  </si>
  <si>
    <t>Net cash used in investing activities</t>
  </si>
  <si>
    <t>CASH FLOWS FROM FINANCING ACTIVITIES</t>
  </si>
  <si>
    <t>Net change in deposits</t>
  </si>
  <si>
    <t>Net change in short-term borrowings</t>
  </si>
  <si>
    <t>Proceeds from other borrowings</t>
  </si>
  <si>
    <t>Repayment of other borrowings</t>
  </si>
  <si>
    <t>Cash dividends paid</t>
  </si>
  <si>
    <t>Net cash provided by financing activities</t>
  </si>
  <si>
    <t>NET DECREASE IN CASH AND CASH EQUIVALENTS</t>
  </si>
  <si>
    <t>CASH AND CASH EQUIVALENTS AT BEGINNING OF YEAR</t>
  </si>
  <si>
    <t>CASH AND CASH EQUIVALENTS AT END OF YEAR</t>
  </si>
  <si>
    <t>Cash paid during the year for:</t>
  </si>
  <si>
    <t>Interest</t>
  </si>
  <si>
    <t>Income taxes</t>
  </si>
  <si>
    <t>Noncash investing activities:</t>
  </si>
  <si>
    <t>Transfer of loans to other real estate owned</t>
  </si>
  <si>
    <t>Purchase of bank-owned life insurance</t>
  </si>
  <si>
    <t>Summary of Significant Accounting Policies</t>
  </si>
  <si>
    <t>Accounting Policies [Abstract]</t>
  </si>
  <si>
    <t>NOTE 1 – SUMMARY OF SIGNIFICANT
ACCOUNTING POLICIES CSB Bancorp, Inc. (the “Company” or
“CSB”) was incorporated in 1991 in the State of Ohio,
and is a registered bank holding company. The Company’s
wholly-owned subsidiaries are The Commercial and Savings Bank of
Millersburg, Ohio (the “Bank”) and CSB Investment
Services, LLC. The Company, through its subsidiaries, operates in
one industry segment; the commercial banking industry. The Bank, an Ohio-chartered bank organized in 1879,
provides financial services through its fifteen Banking Centers
located in Holmes, Tuscarawas, Wayne, and Stark counties. These
communities are the source of a substantial majority of the
Bank’s deposit, loan, and trust activities. The majority of
the Bank’s income is derived from commercial and retail
lending activities, and investments in securities. Its primary
deposit products are checking, savings, and term certificate
accounts. Its primary lending products are residential real estate,
commercial real estate, commercial, and installment loans.
Substantially, all loans are secured by specific items of
collateral including business assets, consumer assets, and real
estate. Commercial loans are expected to be repaid with cash flow
from business operations. Real estate loans are secured by both
residential and commercial real estate. Significant accounting policies followed by the
Company are presented below:
USE OF ESTIMATES IN PREPARING FINANCIAL
STATEMENTS In preparing the Consolidated Financial Statements,
in conformity with accounting principles generally accepted in the
United States of America, management makes estimates and
assumptions that affect the reported amounts of assets and
liabilities as of the date of the Consolidated Balance Sheets and
reported amounts of revenues and expenses during each reporting
period. Actual results could differ from those estimates. The most
significant estimates susceptible to change in the near term relate
to management’s determination of the allowance for loan
losses and the fair value of financial instruments.
PRINCIPLES OF CONSOLIDATION The Consolidated Financial Statements include the
accounts of the Company and its wholly-owned subsidiaries. All
significant inter-company balances and transactions have been
eliminated in consolidation. The Bank has a trust department and the assets held
by the Bank in fiduciary or agency capacities for its customers are
not included in the Consolidated Balance Sheets as such items are
not assets of the Bank.
CASH AND CASH EQUIVALENTS For purposes of the Consolidated Statements of Cash
Flows, cash, and cash equivalents include cash on hand and amounts
due from banks which mature overnight or within ninety days.
CASH RESERVE REQUIREMENTS The Bank generally is required by the Federal
Reserve to maintain reserves consisting of cash on hand and
noninterest-earning balances on deposit with the Federal Reserve
Bank. There was no required reserve balance at December 31,
2017 and 2016.
SECURITIES At the time of purchase all securities are
evaluated and designated as available-for-sale held-to-maturity. available-for-sale Held-to-maturity held-to-maturity. held-to-maturity. The amortized cost of debt securities is adjusted
for the accretion of discounts to maturity and the amortization of
premiums to the earlier of a bonds call date or maturity based on
the interest method. Such amortization and accretion is included in
interest and dividends on securities. Gains and losses on sales of securities are
accounted for on a trade date basis, using the specific
identification method, and are included in noninterest income.
Securities are periodically reviewed for other-than-temporary
impairment based upon a number of factors, including, but not
limited to: the length of time and extent to which the market value
has been less than cost, the financial condition of the underlying
issuer, the receipt of principal and interest according to the
contractual terms, the ability of the issuer to meet contractual
obligations, the likelihood of the security’s ability to
recover any decline in its market value and management’s
intent, and ability to hold the security for a period of time
sufficient to allow for a recovery in market value. Among the
factors that are considered in determining management’s
intent and ability to hold the security is a review of the
Company’s capital adequacy, interest rate risk position, and
liquidity. The assessment of a security’s ability to recover
any decline in market value, the ability of the issuer to meet
contractual obligations, and management’s intent and ability
to hold the security requires considerable judgment. A decline in
value that is considered to be other-than-temporary is recorded as
a loss within noninterest income in the Consolidated Statements of
Income. Investments in FHLB and Federal Reserve Bank stock
are classified as restricted stock, carried at cost, and evaluated
for impairment. The Bank is required to maintain an investment in
common stock of the FHLB and Federal Reserve Bank because the Bank
is a member of the FHLB and the Federal Reserve System.
LOANS Loans that management has the intent and ability to
hold for the foreseeable future, until maturity, or pay-off, Interest income is not reported when full repayment
is in doubt, typically when the loan is impaired or payments are
past due over 90 days. All interest accrued but not collected for
loans that are placed on nonaccrual or charged-off At origination, a determination is made whether a
loan will be held in the Bank’s portfolio or is intended for
sale in the secondary market. Mortgage loans held for sale are
recorded at the lower of the aggregate cost or fair value.
Generally these loans are held for sale for less than three days.
The Bank recognizes gains and losses on sales of the loans held for
sale when the sale is completed.
ALLOWANCE FOR LOAN LOSSES The allowance for loan losses is established as
losses are estimated to have occurred through a provision for loan
losses charged to income. Loan losses are charged against the
allowance when management believes the uncollecti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borrowers’ ability to
repay, estimated value of any underlying collateral, and prevailing
economic conditions. This evaluation is inherently subjective as it
requires estimates that are susceptible to significant revision as
more information becomes available.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loan-by-loan Large groups of smaller balance homogeneous loans
are collectively evaluated for impairment. Accordingly, the Company
does not separately identify individual residential real estate or
consumer loans for impairment disclosures.
OTHER REAL ESTATE OWNED Other real estate acquired through or in lieu of
foreclosure is initially recorded at fair value, less estimated
costs to sell, and any loan balance in excess of fair value is
charged to the allowance for loan losses. Subsequent valuations are
periodically performed and write-downs are included in noninterest
expenses, as well as expenses related to maintenance of the
properties. Gains or losses upon sale are recorded through
noninterest income. There was no other real estate owned at
December 31, 2017 and 2016.
PREMISES AND EQUIPMENT Premises and equipment are stated at cost, less
accumulated depreciation and, amortization. Land is carried at
cost. Depreciation and amortization is determined based on the
estimated useful lives of the individual assets (typically 20 to 40
years for buildings and 3 to 10 years for equipment) and is
computed using the straight-line method. Leasehold improvements are
amortized over the useful life of the asset, or lease term,
whichever is shorter.
GOODWILL AND CORE DEPOSIT INTANGIBLE
ASSETS Goodwill is not amortized, but is tested for
impairment at least annually in the fourth quarter or more
frequently if indicators of impairment are present. The evaluation
for impairment involves comparing the current fair value of the
reporting unit to its carrying value, including goodwill. If the
current fair value of a reporting unit exceeds its carrying value,
no additional testing is required and an impairment loss is not
recorded. The Company uses market capitalization and multiples of
tangible book value methods to determine the estimated current fair
value of its reporting unit. Based on this analysis no impairment
was recorded in 2017 or 2016. The core deposit intangible assets are assigned
useful lives, which are amortized on an accelerated basis over
their weighted average lives. The Company periodically reviews the
intangible asset for impairment as events or changes in
circumstances indicate that the carrying amount of such assets may
not be recoverable.
MORTGAGE SERVICING RIGHTS Mortgage servicing rights (“MSRs”)
represent the right to service loans for third party investors.
MSRs are recognized as a separate asset upon the sale of mortgage
loans to a third party investor with the servicing rights retained
by the Company. Originated MSRs are recorded at allocated fair
value at the time of the sale of the loans to the third party
investor. MSRs are amortized in proportion to and over the
estimated period of net servicing income. MSRs are carried at
amortized cost, less a valuation allowance for impairment, if any.
MSRs are evaluated on a discounted earnings basis to determine the
present value of future earnings of the underlying serviced
mortgages. All assumptions are reviewed annually, or more
frequently if necessary, adjusted to reflect current, and
anticipated market conditions.
BANK-OWNED LIFE INSURANCE The cash surrender value of bank-owned life
insurance policies is included as an asset on the Consolidated
Balance Sheets and any increases in the cash surrender value are
recorded as noninterest income on the Consolidated Statements of
Income. In the event of the death of an individual insured under
these policies, the Company would receive a death benefit, which
would be recorded as noninterest income.
REPURCHASE AGREEMENTS Substantially all securities sold under repurchase
agreements represent amounts advanced by various customers.
Securities owned by the Bank are pledged to secure those
obligations. Repurchase agreements are not deposits and are not
covered by federal deposit insurance.
ADVERTISING COSTS All advertising costs are expensed as incurred.
Advertising expenses amounted to $168 thousand,
$215 thousand, and $229 thousand for the years ended
2017, 2016, and 2015, respectively.
FEDERAL INCOME TAXES The Company and its subsidiaries file a
consolidated tax return. Deferred income taxes are provided on
temporary differences between financial statement and income tax
reporting. Temporary differences are differences between the
amounts of assets and liabilities reported for financial statement
purposes, and their respective tax bases. Deferred tax assets are
recognized for temporary differences that will be deductible in
future years’ tax returns and for operating loss and tax
credit carry forwards. Deferred tax assets are reduced by a
valuation allowance if it is deemed more likely than not that some
or all of the deferred tax assets will not be realized. Deferred
tax liabilities are recognized for temporary differences that will
be taxable in future years’ tax returns. The Bank, domiciled in Ohio, is not currently
subject to state and local income taxes.
STOCK-BASED COMPENSATION The Company previously sponsored a stock-based
compensation plan that expired in 2013. All outstanding awards at
December 31, 2015 were exercised during the first quarter of
2016. There were no stock options outstanding at December 31,
2017. The Company recorded no stock-based compensation expense for
2017, 2016, or 2015.
COMPREHENSIVE INCOME The Company includes recognized revenue, expenses,
gains, and losses in net income. Although certain changes in assets
and liabilities, such as unrealized gains and losses on
available-for-sale
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PER SHARE DATA Basic net income per share is computed based on the
weighted average number of shares of common stock outstanding
during each year. Diluted income per common share includes the
dilutive effect of additional potential common shares issuable
under stock options. The weighted average number of common shares
outstanding for basic and diluted earnings per share computations
was as follows:
2017 2016 2015
Weighted average common shares 2,980,602 2,980,602 2,980,602
Average treasury shares (238,360 ) (238,574 ) (241,132 )
Total weighted average common shares outstanding (basic) 2,742,242 2,742,028 2,739,470
Dilutive effect of assumed exercise of stock options – – 2,638
Weighted average common shares outstanding (diluted) 2,742,242 2,742,028 2,742,108
Dividends per share are based on the number of
shares outstanding at the declaration date. There were no stock options outstanding at
December 31, 2017 and 2016 with 5,952 stock options
outstanding at December 31, 2015.
RECENTLY ISSUED ACCOUNTING
PRONOUNCEMENTS ASU 2014-09 2014-09 one-year year-end, ASU 2016-01 ASU 2016-02 right-of-use ASU 2016-13 Early adoption is permitted for annual and interim
periods beginning after December 15, 2018. We expect the
Update will result in an increase in the allowance for credit
losses for the estimated life of the financial asset, including an
estimate for debt securities. The amount of the increase will be
impacted by the portfolio composition and quality at the adoption
date, as well as economic conditions and forecasts at that time. A
cumulative-effect adjustment to retained earnings is required as of
the beginning of the year of adoption. The Company expects to
recognize a one-time one-time ASU 2016-15 ASU 2017-04 ASU 2017-08
RECLASSIFICATION OF COMPARATIVE
AMOUNTS Certain comparative amounts from the prior years
have been reclassified to conform to current year classifications.
Such classifications had no effect on net income or
shareholders’ equity.</t>
  </si>
  <si>
    <t>Investments, Debt and Equity Securities [Abstract]</t>
  </si>
  <si>
    <t>NOTE 2 – SECURITIES Securities consisted of the following at December
31:
(Dollars in thousands)
Amortized
Gross
Gross
Fair
2017
Available-for-sale
U.S. Treasury security $ 999 $ – $ 1 $ 998
U.S. Government agencies 8,350 – 121 8,229
Mortgage-backed securities
of government agencies 50,136 146 581 49,701
Asset-backed securities
of government agencies 1,168 1 – 1,169
State and political subdivisions 27,020 224 103 27,141
Corporate bonds 10,532 35 142 10,425
Equity securities 53 36 – 89
Total available-for-sale 98,258 442 948 97,752
Held-to-maturity
U.S. Government agencies 9,477 16 228 9,265
Mortgage-backed securities
of government agencies 11,581 95 145 11,531
State and political subdivisions 4,700 – 5 4,695
Total held-to-maturity 25,758 111 378 25,491
Restricted stock 4,614 – – 4,614
Total securities $ 128,630 $ 553 $ 1,326 $ 127,857
2016
Available-for-sale
U.S. Treasury security $ 1,001 $ – $ – $ 1,001
U.S. Government agencies 6,500 – 98 6,402
Mortgage-backed securities
of government agencies 56,187 239 589 55,837
Other mortgage-backed securities 65 – – 65
Asset-backed securities
of government agencies 1,312 – 46 1,266
State and political subdivisions 30,007 140 439 29,708
Corporate bonds 9,632 28 144 9,516
Equity securities 53 27 – 80
Total available-for-sale 104,757 434 1,316 103,875
Held-to-maturity
U.S. Government agencies 9,472 17 396 9,093
Mortgage-backed securities
of government agencies 14,411 141 201 14,351
Total held-to-maturity 23,883 158 597 23,444
Restricted stock 4,614 – – 4,614
Total securities $ 133,254 $ 592 $ 1,913 $ 131,933
The amortized cost and fair value of debt
securities at December 31, 2017, by contractual maturity, are
shown below. Actual maturities may differ from contractual
maturities because borrowers may have the right to call or prepay
obligations with or without call or prepayment penalties.
(Dollars in thousands)
Amortized
Fair Value
Available-for-sale
Due in one year or less $ 5,121 $ 5,122
Due after one through five years 17,239 17,211
Due after five through ten years 29,540 29,508
Due after ten years 46,305 45,822
Total debt securities available-for-sale $ 98,205 $ 97,663
Held-to-maturity
Due in one year or less $ 4,700 $ 4,695
Due after one through five years 478 494
Due after five through ten years 3,000 2,887
Due after ten years 17,580 17,415
Total debt securities held-to-maturity $ 25,758 $ 25,491
Securities with a carrying value of approximately
$94.0 million and $94.8 million were pledged at
December 31, 2017 and 2016 respectively, to secure public
deposits, as well as other deposits and borrowings as required or
permitted by law. Restricted stock primarily consists of investments
in FHLB and Federal Reserve Bank stock. The Bank’s investment
in FHLB stock amounted to $4.1 million at December 31,
2017 and 2016, respectively. Federal Reserve Bank stock was
$471 thousand at December 31, 2017 and 2016. The following table shows the proceeds from sales
of available-for-sale
(Dollars in thousands)
2016
2015
Proceeds $ 1 $
1,576
Realized gains $ 1 $ 56
Realized losses – –
Net securities gains $ 1 $ 56
The following table presents gross unrealized
losses, fair value of securities, aggregated by investment
category, and length of time that individual securities have been
in a continuous unrealized loss position, at December 31:
Securities in a Continuous Unrealized Loss Position
Less Than 12 Months
12 Months Or More
Total
(Dollars in
thousands)
Gross
Fair
Gross
Fair
Gross
Fair
2017
Available-for-sale
U.S. Treasury security $ 1 $ 998 $ – $ – $ 1 $ 998
U.S. Government agencies 46 3,804 75 4,425 121 8,229
Mortgage-backed securities of government agencies 145 16,872 436 17,259 581 34,131
State and political subdivisions 26 4,400 77 3,752 103 8,152
Corporate bonds 2 2,912 140 2,360 142 5,272
Held-to-maturity
U.S. Government agencies 15 1,985 213 6,785 228 8,770
Mortgage-backed securities of government agencies 18 1,818 127 3,116 145 4,934
State and political subdivisions 5 4,695 – – 5 4,695
Total temporarily impaired securities $ 258 $ 37,484 $ 1,068 $ 37,697 $
1,326 $ 75,181
2016
Available-for-sale
U.S. Government agencies 98 6,402 – – 98 6,402
Mortgage-backed securities of government agencies 589 27,243 – – 589 27,243
Asset-backed securities of government agencies – – 46 1,266 46 1,266
State and political subdivisions 439 19,328 – – 439 19,328
Corporate bonds 33 3,593 111 1,889 144 5,482
Held-to-maturity
U.S. Government agencies 396 8,602 – – 396 8,602
Mortgage-backed securities of government agencies 28 2,018 173 3,621 201 5,639
Total temporarily impaired securities $ 1,583 $ 67,186 $ 330 $ 6,776 $ 1,913 $ 73,962
There were seventy-four (74) securities in an
unrealized loss position at December 31, 2017, thirty-three
(33) of which were in a continuous loss position for twelve or
more months. At least quarterly, the Company conducts a
comprehensive security-level impairment assessment. The assessments
are based on the nature of the securities, the extent and duration
of the securities, the extent and duration of the loss, and
management’s intent to sell or if it is more likely than not
that management will be required to sell a security before recovery
of its amortized cost basis, which may be maturity. Management
believes the Company will fully recover the cost of these
securities and it does not intend to sell these securities and
likely will not be required to sell them before the anticipated
recovery of the remaining amortized cost basis, which may be
maturity. As a result, management concluded that these securities
were not other-than-temporarily impaired at December 31,
2017.</t>
  </si>
  <si>
    <t>Receivables [Abstract]</t>
  </si>
  <si>
    <t>NOTE 3 – LOANS Loans consisted of the following at December
31:
(Dollars in thousands)
2017
2016
Commercial $ 140,273 $ 134,268
Commercial real estate 179,663 159,475
Residential real estate 157,172 144,489
Construction &amp; land development 22,886 23,428
Consumer 16,306 13,308
Total loans before deferred costs 516,300 474,968
Deferred loan costs 530 481
Total loans $ 516,830 $ 475,449
Loan Origination/Risk Management The Company has certain lending policies and
procedures in place that are designed to maximize loan income
within an acceptable level of risk. Management reviews and the
Board of Directors approves these policies and procedures on a
regular basis. A reporting system supplements the review process by
providing management with frequent reports related to loan
production, loan quality, concentrations of credit, loan
delinquencies, and non-performing Commercial loans are underwritten after evaluating
and understanding the borrower’s ability to operate
profitably and prudently expand their business. Underwriting
standards are designed to promote relationship banking rather than
transactional banking. The Company’s management examines
current and occasionally projected cash flows to determine the
ability of the borrower to repay their obligations as agreed.
Commercial loans are primarily made based on the identified cash
flows of the borrower and secondarily on the underlying collateral
provided by the borrower. However, the cash flows of borrowers may
not be as expected and the collateral securing these loans may
fluctuate in value. Most commerc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Commercial real estate loans are subject to
underwriting standards and processes similar to commercial loans,
in addition to those of real estate loans. These loans are viewed
primarily as cash flow loans and secondarily as loans secured by
real estate. Commercial real estate lending typically involves
higher loan principal amounts and the repayment of these loans is
largely dependent on the successful operation of the property
securing the loan or the business conducted on the property
securing the loan. Commercial real estate loans may be adversely
affected by conditions in the real estate markets or in the general
economy. The properties securing the Company’s commercial
real estate portfolio are diverse in terms of type. This diversity
helps reduce the Company’s exposure to adverse economic
events that affect any single industry. Management monitors and
evaluates commercial real estate loans based on collateral,
geography, and risk grade criteria. With respect to loans to developers and builders
that are secured by non-owner pre-committed on-site The Company originates consumer loans utilizing a
judgmental underwriting process. Policies and procedures are
developed and modified, as needed, by management to monitor and
manage consumer loan risk. This activity, coupled with relatively
small loan amounts that are spread across many individual
borrowers, minimizes risk. The Company engages an independent loan review
vendor that reviews and validates the credit risk program on a
periodic basis. Results of these reviews are presented to
management and the Audit Committee. The loan review process
complements and reinforces the risk identification and assessment
decisions made by lenders and credit personnel, as well as the
Company’s policies and procedures.
Concentrations of Credit Nearly all of the Company’s lending activity
occurs within the State of Ohio, including the four counties of
Holmes, Stark, Tuscarawas, and Wayne, as well as other markets. The
majority of the Company’s loan portfolio consists of
commercial and industrial and commercial real estate loans. See
concentration of credit discussion included in the 2017 Financial
Review.
Allowance for Loan Losses The following table details activity in the
allowance for loan losses by portfolio segment for the years ended
December 31, 2017, 2016, and 2015. Allocation of a portion of
the allowance to one category of loans does not preclude its
availability to absorb losses in other categories. During 2017, the increase in the provision for loan
losses related to commercial loans was primarily due to the net
charge-offs of loans in this category. The increase related to
commercial real estate loans was due to the increase of
nonperforming loans in this category, as well as the increase in
the specific allocation to one commercial real estate loan. The
increase in the provision amounts allocated to the remaining loan
categories, primarily relate to loan growth. During 2016, the largest increase in the provision
for loan losses occurred in the commercial loan category. The
increase was primarily due to the specific allocation related to
one loan relationship along with charge-offs of loans in this
category. The increase in the provision amounts allocated to the
remaining loan categories, primarily relate to loan growth. The
decrease in the provision amount allocated to the commercial real
estate category is primarily due to the recovery of prior loan
charge-offs. During 2015, the increase in the provision for loan
losses related to commercial loans was primarily due to an increase
in the specific allowance related to impaired loans in this
category. The decrease in the provision related to commercial real
estate loans was due to the improved credit quality of loans in
this category. The increase in the provision related to residential
real estate loans was due to the increase in net charge-offs of
loans in this category as well as the increase in loan volume.
Summary of Allowance for Loan Losses
(Dollars in thousands)
Commercial
Commercial
Residential Real Estate
Construction &amp; Land
Consumer
Unallocated
Total
December 31, 2017
Beginning balance $ 2,207 $ 1,264 $ 1,189 $ 178 $ 141 $ 312 $ 5,291
Provision for loan losses 429 471 76 59 51 59 1,145
Charge-offs (1,184) – – – (20) (1,204)
Recoveries 361 – 8 – 3 372
Net charge-offs (823) – 8 – (17) (832)
Ending balance $ 1,813 $ 1,735 $ 1,273 $ 237 $ 175 $ 371 $ 5,604
December 31, 2016
Beginning balance $ 1,664 $ 1,271 $ 1,086 $ 123 $ 86 $ 432 $ 4,662
Provision for loan losses 626 (291) 110 55 113 (120) 493
Charge-offs (297) (50) (12) – (59) (418)
Recoveries 214 334 5 – 1 554
Net charge-offs (83) 284 (7) – (58) 136
Ending balance $ 2,207 $ 1,264 $ 1,189 $ 178 $ 141 $ 312 $ 5,291
December 31, 2015
Beginning balance $ 1,289 $ 1,524 $ 1,039 $ 142 $ 60 $ 327 $ 4,381
Provision for loan losses 285 (205) 161 (19) 62 105 389
Charge-offs (109) (61) (132) – (46) (348)
Recoveries 199 13 18 – 10 240
Net charge-offs 90 (48) (114) – (36) (108)
Ending balance $
1,664 $ 1,271 $ 1,086 $ 123 $ 86 $ 432 $
4,662
The following table presents the balance in the
allowance for loan losses and the ending loan balances by portfolio
segment and impairment method as of December 31:
(Dollars
in thousands)
Commercial
Commercial
Residential
Construction &amp; Land
Consumer
Unallocated
Total
2017
Allowance for loan losses:
Ending allowance balances attributable to loans:
Individually evaluated for impairment $ 74 $ 151 $ 19 $ – $ – $ – $ 244
Collectively evaluated for impairment 1,739 1,584 1,254 237 175 371 5,360
Total ending allowance balance $ 1,813 $ 1,735 $ 1,273 $ 237 $ 175 $ 371 $ 5,604
Loans:
Loans individually evaluated for impairment $ 1,726 $ 4,686 $ 1,470 $ – $ – $ 7,882
Loans collectively evaluated for impairment 138,547 174,977 155,702 22,886 16,306 508,418
Total ending loans balance $ 140,273 $ 179,663 $ 157,172 $ 22,886 $ 16,306 $ 516,300
2016
Allowance for loan losses:
Ending allowance balances attributable to loans:
Individually evaluated for impairment $ 705 $ – $ 24 $ – $ – $ – $ 729
Collectively evaluated for impairment 1,502 1,264 1,165 178 141 312 4,562
Total ending allowance balance $ 2,207 $ 1,264 $ 1,189 $ 178 $ 141 $ 312 $ 5,291
Loans:
Loans individually evaluated for impairment $ 5,028 $ 621 $ 1,507 $ – $ – $ 7,156
Loans collectively evaluated for impairment 129,240 158,854 142,982 23,428 13,308 467,812
Total ending loans balance $ 134,268 $ 159,475 $ 144,489 $ 23,428 $ 13,308 $ 474,968
The following table presents loans individually
evaluated for impairment by class of loans as of
December 31:
(Dollars in
thousands)
Unpaid
Recorded
Recorded
Total 1
Related
Average
Interest
2017
Commercial $ 3,352 $ 1,329 $ 399 $ 1,728 $ 74 $ 2,884 $ 52
Commercial real estate 4,826 3,117 1,566 4,683 151 3,213 14
Residential real estate 1,654 1,119 352 1,471 19 1,476 57
Construction &amp; land development – – – – – – –
Total impaired loans $ 9,832 $ 5,565 $ 2,317 $ 7,882 $ 244 $ 7,573 $ 123
2016
Commercial $ 5,476 $ 1,690 $ 3,354 $ 5,044 $ 705 $ 6,609 $ 241
Commercial real estate 796 600 21 621 – 786 10
Residential real estate 1,681 1,036 472 1,508 24 1,507 61
Construction &amp; land development – – – – – – –
Total impaired loans $ 7,953 $ 3,326 $ 3,847 $ 7,173 $ 729 $ 8,902 $ 312
2015
Commercial $ 6,541 $ 5,832 $ 301 $ 6,133 $ 299 $ 5,972 $ 230
Commercial real estate 1,265 670 393 1,063 64 1,420 18
Residential real estate 1,689 967 568 1,535 26 1,671 61
Construction &amp; land development – – – – – – –
Total impaired loans $ 9,495 $ 7,469 $ 1,262 $ 8,731 $ 389 $ 9,063 $ 309
1
The following table presents the aging of past due
and nonaccrual loans by class of loans as of December 31:
(Dollars in
thousands)
Current
30-59 Days Past Due
60-89 Days Past Due
90 Days + Past Due
Nonaccrual
Total Past Due and Nonaccrual
Total Loans
2017
Commercial $ 138,908 $ 148 $ 65 $ – $ 1,152 $ 1,365 $ 140,273
Commercial real estate 175,062 177 – 40 4,384 4,601 179,663
Residential real estate 155,488 757 38 401 488 1,684 157,172
Construction &amp; land development 22,886 – – – – – 22,886
Consumer 16,048 193 8 – 57 258 16,306
Total loans $ 508,392 $ 1,275 $ 111 $ 441 $ 6,081 $ 7,908 $ 516,300
2016
Commercial $ 133,630 $ 151 $ 62 $ – $ 425 $ 638 $ 134,268
Commercial real estate 158,504 435 – 39 497 971 159,475
Residential real estate 142,926 816 61 196 490 1,563 144,489
Construction &amp; land development 23,428 – – – – – 23,428
Consumer 13,234 21 16 – 37 74 13,308
Total loans $ 471,722 $ 1,423 $ 139 $ 235 $ 1,449 $ 3,246 $ 474,968
Troubled Debt Restructurings The Company had troubled debt restructurings
(“TDRs”) of $2.9 million as of December 31,
2017, with $38 thousand of specific reserves allocated to
customers whose loan terms have been modified in TDRs. As of
December 31, 2016, the Company had TDRs of $6.4 million,
with $711 thousand of specific reserves allocated. At
December 31, 2017, $2 million of the loans classified as
TDRs were performing in accordance with their modified terms. The
remaining $900 thousand were classified as nonaccrual. Loan modifications that are considered TDRs
completed during the year ended December 31 were as
follows:
(Dollars in
thousands)
Number Of Loans Restructured
Pre-Modification Recorded Investment
Post-Modification Recorded Investment
2017
Commercial 2 $ 150 $ 150
Commercial real estate 4 288 288
Residential real estate 2 52 52
Total restructured loans 8 $ 490 $ 490
2016
Commercial 4 $ 3,607 $ 3,607
Residential real estate 1 101 101
Total restructured loans 5 $ 3,708 $ 3,708
The loans restructured were modified by changing
the monthly payment to interest only and extending the maturity
dates. No principal reductions were made. There was one commercial
loan in the amount of $3.3 million that was restructured in
the fourth quarter of 2016 that has defaulted in 2017. None of the
loans restructured in 2015 subsequently defaulted in 2016.
Real Estate Loans in Foreclosure The Company held no foreclosed real estate as of
December 31, 2017, or December 31, 2016. Mortgage loans
in the process of foreclosure were $114 thousand at
December 31, 2017, and $448 thousand at December 31,
2016.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commercial loans individually by classifying the
loans as to credit risk. This analysis includes commercial loans
with an outstanding balance greater than $300 thousand. This
analysis is performed on an annual basis. The Company uses the following definitions for risk
ratings: Pass. Special Mention. Substandard. Doubtful. Loans not meeting the criteria above that are
analyzed individually as part of the above described process are
considered to be pass rated loans. Loans listed as not rated are
either less than $300 thousand or are included in groups of
homogeneous loans. Based on the most recent analysis performed, the
risk category of loans by class was as follows at December 31:
(Dollars in thousands)
Pass
Special Mention
Substandard
Doubtful
Not Rated
Total
2017
Commercial $ 116,833 $ 13,685 $ 8,841 $ – $ 914 $ 140,273
Commercial real estate 162,012 8,220 8,620 – 811 179,663
Residential real estate 205 – 470 – 156,497 157,172
Construction &amp; land development 18,493 880 – – 3,513 22,886
Consumer – – 57 – 16,249 16,306
Total $ 297,543 $ 22,785 $ 17,988 $
– $ 177,984 $ 516,300
2016
Commercial $ 116,739 $ 6,874 $ 9,704 $ – $ 951 $ 134,268
Commercial real estate 149,630 4,168 4,766 – 911 159,475
Residential real estate 216 – 175 – 144,098 144,489
Construction &amp; land development 17,183 981 504 – 4,760 23,428
Consumer – – – – 13,308 13,308
Total $ 283,768 $ 12,023 $ 15,149 $ – $ 164,028 $ 474,968
Nonperforming loans include loans past due 90 days
and greater and loans on nonaccrual of interest status. The
following table presents loans that are not rated, by class of
loans as of December 31:
(Dollars in
thousands)
Performing
Nonperforming
Total
2017
Commercial $ 914 $ – $ 914
Commercial real estate 811 – 811
Residential real estate 155,608 889 156,497
Construction &amp; land development 3,513 – 3,513
Consumer 16,249 57 16,306
Total $ 177,095 $ 946 $ 178,041
2016
Commercial $ 951 $ – $ 951
Commercial real estate 911 – 911
Residential real estate 143,440 658 144,098
Construction &amp; land development 4,760 – 4,760
Consumer 13,271 37 13,308
Total $ 163,333 $ 695 $ 164,028
Mortgage Servicing Rights For the years ended December 31, 2017 and
2016, the Company had outstanding MSRs of $270 thousand and
$261 thousand, respectively. No valuation allowance was
recorded at December 31, 2017 or 2016, as the fair value of
the MSRs exceeded their carrying value. On December 31, 2017,
the Company had $64.7 million residential mortgage loans with
servicing retained as compared to $61.8 million with servicing
retained at December 31, 2016. Total loans serviced for others approximated
$82.7 million and $85.9 million at December 31, 2017
and 2016, respectively.</t>
  </si>
  <si>
    <t>Premises and Equipment</t>
  </si>
  <si>
    <t>Property, Plant and Equipment [Abstract]</t>
  </si>
  <si>
    <t>NOTE 4 – PREMISES AND
EQUIPMENT Premises and equipment consisted of the following
at December 31:
(Dollars in
thousands)
2017
2016
Land and improvements $ 1,925 $ 1,607
Buildings and improvements 11,206 10,365
Furniture and equipment 6,121 6,346
Leasehold improvements 99 191
19,351 18,509
Accumulated depreciation 10,107 9,760
Premises and equipment, net $ 9,244 $ 8,749
Depreciation expense amounted to
$652 thousand, $690 thousand, and $660 thousand for
the years ended December 31, 2017, 2016, and 2015,
respectively. The Bank leases certain office locations. Total
rental expense under these leases approximated $158 thousand,
$191 thousand, and $301 thousand in 2017, 2016, and 2015,
respectively. Future minimum lease payments at December 31,
2017 were as follows:
(Dollars in
thousands)
2018 $
108
2019 71
2020 71
Total $ 250</t>
  </si>
  <si>
    <t>Core Deposit Intangible Assets</t>
  </si>
  <si>
    <t>Goodwill and Intangible Assets Disclosure [Abstract]</t>
  </si>
  <si>
    <t>NOTE 5 – CORE DEPOSIT INTANGIBLE
ASSETS
Core Deposit Intangible No additional core deposit intangible was recorded
in 2017, 2016, or 2015. The core deposit intangible asset will be
amortized over an estimated life of ten years. Amortization expense
related to the core deposit intangible asset totaled
$116 thousand, $121 thousand, and $125 thousand in
2017, 2016, and 2015, respectively. The following table shows the
core deposit intangible and the related accumulated amortization as
of December 31:
(Dollars in thousands)
2017
2016
2015
Gross carrying amount $
1,251 $
1,251 $
1,251
Accumulated amortization (984 ) (868 ) (747 )
Net carrying amount $ 267 $ 383 $ 504
The estimated aggregate future amortization expense
for the core deposit assets remaining as of December 31, 2017
was as follows:
(Dollars in thousands)
Core Deposit Amortization
2018 $ 101
2019 63
2020 59
2021 44
$
267</t>
  </si>
  <si>
    <t>Interest-Bearing Deposits</t>
  </si>
  <si>
    <t>Banking and Thrift [Abstract]</t>
  </si>
  <si>
    <t>NOTE 6 – INTEREST-BEARING
DEPOSITS Interest-bearing deposits at December 31 were
as follows:
(Dollars in thousands)
2017
2016
Demand $ 119,579 $ 97,683
Savings 180,217 163,169
Time deposits:
In excess of $250,000 12,026 13,102
Other 97,766 99,007
Total interest-bearing deposits $ 409,588 $ 372,961
At December 31, 2017, stated maturities of
time deposits were as follows:
(Dollars in thousands)
2018 $ 61,124
2019 21,409
2020 10,830
2021 11,148
2022 5,281
Total $ 109,792</t>
  </si>
  <si>
    <t>Borrowings</t>
  </si>
  <si>
    <t>Debt Disclosure [Abstract]</t>
  </si>
  <si>
    <t>NOTE 7 – BORROWINGS
Short-term borrowings Short-term borrowings include overnight repurchase
agreements, federal funds purchased, and short-term advances
through the FHLB. The outstanding balances and related information
for short-term borrowings are summarized as follows:
(Dollars in
thousands)
2017
2016
Balance at year-end $ 39,480 $ 48,742
Average balance outstanding 50,445 51,801
Maximum month-end 56,932 55,642
Weighted-average rate at year-end 0.39 % 0.16 %
Weighted-average rate during the year 0.29 0.14 Average balances outstanding during the year
represent daily average balances; average interest rates represent
interest expenses divided by the related average balances. The following table provides additional detail
regarding repurchase agreements accounted for as secured
borrowings:
Remaining Contractual Maturity Overnight and Continuous
(Dollars in
thousands)
December 31,
December 31,
Securities of U.S. Government agencies and mortgage-backed
securities of government agencies pledged, fair value $ 39,637 $ 48,866
Repurchase agreements
39,480 48,742
Other borrowings The following table sets forth information
concerning other borrowings:
Maturity
Range Weighted
Stated Interest
Rate Range At
December 31,
(Dollars in thousands)
From
To
Rate
From
To
2017
2016
Fixed-rate 12/20/17 12/21/17 3.61% 3.48% 3.73% $ – $ 10,000
Fixed-rate amortizing 4/1/24 6/1/37 1.86 1.16 2.01 11,409 2,385
$ 11,409 $ 12,385
Maturities of other borrowings at December 31,
2017, are summarized as follows for the years ended December
31:
(Dollars in
thousands)
Amount
Weighted
2018 $ 2,884 1.83%
2019 2,195
1.83
2020 1,665
1.84
2021 1,258
1.85
2022 and beyond 3,407
1.92
$ 11,409 1.86%
Monthly principal and interest payments, as well as
10% – 20% principal curtailments on the borrowings’
anniversary dates are due on the fixed-rate amortizing borrowings.
FHLB borrowings are secured by a blanket collateral agreement. At
December 31, 2017 the Company had the capacity to borrow an
additional $81.8 million from the FHLB.</t>
  </si>
  <si>
    <t>Income Taxes</t>
  </si>
  <si>
    <t>Income Tax Disclosure [Abstract]</t>
  </si>
  <si>
    <t>NOTE 8 – INCOME TAXES The provision for income taxes consisted of the
following for the years ended December 31:
(Dollars in thousands)
2017
2016
2015
Current $ 3,296 $ 2,973 $ 2,564
Deferred (167 ) (4 ) 83
Change in corporate tax rate 101 – –
Total income tax provision $ 3,230 $ 2,969 $ 2,647
The Tax Cuts and Jobs Act, enacted on
December 22, 2017, lowered the federal income tax rate from
35% to 21% effective January 1, 2018. As a result, the
carrying value of net deferred tax assets was reduced, which
increased income tax expense by $101 thousand. The income tax provision attributable to income
from operations differed from the amounts computed by applying the
statutory federal income tax rate of 34% to income before income
taxes as follows:
(Dollars in thousands)
2017
2016
2015
Expected provision using statutory federal income tax rate $ 3,513 $ 3,300 $ 2,947
Effect of bond and loan tax-exempt (251 ) (241 ) (216 )
Interest expense associated with carrying certain tax exempt bonds
and loans 6 5 4
Bank owned life insurance income (121 ) (94 ) (92 )
Other 83 (1 ) 4
Total income tax provision $ 3,230 $ 2,969 $ 2,647
The tax effects of temporary differences that give
rise to deferred tax assets and deferred tax liabilities at
December 31 were as follows:
(Dollars in thousands)
2017
2016
Allowance for loan losses $ 1,275 $ 1,957
Net operating loss carryforward – 84
Unrealized loss on securities available-for-sale 176 450
Other 50 29
Deferred tax assets 1,501 2,520
Premises and equipment (363 ) (384 )
Federal Home Loan Bank stock dividends (376 ) (609 )
Deferred loan fees (232 ) (362 )
Prepaid expenses (89 ) (182 )
Other (279 ) (380 )
Deferred tax liabilities (1,339 ) (1,917 )
Net deferred tax asset $ 162 $ 603
There is currently no liability for uncertain tax
positions and no known unrecognized tax benefits. The Company
recognizes, when applicable, interest and penalties related to
unrecognized tax benefits in the provision for income taxes in the
Consolidated Statements of Income. With few exceptions, the Company
is no longer subject to U.S. federal, state, or local income tax
examinations by tax authorities for years prior to 2014.</t>
  </si>
  <si>
    <t>Employee Benefits</t>
  </si>
  <si>
    <t>Postemployment Benefits [Abstract]</t>
  </si>
  <si>
    <t>NOTE 9 – EMPLOYEE
BENEFITS The Company sponsors a contributory 401(k)
profit-sharing plan (the “Plan”) covering substantially
all employees who meet certain age and service requirements. The
Plan permits investment in the Company’s common stock subject
to various limitations and provides for discretionary profit
sharing and matching contributions. The discretionary profit
sharing contribution is determined annually by the Board of
Directors and amounted to 3.00% in 2017, 3.00% in 2016 and 2.75% in
2015 of each eligible participant’s compensation. The Plan
also provided for a 50% Company match of participant contributions
up to a maximum of 2% of each participant’s annual
compensation in years 2017, 2016 and 2015. Beginning in 2018, the
Plan provides for a 100% Company match up to a maximum of 4% of
each participant’s annual compensation. Expense under the
Plan amounted to approximately $363 thousand,
$338 thousand, and $304 thousand for 2017, 2016, and
2015, respectively. The following table summarizes stock options
activity for the years ended December 31:
2016
2015
Shares
Weighted
Shares
Weighted
Outstanding at beginning of year 5,952 $ 18.00 11,904 $ 18.00
Granted – – – –
Exercised (5,952 ) (18.00 ) (5,952 ) (18.00 )
Forfeited – –
Outstanding at end of year – – 5,952 18.00
Options exercisable at year-end – $ – 5,952 $ 18.00
Weighted-average fair value of options granted during year N/A N/A N/A N/A There were no options outstanding at
December 31, 2017 and 2016. The total intrinsic value of
outstanding in-the-money in-the-money</t>
  </si>
  <si>
    <t>Financial Instruments with Off-Balance Sheet Risk</t>
  </si>
  <si>
    <t>Commitments and Contingencies Disclosure [Abstract]</t>
  </si>
  <si>
    <t>NOTE 10 – FINANCIAL INSTRUMENTS WITH
OFF-BALANCE The Bank is party to financial instruments with
off-balance on-balance The following financial instruments whose contract
amount represents credit risk were outstanding at December 31:
(Dollars in
thousands)
2017
2016
Commitments to extend credit $ 177,354 $ 162,763
Letters of credit 849 972 Commitments to extend credit are agreements to lend
to a customer as long as there is no violation of any condition
established in the contract. Consumer commitments generally have
fixed expiration dates and commercial commitments are generally due
on demand and may require payment of a fee. Since many of the
commitments are expected to expire without being drawn upon, the
total commitment amount does not necessarily represent future cash
requirements. The Company evaluates each customer’s credit
worthiness on a case-by-case Letters of credit are written conditional
commitments issued by the Company to guarantee the performance of a
customer to a third party and are reviewed for renewal at
expiration. The credit risk involved in issuing letters of credit
is essentially the same as that involved in extending loans to
customers. The Company requires collateral supporting these
commitments when deemed appropriate.</t>
  </si>
  <si>
    <t>Related-Party Transactions</t>
  </si>
  <si>
    <t>Related Party Transactions [Abstract]</t>
  </si>
  <si>
    <t>NOTE 11 – RELATED-PARTY
TRANSACTIONS In the ordinary course of business, loans are made
by the Bank to executive officers, directors, and their related
business interests consistent with Federal Reserve Regulation
O. The following is an analysis of activity of
related-party loans for the years ended December 31:
(Dollars in
thousands)
2017
2016
Balance at beginning of year $
321 $ 495
New loans and advances 478 84
Repayments, including loans sold 294 117
Changes in related parties 1 – (141 )
Balance at end of year $ 505 $ 321
1 Deposits from executive officers, directors, and
their related business interests at December 31, 2017 and 2016
were approximately $2.1 million and $3.0 million.</t>
  </si>
  <si>
    <t>Regulatory Matters</t>
  </si>
  <si>
    <t>NOTE 12 – REGULATORY
MATTERS The Company (on a consolidated basis) and Bank are
subject to various regulatory capital requirements administered by
the federal and state banking agencies. Failure to meet minimum
capital requirements can initiate certain mandatory and possibly
additional discretionary actions by regulators that, if undertaken,
could have a direct material effect on the Company’s and
Bank’s financial performance. Under capital adequacy
guidelines and the regulatory framework for prompt corrective
action, the Company and Bank must meet specific capital guidelines
that involve quantitative measures of the assets, liabilities, and
certain off-balance-sheet Quantitative measures established by regulation to
ensure capital adequacy require the Company and Bank to maintain
minimum amounts and ratios (set forth in the following table) of
total capital, tier 1 capital and common equity tier 1 capital (as
defined in the regulations) to risk-weighted assets (as defined),
and of tier 1 capital to average assets (as defined). Management
believes as of December 31, 2017 and 2016, the Company and
Bank met or exceeded all capital adequacy requirements to which
they are subject. As of December 31, 2017, the most recent
notification from federal and state banking agencies categorized
the Bank as “well capitalized” under the regulatory
framework for prompt corrective action. To be categorized as
“well capitalized” an institution must maintain minimum
total risk-based, tier 1 risk-based, common equity tier 1, and tier
1 leverage ratios as set forth in the following tables. There are
no known conditions or events since that notification that
Management believes have changed the Bank’s category. The actual capital amounts and ratios of the
Company and Bank as of December 31 are presented in the
following tables:
Actual
Minimum
Minimum Required
(Dollars in
thousands)
Amount
Ratio
Amount
Ratio
Amount
Ratio
2017
Total capital to risk-weighted assets
Consolidated $ 71,815 13.8 % $ 41,693 8.0 % $ 52,116 10.0 %
Bank 70,672 13.6 41,684 8.0 52,105 10.0
Tier 1 capital to risk-weighted assets
Consolidated 66,203 12.7 31,270 6.0 41,693 8.0
Bank 65,060 12.5 31,263 6.0 41,684 8.0
Common equity tier 1 capital to risk-weighted assets
Consolidated 66,203 12.7 23,452 4.5 33,876 6.5
Bank 65,060 12.5 23,447 4.5 33,868 6.5
Tier 1 capital to average assets
Consolidated 66,203 9.3 28,437 4.0 35,546 5.0
Bank 65,060 9.2 28,432 4.0 35,541 5.0
2016
Total capital to risk-weighted assets
Consolidated $ 66,545 13.7 % $ 38,936 8.0 % $ 48,670 10.0 %
Bank 65,420 13.5 38,925 8.0 48,656 10.0
Tier 1 capital to risk-weighted assets
Consolidated 61,246 12.6 29,202 6.0 38,936 8.0
Bank 60,121 12.4 29,194 6.0 38,925 8.0
Common equity tier 1 capital to risk-weighted assets
Consolidated 61,246 12.6 21,901 4.5 31,635 6.5
Bank 60,121 12.4 21,895 4.5 31,626 6.5
Tier 1 capital to average assets
Consolidated 61,246 9.3 26,330 4.0 32,913 5.0
Bank 60,121 9.1 26,325 4.0 32,906 5.0 The Company’s primary source of funds with
which to pay dividends are dividends received from the Bank. The
payment of dividends by the Bank to the Company is subject to
restrictions by its regulatory agencies. These restrictions
generally limit dividends to current year net income and prior
two-years’</t>
  </si>
  <si>
    <t>Condensed Parent Company Financial Information</t>
  </si>
  <si>
    <t>Condensed Financial Information of Parent Company Only Disclosure [Abstract]</t>
  </si>
  <si>
    <t>NOTE 13 – CONDENSED PARENT COMPANY
FINANCIAL INFORMATION A summary of condensed financial information of the
parent company as of December 31, 2017 and 2016, and for each
of the three years in the period ended December 31, 2017
follows:
(Dollars in
thousands)
2017
2016
CONDENSED BALANCE SHEETS
ASSETS
Cash deposited with subsidiary bank $ 1,007 $ 921
Investment in subsidiary bank 69,309 64,272
Securities available-for-sale 90 80
Other assets 177 195
TOTAL ASSETS $ 70,583 $ 65,468
LIABILITIES AND SHAREHOLDERS’ EQUITY
Total liabilities $ 51 $ 53
Total shareholders’ equity 70,532 65,415
TOTAL LIABILITIES AND SHAREHOLDERS’ EQUITY $ 70,583 $ 65,468
(Dollars in
thousands)
2017
2016
2015
CONDENSED STATEMENTS OF COMPREHENSIVE INCOME
Interest on securities $ 2 $ 2 $ 2
Dividends from subsidiary 2,600 2,450 2,400
Securities gains – – 35
Total income 2,602 2,452 2,437
Operating expenses
348
384
465
Income before taxes and undistributed equity income of
subsidiary 2,254 2,068 1,972
Income tax benefit (123 ) (131 ) (146 )
Equity earnings in subsidiary, net of dividends 4,724 4,539 3,904
NET INCOME $ 7,101 $ 6,738 $ 6,022
COMPREHENSIVE INCOME $ 7,421 $ 6,281 $ 5,887
(Dollars in
thousands) 2017
2016
2015
CONDENSED STATEMENTS OF CASH FLOWS
Cash flows from operating activities:
Net income $ 7,101 $ 6,738 $ 6,022
Adjustments to reconcile net income to cash provided by
operations:
Equity earnings in subsidiary, net of dividends (4,724 ) (4,539 ) (3,904 )
Securities gain – – (35 )
Change in other assets, liabilities 13 71 2
Net cash provided by operating activities 2,390 2,270 2,085
Cash flows from investing activities:
Proceeds from sale of securities – – 88
Net cash provided by investing activities – – 88
Cash flows from financing activities:
Cash dividends paid (2,304 ) (2,139 ) (2,082 )
Net cash used in financing activities (2,304 ) (2,139 ) (2,082 )
Increase in cash 86 131 91
Cash at beginning of year 921 790 699
Cash at end of year $ 1,007 $ 921 $ 790</t>
  </si>
  <si>
    <t>Fair Value Measurements</t>
  </si>
  <si>
    <t>Fair Value Disclosures [Abstract]</t>
  </si>
  <si>
    <t>NOTE 14 – FAIR VALUE
MEASUREMENTS The Company provides disclosures about assets and
liabilities carried at fair value. The framework provides a fair
value hierarchy that prioritizes the inputs to valuation techniques
used to measure fair value. The hierarchy gives the highest
priority to unadjusted quoted prices in active markets for
identical assets or liabilities and lowest priority to unobservable
inputs. The three broad levels of the fair value hierarchy are
described below:
Level I:
Inputs to the valuation methodology are unadjusted
quoted prices for identical assets or liabilities in active markets
that the Company has the ability to access.
Level II:
Inputs to the valuation methodology include quoted
prices for similar assets or liabilities in active markets; quoted
prices for identical or similar assets or liabilities in inactive
markets; inputs other than quoted prices that are observable for
the asset or liability; inputs that are derived principally from or
corroborated by observable market data by or other means including
certified appraisals. If the asset or liability has a specified
(contractual) term, the Level II input must be observable for
substantially the full term of the asset or liability.
Level III:
Inputs to the valuation methodology are
unobservable and significant to the fair value measurement.
The following table presents the assets reported on
the consolidated statements of financial condition at their fair
value on a recurring basis as of December 31, 2017 and
December 31, 2016, by level within the fair value hierarchy.
No liabilities were carried at fair value. As required by the
accounting standards, financial assets and liabilities are
classified in their entirety based on the lowest level of input
that is significant to the fair value measurement. Equity
securities and U.S. Treasury Notes are valued at the closing price
reported on the active market on which the individual securities
are traded. Obligations of U.S. government corporations and
agencies, mortgage-backed securities, asset-backed securities,
obligations of states, and political subdivisions are valued at
observable market data for similar assets.
(Dollars in
thousands)
Level I Level II
Level III Total
Assets:
December 31, 2017
Securities available-for-sale
U.S. Treasury security $ 998 $ – $ – $ 998
U.S. Government agencies – 8,229 – 8,229
Mortgage-backed securities of government agencies – 49,701 – 49,701
Asset-backed securities of government agencies – 1,169 – 1,169
State and political subdivisions – 27,141 – 27,141
Corporate bonds – 10,425 – 10,425
Total debt securities 998 96,665 – 97,663
Equity securities 89 – – 89
Total available-for-sale $ 1,087 $ 96,665 $ – $ 97,752
Assets:
December 31, 2016
Securities available-for-sale
U.S. Treasury security $ 1,001 $ – $ – $ 1,001
U.S. Government agencies – 6,402 – 6,402
Mortgage-backed securities of government agencies – 55,837 – 55,837
Other mortgage-backed securities – 65 – 65
Asset-backed securities of government agencies – 1,266 – 1,266
State and political subdivisions – 29,708 – 29,708
Corporate bonds – 9,516 – 9,516
Total debt securities 1,001 102,794 – 103,795
Equity securities 80 – – 80
Total available-for-sale $ 1,081 $ 102,794 $ – $ 103,875
The following table presents the assets measured on
a nonrecurring basis on the consolidated balance sheets at their
fair value as of December 31, 2017 and December 31, 2016,
by level within the fair value hierarchy. Impaired loans that are
collateral dependent are written down to fair value through the
establishment of specific reserves. Techniques used to value the
collateral securing the impaired loans include: quoted market
prices for identical assets classified as Level I inputs;
observable inputs, employed by certified appraisers, for similar
assets classified as Level II inputs. In cases where valuation
techniques included inputs that are unobservable and are based on
estimates and assumptions developed by management based on the best
information available under each circumstance, the asset valuation
is classified as Level III inputs.
(Dollars in
thousands)
Level I
Level II
Level III
Total
Assets measured
on a nonrecurring basis
December 31, 2017
Impaired loans $
– $
– $ 2,073 $ 2,073
Assets measured
on a nonrecurring basis
December 31, 2016
Impaired loans $
– $
– $ 3,118 $ 3,118 The following table presents additional
quantitative information about assets measured at fair value on a
nonrecurring basis and for which the Company has utilized Level III
inputs to determine fair value:
Quantitative Information about Level III Fair Value
Measurements
(Dollars in
thousands)
Fair Value Valuation
Unobservable Input
Range (Weighted Average)
December 31, 2017
Impaired loans $ 551 Discounted Remaining term Discount
rate
4 mos to 24.5 yrs / (20.3 mos 4.4% to 7.5% / (5.3 )
%)
1,522 Appraisal of 1
Appraisal adjustments 2 Liquidation expense 2
0% to –25%
(–6.8 –10 %)
%
December 31, 2016
Impaired loans $ 3,033 Discounted Remaining term Discount rate
6 mos to 25.5 yrs / (16.7 mos 3.6% to 7.5% / (5.2 )
%)
85 Appraisal of 1
Appraisal adjustments 2 Liquidation expense 2
0% to –0% (–36 –10 %)
%
1
2</t>
  </si>
  <si>
    <t>Fair Values of Financial Instruments</t>
  </si>
  <si>
    <t>Investments, All Other Investments [Abstract]</t>
  </si>
  <si>
    <t>NOTE 15 – FAIR VALUES OF FINANCIAL
INSTRUMENTS The estimated fair values of recognized financial
instruments as of December 31 were as follows:
2017
(Dollars in
thousands)
Carrying
Level I
Level II
Level III
Total Fair
Financial assets
Cash and cash equivalents $ 36,420 $ 36,420 $ – $ – $ 36,420
Securities available-for-sale 97,752 1,087 96,665 – 97,752
Securities held-to-maturity 25,758 – 25,491 – 25,491
Restricted stock 4,614 N/A N/A N/A N/A
Loans held for sale 246 246 – – 246
Net loans 511,226 – – 513,106 513,106
Bank-owned life insurance 13,218 13,218 – – 13,218
Accrued interest receivable 1,545 1,545 – – 1,545
Mortgage servicing rights 270 – – 270 270
Financial liabilities
Deposits $ 583,259 $ 473,467 $ – $ 110,224 $ 583,691
Short-term borrowings 39,480 39,480 – – 39,480
Other borrowings 11,409 – – 10,365 10,365
Accrued interest payable 90 90 – – 90
2016
(Dollars in
thousands)
Carrying
Level I
Level II
Level III
Total Fair
Financial assets
Cash and cash equivalents $ 36,838 $ 36,838 $ – $ – $ 36,838
Securities available-for-sale 103,875 1,081 102,794 – 103,875
Securities held-to-maturity 23,883 – 23,444 – 23,444
Restricted stock 4,614 N/A N/A N/A N/A
Net loans 470,158 – – 471,815 471,815
Bank-owned life insurance 10,361 10,361 – – 10,361
Accrued interest receivable 1,409 1,409 – – 1,409
Mortgage servicing rights 261 – – 261 261
Financial liabilities
Deposits $ 540,785 $ 428,676 $ – $ 112,642 $ 541,318
Short-term borrowings 48,742 48,742 – – 48,742
Other borrowings 12,385 – – 12,511 12,511
Accrued interest payable 76 76 – – 76
For purposes of the above disclosures of estimated
fair value, the following assumptions are used:
Cash and cash equivalents; Loans held for sale; Accrued interest
receivable; Mortgage servicing rights; Short-term borrowings, and
Accrued interest payable The fair value of the above instruments is
considered to be carrying value.
Securities The fair value of securities available-for-sale held-to-maturity,
Net loans The fair value for loans is estimated by
discounting future cash flows using current market inputs at which
loans with similar terms and qualities would be made to borrowers
of similar credit quality. Where quoted market prices were
available, primarily for certain residential mortgage loans, such
market rates were utilized as estimates for fair value. Fair value
of non-accrual
Bank-owned life insurance The carrying amount of bank-owned life insurance is
based on the cash surrender value of the policies and is a
reasonable estimate of fair value, classified as Level I.
Restricted stock Restricted stock includes FHLB Stock and Federal
Reserve Bank Stock. It is not practicable to determine the fair
value of regulatory equity securities due to restrictions placed on
their transferability.
Deposits The fair value of certificates of deposit is based
on the discounted value of contractual cash flows. The discount
rates are estimated using market rates currently offered for
similar instruments with similar remaining maturities, resulting in
a Level III classification. Demand, savings, and money market
deposit accounts are valued at the amount payable on demand as of
quarter end, resulting in a Level I classification.
Other borrowings The fair value of FHLB advances are estimated using
a discounted cash flow analysis based on the current borrowing
rates for similar types of borrowings, resulting in a Level III
classification. The Company also had unrecognized financial
instruments at December 31, 2017 and 2016. These financial
instruments relate to commitments to extend credit and letters of
credit. The aggregate contract amount of such financial instruments
was approximately $178.2 million at December 31, 2017,
and $163.7 million at December 31, 2016. Such amounts are
also considered to be the estimated fair values. The fair value estimates of financial instruments
are made at a specific point in time based on relevant market
information. These estimates do not reflect any premium or discount
that could result from offering for sale at one time the entire
holdings of a particular financial instrument over the value of
anticipated future business and the value of assets and liabilities
that are not considered financial instruments. Since no ready
market exists for a significant portion of the financial
instruments, fair value estimates are largely based on judgments
after considering such factors as future expected credit losses,
current economic conditions, risk characteristics of various
financial instruments, and other factors. These estimates are
subjective in nature, involve uncertainties and matters of
significant judgment and therefore, cannot be determined with
precision. Changes in assumptions could significantly affect these
estimates.</t>
  </si>
  <si>
    <t>Accumulated Other Comprehensive Income</t>
  </si>
  <si>
    <t>Equity [Abstract]</t>
  </si>
  <si>
    <t>NOTE 16 – ACCUMULATED OTHER
COMPREHENSIVE INCOME The following table presents the changes in
accumulated other comprehensive (loss) income by component net of
tax for the years ended December 31, 2017 and 2016.
(Dollars in thousands)
Pretax
Tax Effect
After-Tax
Affected Line
Balance as of December 31, 2016 $ (1,323 ) $ 449 $ (874 )
Unrealized holding gain on available-for-sale 376 (128 ) 248
Amortization of held-to-maturity 108 (36 ) 72
Total other comprehensive income 484 (164 ) 320
Deferred tax reclassification from retained earnings – (109 ) (109 ) (b)
Total other comprehensive income (loss) after reclassification 484 (273 ) 211
BALANCE AS OF DECEMBER 31, 2017 $ (839 ) $ 176 $ (663 )
Balance as of December 31, 2015 $ (631 ) $ 214 $ (417 )
Unrealized holding gain on available-for-sale (1,221 ) 415 (806 )
Amount reclassified for net gains included in net income (1 ) – (1 ) (a)
Amortization of held-to-maturity 530 (180 ) 350
Total other comprehensive income (loss) (692 ) 235 (457 )
BALANCE AS OF DECEMBER 31, 2016 $ (1,323 ) $ 449 $ (874 )
Balance as of December 31, 2014 $ (427 ) $ 145 $ (282 )
Unrealized holding gain on available-for-sale (551 ) 187 (364 )
Amount reclassified for net gains included in net income (56 ) 19 (37 ) (a) (b)
Amortization of held-to-maturity 403 (137 ) 266
Total other comprehensive income (loss) (204 ) 69 (135 )
BALANCE AS OF DECEMBER 31, 2015 $ (631 ) $ 214 $ (417 )
(a) Securities gain. (b) Federal income tax provision.</t>
  </si>
  <si>
    <t>Contingent Liabilities</t>
  </si>
  <si>
    <t>NOTE 17 – CONTINGENT
LIABILITIES In the normal course of business, the Company is
subject to pending and threatened legal actions. Although, the
Company is not able to predict the outcome of such actions, after
reviewing pending and threatened actions, management believes that
the outcome of any or all such actions will not have a material
adverse effect on the results of operations or shareholders’
equity of the Company. The Company has an employment agreement with an
officer. Upon the occurrence of certain types of termination of
employment, the Company may be required to make specified severance
payments if termination occurs within a specified period of time,
generally two years from the date of the agreement, or pursuant to
certain change in control transactions.</t>
  </si>
  <si>
    <t>Quarterly Financial Data (Unaudited)</t>
  </si>
  <si>
    <t>Quarterly Financial Information Disclosure [Abstract]</t>
  </si>
  <si>
    <t xml:space="preserve">NOTE 18 – QUARTERLY FINANCIAL DATA
(UNAUDITED) The following is a summary of selected quarterly
financial data (unaudited) for the years ended
December 31:
(Dollars in thousands, except per share data)
Interest Income
Net Interest Income
Net Income
Basic Earnings Per Share
Diluted Earnings Per Share
2017
First quarter $ 6,247
$ 5,862 $ 1,730
$ 0.63 $ 0.63
Second quarter 6,413
5,950 1,726 0.63 0.63
Third quarter 6,766
6,204 1,866 0.68 0.68
Fourth quarter 7,014
6,436 1,779 0.65 0.65
2016
First quarter $ 5,661
$ 5,285 $ 1,480
$ 0.54 $ 0.54
Second quarter 5,813
5,446 1,611 0.59 0.59
Third quarter 5,863
5,497 1,694 0.61 0.61
Fourth quarter 6,295
5,931 1,953 0.72 0.72
2015
First quarter $ 5,407
$ 5,014 $ 1,342
$ 0.49 $ 0.49
Second quarter 5,568
5,175 1,517 0.55 0.55
Third quarter 5,463
5,068 1,556 0.57 0.57
Fourth quarter 5,559
5,173 1,607 0.59 0.59 </t>
  </si>
  <si>
    <t>Summary of Significant Accounting Policies (Policies)</t>
  </si>
  <si>
    <t>Use of Estimates in Preparing Financial Statements</t>
  </si>
  <si>
    <t>USE OF ESTIMATES IN PREPARING FINANCIAL
STATEMENTS In preparing the Consolidated Financial Statements,
in conformity with accounting principles generally accepted in the
United States of America, management makes estimates and
assumptions that affect the reported amounts of assets and
liabilities as of the date of the Consolidated Balance Sheets and
reported amounts of revenues and expenses during each reporting
period. Actual results could differ from those estimates. The most
significant estimates susceptible to change in the near term relate
to management’s determination of the allowance for loan
losses and the fair value of financial instruments.</t>
  </si>
  <si>
    <t>Principles of Consolidation</t>
  </si>
  <si>
    <t>PRINCIPLES OF CONSOLIDATION The Consolidated Financial Statements include the
accounts of the Company and its wholly-owned subsidiaries. All
significant inter-company balances and transactions have been
eliminated in consolidation. The Bank has a trust department and the assets held
by the Bank in fiduciary or agency capacities for its customers are
not included in the Consolidated Balance Sheets as such items are
not assets of the Bank.</t>
  </si>
  <si>
    <t>Cash and Cash Equivalents</t>
  </si>
  <si>
    <t>CASH AND CASH EQUIVALENTS For purposes of the Consolidated Statements of Cash
Flows, cash, and cash equivalents include cash on hand and amounts
due from banks which mature overnight or within ninety days.</t>
  </si>
  <si>
    <t>Cash Reserve Requirements</t>
  </si>
  <si>
    <t>CASH RESERVE REQUIREMENTS The Bank generally is required by the Federal
Reserve to maintain reserves consisting of cash on hand and
noninterest-earning balances on deposit with the Federal Reserve
Bank. There was no required reserve balance at December 31,
2017 and 2016.</t>
  </si>
  <si>
    <t>SECURITIES At the time of purchase all securities are
evaluated and designated as available-for-sale held-to-maturity. available-for-sale Held-to-maturity held-to-maturity. held-to-maturity. The amortized cost of debt securities is adjusted
for the accretion of discounts to maturity and the amortization of
premiums to the earlier of a bonds call date or maturity based on
the interest method. Such amortization and accretion is included in
interest and dividends on securities. Gains and losses on sales of securities are
accounted for on a trade date basis, using the specific
identification method, and are included in noninterest income.
Securities are periodically reviewed for other-than-temporary
impairment based upon a number of factors, including, but not
limited to: the length of time and extent to which the market value
has been less than cost, the financial condition of the underlying
issuer, the receipt of principal and interest according to the
contractual terms, the ability of the issuer to meet contractual
obligations, the likelihood of the security’s ability to
recover any decline in its market value and management’s
intent, and ability to hold the security for a period of time
sufficient to allow for a recovery in market value. Among the
factors that are considered in determining management’s
intent and ability to hold the security is a review of the
Company’s capital adequacy, interest rate risk position, and
liquidity. The assessment of a security’s ability to recover
any decline in market value, the ability of the issuer to meet
contractual obligations, and management’s intent and ability
to hold the security requires considerable judgment. A decline in
value that is considered to be other-than-temporary is recorded as
a loss within noninterest income in the Consolidated Statements of
Income. Investments in FHLB and Federal Reserve Bank stock
are classified as restricted stock, carried at cost, and evaluated
for impairment. The Bank is required to maintain an investment in
common stock of the FHLB and Federal Reserve Bank because the Bank
is a member of the FHLB and the Federal Reserve System.</t>
  </si>
  <si>
    <t>LOANS Loans that management has the intent and ability to
hold for the foreseeable future, until maturity, or pay-off, Interest income is not reported when full repayment
is in doubt, typically when the loan is impaired or payments are
past due over 90 days. All interest accrued but not collected for
loans that are placed on nonaccrual or charged-off At origination, a determination is made whether a
loan will be held in the Bank’s portfolio or is intended for
sale in the secondary market. Mortgage loans held for sale are
recorded at the lower of the aggregate cost or fair value.
Generally these loans are held for sale for less than three days.
The Bank recognizes gains and losses on sales of the loans held for
sale when the sale is completed.</t>
  </si>
  <si>
    <t>Allowance for Loan Losses</t>
  </si>
  <si>
    <t>ALLOWANCE FOR LOAN LOSSES The allowance for loan losses is established as
losses are estimated to have occurred through a provision for loan
losses charged to income. Loan losses are charged against the
allowance when management believes the uncollecti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borrowers’ ability to
repay, estimated value of any underlying collateral, and prevailing
economic conditions. This evaluation is inherently subjective as it
requires estimates that are susceptible to significant revision as
more information becomes available.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loan-by-loan Large groups of smaller balance homogeneous loans
are collectively evaluated for impairment. Accordingly, the Company
does not separately identify individual residential real estate or
consumer loans for impairment disclosures.</t>
  </si>
  <si>
    <t>Other Real Estate Owned</t>
  </si>
  <si>
    <t>OTHER REAL ESTATE OWNED Other real estate acquired through or in lieu of
foreclosure is initially recorded at fair value, less estimated
costs to sell, and any loan balance in excess of fair value is
charged to the allowance for loan losses. Subsequent valuations are
periodically performed and write-downs are included in noninterest
expenses, as well as expenses related to maintenance of the
properties. Gains or losses upon sale are recorded through
noninterest income. There was no other real estate owned at
December 31, 2017 and 2016.</t>
  </si>
  <si>
    <t>PREMISES AND EQUIPMENT Premises and equipment are stated at cost, less
accumulated depreciation and, amortization. Land is carried at
cost. Depreciation and amortization is determined based on the
estimated useful lives of the individual assets (typically 20 to 40
years for buildings and 3 to 10 years for equipment) and is
computed using the straight-line method. Leasehold improvements are
amortized over the useful life of the asset, or lease term,
whichever is shorter.</t>
  </si>
  <si>
    <t>Goodwill and Core Deposit in Intangible Assets</t>
  </si>
  <si>
    <t>GOODWILL AND CORE DEPOSIT INTANGIBLE
ASSETS Goodwill is not amortized, but is tested for
impairment at least annually in the fourth quarter or more
frequently if indicators of impairment are present. The evaluation
for impairment involves comparing the current fair value of the
reporting unit to its carrying value, including goodwill. If the
current fair value of a reporting unit exceeds its carrying value,
no additional testing is required and an impairment loss is not
recorded. The Company uses market capitalization and multiples of
tangible book value methods to determine the estimated current fair
value of its reporting unit. Based on this analysis no impairment
was recorded in 2017 or 2016. The core deposit intangible assets are assigned
useful lives, which are amortized on an accelerated basis over
their weighted average lives. The Company periodically reviews the
intangible asset for impairment as events or changes in
circumstances indicate that the carrying amount of such assets may
not be recoverable.</t>
  </si>
  <si>
    <t>Mortgage Servicing Rights</t>
  </si>
  <si>
    <t>MORTGAGE SERVICING RIGHTS Mortgage servicing rights (“MSRs”)
represent the right to service loans for third party investors.
MSRs are recognized as a separate asset upon the sale of mortgage
loans to a third party investor with the servicing rights retained
by the Company. Originated MSRs are recorded at allocated fair
value at the time of the sale of the loans to the third party
investor. MSRs are amortized in proportion to and over the
estimated period of net servicing income. MSRs are carried at
amortized cost, less a valuation allowance for impairment, if any.
MSRs are evaluated on a discounted earnings basis to determine the
present value of future earnings of the underlying serviced
mortgages. All assumptions are reviewed annually, or more
frequently if necessary, adjusted to reflect current, and
anticipated market conditions.</t>
  </si>
  <si>
    <t>Bank-owned Life Insurance</t>
  </si>
  <si>
    <t>BANK-OWNED LIFE INSURANCE The cash surrender value of bank-owned life
insurance policies is included as an asset on the Consolidated
Balance Sheets and any increases in the cash surrender value are
recorded as noninterest income on the Consolidated Statements of
Income. In the event of the death of an individual insured under
these policies, the Company would receive a death benefit, which
would be recorded as noninterest income.</t>
  </si>
  <si>
    <t>Repurchase Agreements</t>
  </si>
  <si>
    <t>REPURCHASE AGREEMENTS Substantially all securities sold under repurchase
agreements represent amounts advanced by various customers.
Securities owned by the Bank are pledged to secure those
obligations. Repurchase agreements are not deposits and are not
covered by federal deposit insurance.</t>
  </si>
  <si>
    <t>Advertising Costs</t>
  </si>
  <si>
    <t>ADVERTISING COSTS All advertising costs are expensed as incurred.
Advertising expenses amounted to $168 thousand,
$215 thousand, and $229 thousand for the years ended
2017, 2016, and 2015, respectively.</t>
  </si>
  <si>
    <t>Federal Income Taxes</t>
  </si>
  <si>
    <t>FEDERAL INCOME TAXES The Company and its subsidiaries file a
consolidated tax return. Deferred income taxes are provided on
temporary differences between financial statement and income tax
reporting. Temporary differences are differences between the
amounts of assets and liabilities reported for financial statement
purposes, and their respective tax bases. Deferred tax assets are
recognized for temporary differences that will be deductible in
future years’ tax returns and for operating loss and tax
credit carry forwards. Deferred tax assets are reduced by a
valuation allowance if it is deemed more likely than not that some
or all of the deferred tax assets will not be realized. Deferred
tax liabilities are recognized for temporary differences that will
be taxable in future years’ tax returns. The Bank, domiciled in Ohio, is not currently
subject to state and local income taxes.</t>
  </si>
  <si>
    <t>Stock-based Compensation</t>
  </si>
  <si>
    <t>STOCK-BASED COMPENSATION The Company previously sponsored a stock-based
compensation plan that expired in 2013. All outstanding awards at
December 31, 2015 were exercised during the first quarter of
2016. There were no stock options outstanding at December 31,
2017. The Company recorded no stock-based compensation expense for
2017, 2016, or 2015.</t>
  </si>
  <si>
    <t>Comprehensive Income</t>
  </si>
  <si>
    <t>COMPREHENSIVE INCOME The Company includes recognized revenue, expenses,
gains, and losses in net income. Although certain changes in assets
and liabilities, such as unrealized gains and losses on
available-for-sale</t>
  </si>
  <si>
    <t>Transfers of Financial Assets</t>
  </si>
  <si>
    <t>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Per Share Data</t>
  </si>
  <si>
    <t>PER SHARE DATA Basic net income per share is computed based on the
weighted average number of shares of common stock outstanding
during each year. Diluted income per common share includes the
dilutive effect of additional potential common shares issuable
under stock options. The weighted average number of common shares
outstanding for basic and diluted earnings per share computations
was as follows:
2017 2016 2015
Weighted average common shares 2,980,602 2,980,602 2,980,602
Average treasury shares (238,360 ) (238,574 ) (241,132 )
Total weighted average common shares outstanding (basic) 2,742,242 2,742,028 2,739,470
Dilutive effect of assumed exercise of stock options – – 2,638
Weighted average common shares outstanding (diluted) 2,742,242 2,742,028 2,742,108
Dividends per share are based on the number of
shares outstanding at the declaration date. There were no stock options outstanding at
December 31, 2017 and 2016 with 5,952 stock options
outstanding at December 31, 2015.</t>
  </si>
  <si>
    <t>Recently Issued Accounting Pronouncements</t>
  </si>
  <si>
    <t>RECENTLY ISSUED ACCOUNTING
PRONOUNCEMENTS ASU 2014-09 2014-09 one-year year-end, ASU 2016-01 ASU 2016-02 right-of-use ASU 2016-13 Early adoption is permitted for annual and interim
periods beginning after December 15, 2018. We expect the
Update will result in an increase in the allowance for credit
losses for the estimated life of the financial asset, including an
estimate for debt securities. The amount of the increase will be
impacted by the portfolio composition and quality at the adoption
date, as well as economic conditions and forecasts at that time. A
cumulative-effect adjustment to retained earnings is required as of
the beginning of the year of adoption. The Company expects to
recognize a one-time one-time ASU 2016-15 ASU 2017-04 ASU 2017-08</t>
  </si>
  <si>
    <t>Reclassification of Comparative Amounts</t>
  </si>
  <si>
    <t>RECLASSIFICATION OF COMPARATIVE
AMOUNTS Certain comparative amounts from the prior years
have been reclassified to conform to current year classifications.
Such classifications had no effect on net income or
shareholders’ equity.</t>
  </si>
  <si>
    <t>Summary of Significant Accounting Policies (Tables)</t>
  </si>
  <si>
    <t>Computation of Weighted Average Number of Common Shares Outstanding for Basic and Diluted Earnings Per Share</t>
  </si>
  <si>
    <t>The weighted average number of common shares
outstanding for basic and diluted earnings per share computations
was as follows:
2017 2016 2015
Weighted average common shares 2,980,602 2,980,602 2,980,602
Average treasury shares (238,360 ) (238,574 ) (241,132 )
Total weighted average common shares outstanding (basic) 2,742,242 2,742,028 2,739,470
Dilutive effect of assumed exercise of stock options – – 2,638
Weighted average common shares outstanding (diluted) 2,742,242 2,742,028 2,742,108</t>
  </si>
  <si>
    <t>Securities (Tables)</t>
  </si>
  <si>
    <t>Summary of Securities Available-for-Sale and Restricted Stock</t>
  </si>
  <si>
    <t>Securities consisted of the following at December
31:
(Dollars in thousands)
Amortized
Gross
Gross
Fair
2017
Available-for-sale
U.S. Treasury security $ 999 $ – $ 1 $ 998
U.S. Government agencies 8,350 – 121 8,229
Mortgage-backed securities
of government agencies 50,136 146 581 49,701
Asset-backed securities
of government agencies 1,168 1 – 1,169
State and political subdivisions 27,020 224 103 27,141
Corporate bonds 10,532 35 142 10,425
Equity securities 53 36 – 89
Total available-for-sale 98,258 442 948 97,752
Held-to-maturity
U.S. Government agencies 9,477 16 228 9,265
Mortgage-backed securities
of government agencies 11,581 95 145 11,531
State and political subdivisions 4,700 – 5 4,695
Total held-to-maturity 25,758 111 378 25,491
Restricted stock 4,614 – – 4,614
Total securities $ 128,630 $ 553 $ 1,326 $ 127,857
2016
Available-for-sale
U.S. Treasury security $ 1,001 $ – $ – $ 1,001
U.S. Government agencies 6,500 – 98 6,402
Mortgage-backed securities
of government agencies 56,187 239 589 55,837
Other mortgage-backed securities 65 – – 65
Asset-backed securities
of government agencies 1,312 – 46 1,266
State and political subdivisions 30,007 140 439 29,708
Corporate bonds 9,632 28 144 9,516
Equity securities 53 27 – 80
Total available-for-sale 104,757 434 1,316 103,875
Held-to-maturity
U.S. Government agencies 9,472 17 396 9,093
Mortgage-backed securities
of government agencies 14,411 141 201 14,351
Total held-to-maturity 23,883 158 597 23,444
Restricted stock 4,614 – – 4,614
Total securities $ 133,254 $ 592 $ 1,913 $ 131,933</t>
  </si>
  <si>
    <t>Summary of Amortized Cost and Fair Value of Debt Securities</t>
  </si>
  <si>
    <t>The amortized cost and fair value of debt
securities at December 31, 2017, by contractual maturity, are
shown below. Actual maturities may differ from contractual
maturities because borrowers may have the right to call or prepay
obligations with or without call or prepayment penalties.
(Dollars in thousands)
Amortized
Fair Value
Available-for-sale
Due in one year or less $ 5,121 $ 5,122
Due after one through five years 17,239 17,211
Due after five through ten years 29,540 29,508
Due after ten years 46,305 45,822
Total debt securities available-for-sale $ 98,205 $ 97,663
Held-to-maturity
Due in one year or less $ 4,700 $ 4,695
Due after one through five years 478 494
Due after five through ten years 3,000 2,887
Due after ten years 17,580 17,415
Total debt securities held-to-maturity $ 25,758 $ 25,491</t>
  </si>
  <si>
    <t>Summary of Proceeds and Gains and Losses from Sales of Available-for-Sale Securities</t>
  </si>
  <si>
    <t>The following table shows the proceeds from sales
of available-for-sale
(Dollars in thousands)
2016
2015
Proceeds $ 1 $
1,576
Realized gains $ 1 $ 56
Realized losses – –
Net securities gains $ 1 $ 56</t>
  </si>
  <si>
    <t>Summary of Gross Unrealized Losses and Fair Value of Available for Sale Securities</t>
  </si>
  <si>
    <t>The following table presents gross unrealized
losses, fair value of securities, aggregated by investment
category, and length of time that individual securities have been
in a continuous unrealized loss position, at December 31:
Securities in a Continuous Unrealized Loss Position
Less Than 12 Months
12 Months Or More
Total
(Dollars in
thousands)
Gross
Fair
Gross
Fair
Gross
Fair
2017
Available-for-sale
U.S. Treasury security $ 1 $ 998 $ – $ – $ 1 $ 998
U.S. Government agencies 46 3,804 75 4,425 121 8,229
Mortgage-backed securities of government agencies 145 16,872 436 17,259 581 34,131
State and political subdivisions 26 4,400 77 3,752 103 8,152
Corporate bonds 2 2,912 140 2,360 142 5,272
Held-to-maturity
U.S. Government agencies 15 1,985 213 6,785 228 8,770
Mortgage-backed securities of government agencies 18 1,818 127 3,116 145 4,934
State and political subdivisions 5 4,695 – – 5 4,695
Total temporarily impaired securities $ 258 $ 37,484 $ 1,068 $ 37,697 $
1,326 $ 75,181
2016
Available-for-sale
U.S. Government agencies 98 6,402 – – 98 6,402
Mortgage-backed securities of government agencies 589 27,243 – – 589 27,243
Asset-backed securities of government agencies – – 46 1,266 46 1,266
State and political subdivisions 439 19,328 – – 439 19,328
Corporate bonds 33 3,593 111 1,889 144 5,482
Held-to-maturity
U.S. Government agencies 396 8,602 – – 396 8,602
Mortgage-backed securities of government agencies 28 2,018 173 3,621 201 5,639
Total temporarily impaired securities $ 1,583 $ 67,186 $ 330 $ 6,776 $ 1,913 $ 73,962</t>
  </si>
  <si>
    <t>Loans (Tables)</t>
  </si>
  <si>
    <t>Summary of Loans</t>
  </si>
  <si>
    <t>Loans consisted of the following at December
31:
(Dollars in thousands)
2017
2016
Commercial $ 140,273 $ 134,268
Commercial real estate 179,663 159,475
Residential real estate 157,172 144,489
Construction &amp; land development 22,886 23,428
Consumer 16,306 13,308
Total loans before deferred costs 516,300 474,968
Deferred loan costs 530 481
Total loans $ 516,830 $ 475,449</t>
  </si>
  <si>
    <t>Summary of Allowance for Loan Losses</t>
  </si>
  <si>
    <t>Summary of Allowance for Loan Losses
(Dollars in thousands)
Commercial
Commercial
Residential Real Estate
Construction &amp; Land
Consumer
Unallocated
Total
December 31, 2017
Beginning balance $ 2,207 $ 1,264 $ 1,189 $ 178 $ 141 $ 312 $ 5,291
Provision for loan losses 429 471 76 59 51 59 1,145
Charge-offs (1,184) – – – (20) (1,204)
Recoveries 361 – 8 – 3 372
Net charge-offs (823) – 8 – (17) (832)
Ending balance $ 1,813 $ 1,735 $ 1,273 $ 237 $ 175 $ 371 $ 5,604
December 31, 2016
Beginning balance $ 1,664 $ 1,271 $ 1,086 $ 123 $ 86 $ 432 $ 4,662
Provision for loan losses 626 (291) 110 55 113 (120) 493
Charge-offs (297) (50) (12) – (59) (418)
Recoveries 214 334 5 – 1 554
Net charge-offs (83) 284 (7) – (58) 136
Ending balance $ 2,207 $ 1,264 $ 1,189 $ 178 $ 141 $ 312 $ 5,291
December 31, 2015
Beginning balance $ 1,289 $ 1,524 $ 1,039 $ 142 $ 60 $ 327 $ 4,381
Provision for loan losses 285 (205) 161 (19) 62 105 389
Charge-offs (109) (61) (132) – (46) (348)
Recoveries 199 13 18 – 10 240
Net charge-offs 90 (48) (114) – (36) (108)
Ending balance $
1,664 $ 1,271 $ 1,086 $ 123 $ 86 $ 432 $
4,662</t>
  </si>
  <si>
    <t>Allowances for Loan Losses and Ending Balances by Portfolio Class and Based on Impairment Method</t>
  </si>
  <si>
    <t>The following table presents the balance in the
allowance for loan losses and the ending loan balances by portfolio
segment and impairment method as of December 31:
(Dollars
in thousands)
Commercial
Commercial
Residential
Construction &amp; Land
Consumer
Unallocated
Total
2017
Allowance for loan losses:
Ending allowance balances attributable to loans:
Individually evaluated for impairment $ 74 $ 151 $ 19 $ – $ – $ – $ 244
Collectively evaluated for impairment 1,739 1,584 1,254 237 175 371 5,360
Total ending allowance balance $ 1,813 $ 1,735 $ 1,273 $ 237 $ 175 $ 371 $ 5,604
Loans:
Loans individually evaluated for impairment $ 1,726 $ 4,686 $ 1,470 $ – $ – $ 7,882
Loans collectively evaluated for impairment 138,547 174,977 155,702 22,886 16,306 508,418
Total ending loans balance $ 140,273 $ 179,663 $ 157,172 $ 22,886 $ 16,306 $ 516,300
2016
Allowance for loan losses:
Ending allowance balances attributable to loans:
Individually evaluated for impairment $ 705 $ – $ 24 $ – $ – $ – $ 729
Collectively evaluated for impairment 1,502 1,264 1,165 178 141 312 4,562
Total ending allowance balance $ 2,207 $ 1,264 $ 1,189 $ 178 $ 141 $ 312 $ 5,291
Loans:
Loans individually evaluated for impairment $ 5,028 $ 621 $ 1,507 $ – $ – $ 7,156
Loans collectively evaluated for impairment 129,240 158,854 142,982 23,428 13,308 467,812
Total ending loans balance $ 134,268 $ 159,475 $ 144,489 $ 23,428 $ 13,308 $ 474,968</t>
  </si>
  <si>
    <t>Schedule of Impairment by Class of Loans</t>
  </si>
  <si>
    <t>The following table presents loans individually
evaluated for impairment by class of loans as of
December 31:
(Dollars in
thousands)
Unpaid
Recorded
Recorded
Total 1
Related
Average
Interest
2017
Commercial $ 3,352 $ 1,329 $ 399 $ 1,728 $ 74 $ 2,884 $ 52
Commercial real estate 4,826 3,117 1,566 4,683 151 3,213 14
Residential real estate 1,654 1,119 352 1,471 19 1,476 57
Construction &amp; land development – – – – – – –
Total impaired loans $ 9,832 $ 5,565 $ 2,317 $ 7,882 $ 244 $ 7,573 $ 123
2016
Commercial $ 5,476 $ 1,690 $ 3,354 $ 5,044 $ 705 $ 6,609 $ 241
Commercial real estate 796 600 21 621 – 786 10
Residential real estate 1,681 1,036 472 1,508 24 1,507 61
Construction &amp; land development – – – – – – –
Total impaired loans $ 7,953 $ 3,326 $ 3,847 $ 7,173 $ 729 $ 8,902 $ 312
2015
Commercial $ 6,541 $ 5,832 $ 301 $ 6,133 $ 299 $ 5,972 $ 230
Commercial real estate 1,265 670 393 1,063 64 1,420 18
Residential real estate 1,689 967 568 1,535 26 1,671 61
Construction &amp; land development – – – – – – –
Total impaired loans $ 9,495 $ 7,469 $ 1,262 $ 8,731 $ 389 $ 9,063 $ 309
1</t>
  </si>
  <si>
    <t>Schedule of Aging of Past Due and Nonaccrual Loans</t>
  </si>
  <si>
    <t>The following table presents the aging of past due
and nonaccrual loans by class of loans as of December 31:
(Dollars in
thousands)
Current
30-59 Days Past Due
60-89 Days Past Due
90 Days + Past Due
Nonaccrual
Total Past Due and Nonaccrual
Total Loans
2017
Commercial $ 138,908 $ 148 $ 65 $ – $ 1,152 $ 1,365 $ 140,273
Commercial real estate 175,062 177 – 40 4,384 4,601 179,663
Residential real estate 155,488 757 38 401 488 1,684 157,172
Construction &amp; land development 22,886 – – – – – 22,886
Consumer 16,048 193 8 – 57 258 16,306
Total loans $ 508,392 $ 1,275 $ 111 $ 441 $ 6,081 $ 7,908 $ 516,300
2016
Commercial $ 133,630 $ 151 $ 62 $ – $ 425 $ 638 $ 134,268
Commercial real estate 158,504 435 – 39 497 971 159,475
Residential real estate 142,926 816 61 196 490 1,563 144,489
Construction &amp; land development 23,428 – – – – – 23,428
Consumer 13,234 21 16 – 37 74 13,308
Total loans $ 471,722 $ 1,423 $ 139 $ 235 $ 1,449 $ 3,246 $ 474,968</t>
  </si>
  <si>
    <t>Summary of Troubled Debt Restructurings</t>
  </si>
  <si>
    <t>Loan modifications that are considered TDRs
completed during the year ended December 31 were as
follows:
(Dollars in
thousands)
Number Of Loans Restructured
Pre-Modification Recorded Investment
Post-Modification Recorded Investment
2017
Commercial 2 $ 150 $ 150
Commercial real estate 4 288 288
Residential real estate 2 52 52
Total restructured loans 8 $ 490 $ 490
2016
Commercial 4 $ 3,607 $ 3,607
Residential real estate 1 101 101
Total restructured loans 5 $ 3,708 $ 3,708</t>
  </si>
  <si>
    <t>Summary of Loans by Credit Quality Indicator</t>
  </si>
  <si>
    <t>Based on the most recent analysis performed, the
risk category of loans by class was as follows at December 31:
(Dollars in thousands)
Pass
Special Mention
Substandard
Doubtful
Not Rated
Total
2017
Commercial $ 116,833 $ 13,685 $ 8,841 $ – $ 914 $ 140,273
Commercial real estate 162,012 8,220 8,620 – 811 179,663
Residential real estate 205 – 470 – 156,497 157,172
Construction &amp; land development 18,493 880 – – 3,513 22,886
Consumer – – 57 – 16,249 16,306
Total $ 297,543 $ 22,785 $ 17,988 $
– $ 177,984 $ 516,300
2016
Commercial $ 116,739 $ 6,874 $ 9,704 $ – $ 951 $ 134,268
Commercial real estate 149,630 4,168 4,766 – 911 159,475
Residential real estate 216 – 175 – 144,098 144,489
Construction &amp; land development 17,183 981 504 – 4,760 23,428
Consumer – – – – 13,308 13,308
Total $ 283,768 $ 12,023 $ 15,149 $ – $ 164,028 $ 474,968</t>
  </si>
  <si>
    <t>Schedule of Loans Not Rated by Class of Loans</t>
  </si>
  <si>
    <t>The following table presents loans that are not
rated, by class of loans as of December 31:
(Dollars in
thousands)
Performing
Nonperforming
Total
2017
Commercial $ 914 $ – $ 914
Commercial real estate 811 – 811
Residential real estate 155,608 889 156,497
Construction &amp; land development 3,513 – 3,513
Consumer 16,249 57 16,306
Total $ 177,095 $ 946 $ 178,041
2016
Commercial $ 951 $ – $ 951
Commercial real estate 911 – 911
Residential real estate 143,440 658 144,098
Construction &amp; land development 4,760 – 4,760
Consumer 13,271 37 13,308
Total $ 163,333 $ 695 $ 164,028</t>
  </si>
  <si>
    <t>Premises and Equipment (Tables)</t>
  </si>
  <si>
    <t>Components of Premises and Equipment</t>
  </si>
  <si>
    <t>Premises and equipment consisted of the following
at December 31:
(Dollars in
thousands)
2017
2016
Land and improvements $ 1,925 $ 1,607
Buildings and improvements 11,206 10,365
Furniture and equipment 6,121 6,346
Leasehold improvements 99 191
19,351 18,509
Accumulated depreciation 10,107 9,760
Premises and equipment, net $ 9,244 $ 8,749</t>
  </si>
  <si>
    <t>Summary of Future Minimum Lease Payments</t>
  </si>
  <si>
    <t>Future minimum lease payments at December 31,
2017 were as follows:
(Dollars in
thousands)
2018 $
108
2019 71
2020 71
Total $ 250</t>
  </si>
  <si>
    <t>Core Deposit Intangible Assets (Tables)</t>
  </si>
  <si>
    <t>Core Deposit Intangible and Related Accumulated Amortization</t>
  </si>
  <si>
    <t>The following table shows the core deposit
intangible and the related accumulated amortization as of December
31:
(Dollars in thousands)
2017
2016
2015
Gross carrying amount $
1,251 $
1,251 $
1,251
Accumulated amortization (984 ) (868 ) (747 )
Net carrying amount $ 267 $ 383 $ 504</t>
  </si>
  <si>
    <t>Future Amortization Expense for Core Deposit Asset</t>
  </si>
  <si>
    <t>The estimated aggregate future amortization expense
for the core deposit assets remaining as of December 31, 2017
was as follows:
(Dollars in thousands)
Core Deposit Amortization
2018 $ 101
2019 63
2020 59
2021 44
$
267</t>
  </si>
  <si>
    <t>Interest-Bearing Deposits (Tables)</t>
  </si>
  <si>
    <t>Summary of Interest - Bearing Deposits</t>
  </si>
  <si>
    <t>Interest-bearing deposits at December 31 were
as follows:
(Dollars in thousands)
2017
2016
Demand $ 119,579 $ 97,683
Savings 180,217 163,169
Time deposits:
In excess of $250,000 12,026 13,102
Other 97,766 99,007
Total interest-bearing deposits $ 409,588 $ 372,961</t>
  </si>
  <si>
    <t>Stated Maturities of Time Deposits</t>
  </si>
  <si>
    <t>At December 31, 2017, stated maturities of
time deposits were as follows:
(Dollars in thousands)
2018 $ 61,124
2019 21,409
2020 10,830
2021 11,148
2022 5,281
Total $ 109,792</t>
  </si>
  <si>
    <t>Borrowings (Tables)</t>
  </si>
  <si>
    <t>Short-Term Borrowings</t>
  </si>
  <si>
    <t xml:space="preserve">The outstanding balances and related information
for short-term borrowings are summarized as follows:
(Dollars in
thousands)
2017
2016
Balance at year-end $ 39,480 $ 48,742
Average balance outstanding 50,445 51,801
Maximum month-end 56,932 55,642
Weighted-average rate at year-end 0.39 % 0.16 %
Weighted-average rate during the year 0.29 0.14 </t>
  </si>
  <si>
    <t>Summary of Repurchase Agreements Accounted for as Secured Borrowings</t>
  </si>
  <si>
    <t xml:space="preserve">The following table provides additional detail
regarding repurchase agreements accounted for as secured
borrowings:
Remaining Contractual Maturity Overnight and Continuous
(Dollars in
thousands)
December 31,
December 31,
Securities of U.S. Government agencies and mortgage-backed
securities of government agencies pledged, fair value $ 39,637 $ 48,866
Repurchase agreements
39,480 48,742 </t>
  </si>
  <si>
    <t>Concerning of Other Borrowings</t>
  </si>
  <si>
    <t>The following table sets forth information
concerning other borrowings:
Maturity
Range Weighted
Stated Interest
Rate Range At
December 31,
(Dollars in thousands)
From
To
Rate
From
To
2017
2016
Fixed-rate 12/20/17 12/21/17 3.61% 3.48% 3.73% $ – $ 10,000
Fixed-rate amortizing 4/1/24 6/1/37 1.86 1.16 2.01 11,409 2,385
$ 11,409 $ 12,385</t>
  </si>
  <si>
    <t>Schedule of Maturities Other Borrowings</t>
  </si>
  <si>
    <t>Maturities of other borrowings at December 31,
2017, are summarized as follows for the years ended December
31:
(Dollars in
thousands)
Amount
Weighted
2018 $ 2,884 1.83%
2019 2,195
1.83
2020 1,665
1.84
2021 1,258
1.85
2022 and beyond 3,407
1.92
$ 11,409 1.86%</t>
  </si>
  <si>
    <t>Income Taxes (Tables)</t>
  </si>
  <si>
    <t>Provision for Income Taxes</t>
  </si>
  <si>
    <t>The provision for income taxes consisted of the
following for the years ended December 31:
(Dollars in thousands)
2017
2016
2015
Current $ 3,296 $ 2,973 $ 2,564
Deferred (167 ) (4 ) 83
Change in corporate tax rate 101 – –
Total income tax provision $ 3,230 $ 2,969 $ 2,647</t>
  </si>
  <si>
    <t>Income Tax Provision Attributable to Income from Operations</t>
  </si>
  <si>
    <t>The income tax provision attributable to income
from operations differed from the amounts computed by applying the
statutory federal income tax rate of 34% to income before income
taxes as follows:
(Dollars in thousands)
2017
2016
2015
Expected provision using statutory federal income tax rate $ 3,513 $ 3,300 $ 2,947
Effect of bond and loan tax-exempt (251 ) (241 ) (216 )
Interest expense associated with carrying certain tax exempt bonds
and loans 6 5 4
Bank owned life insurance income (121 ) (94 ) (92 )
Other 83 (1 ) 4
Total income tax provision $ 3,230 $ 2,969 $ 2,647</t>
  </si>
  <si>
    <t>Tax Effects of Temporary Differences of Deferred Tax Assets and Deferred Tax Liabilities</t>
  </si>
  <si>
    <t>The tax effects of temporary differences that give
rise to deferred tax assets and deferred tax liabilities at
December 31 were as follows:
(Dollars in thousands)
2017
2016
Allowance for loan losses $ 1,275 $ 1,957
Net operating loss carryforward – 84
Unrealized loss on securities available-for-sale 176 450
Other 50 29
Deferred tax assets 1,501 2,520
Premises and equipment (363 ) (384 )
Federal Home Loan Bank stock dividends (376 ) (609 )
Deferred loan fees (232 ) (362 )
Prepaid expenses (89 ) (182 )
Other (279 ) (380 )
Deferred tax liabilities (1,339 ) (1,917 )
Net deferred tax asset $ 162 $ 603</t>
  </si>
  <si>
    <t>Employee Benefits (Tables)</t>
  </si>
  <si>
    <t>Summary of Stock Options Activity</t>
  </si>
  <si>
    <t xml:space="preserve">The following table summarizes stock options
activity for the years ended December 31:
2016
2015
Shares
Weighted
Shares
Weighted
Outstanding at beginning of year 5,952 $ 18.00 11,904 $ 18.00
Granted – – – –
Exercised (5,952 ) (18.00 ) (5,952 ) (18.00 )
Forfeited – –
Outstanding at end of year – – 5,952 18.00
Options exercisable at year-end – $ – 5,952 $ 18.00
Weighted-average fair value of options granted during year N/A N/A N/A N/A </t>
  </si>
  <si>
    <t>Financial Instruments with Off-Balance Sheet Risk (Tables)</t>
  </si>
  <si>
    <t>Summary of Financial Instruments whose Contract Amount Represents Credit Risk</t>
  </si>
  <si>
    <t xml:space="preserve">The following financial instruments whose contract
amount represents credit risk were outstanding at December 31:
(Dollars in
thousands)
2017
2016
Commitments to extend credit $ 177,354 $ 162,763
Letters of credit 849 972 </t>
  </si>
  <si>
    <t>Related-Party Transactions (Tables)</t>
  </si>
  <si>
    <t>Summary of Analysis of Activity of Related-Party Loans</t>
  </si>
  <si>
    <t>The following is an analysis of activity of
related-party loans for the years ended December 31:
(Dollars in
thousands)
2017
2016
Balance at beginning of year $
321 $ 495
New loans and advances 478 84
Repayments, including loans sold 294 117
Changes in related parties 1 – (141 )
Balance at end of year $ 505 $ 321
1</t>
  </si>
  <si>
    <t>Regulatory Matters (Tables)</t>
  </si>
  <si>
    <t>Summary of Actual Capital Amounts and Ratios of Company and Bank</t>
  </si>
  <si>
    <t xml:space="preserve">The actual capital amounts and ratios of the
Company and Bank as of December 31 are presented in the
following tables:
Actual
Minimum
Minimum Required
(Dollars in
thousands)
Amount
Ratio
Amount
Ratio
Amount
Ratio
2017
Total capital to risk-weighted assets
Consolidated $ 71,815 13.8 % $ 41,693 8.0 % $ 52,116 10.0 %
Bank 70,672 13.6 41,684 8.0 52,105 10.0
Tier 1 capital to risk-weighted assets
Consolidated 66,203 12.7 31,270 6.0 41,693 8.0
Bank 65,060 12.5 31,263 6.0 41,684 8.0
Common equity tier 1 capital to risk-weighted assets
Consolidated 66,203 12.7 23,452 4.5 33,876 6.5
Bank 65,060 12.5 23,447 4.5 33,868 6.5
Tier 1 capital to average assets
Consolidated 66,203 9.3 28,437 4.0 35,546 5.0
Bank 65,060 9.2 28,432 4.0 35,541 5.0
2016
Total capital to risk-weighted assets
Consolidated $ 66,545 13.7 % $ 38,936 8.0 % $ 48,670 10.0 %
Bank 65,420 13.5 38,925 8.0 48,656 10.0
Tier 1 capital to risk-weighted assets
Consolidated 61,246 12.6 29,202 6.0 38,936 8.0
Bank 60,121 12.4 29,194 6.0 38,925 8.0
Common equity tier 1 capital to risk-weighted assets
Consolidated 61,246 12.6 21,901 4.5 31,635 6.5
Bank 60,121 12.4 21,895 4.5 31,626 6.5
Tier 1 capital to average assets
Consolidated 61,246 9.3 26,330 4.0 32,913 5.0
Bank 60,121 9.1 26,325 4.0 32,906 5.0 </t>
  </si>
  <si>
    <t>Condensed Parent Company Financial Information (Tables)</t>
  </si>
  <si>
    <t>Summary of Condensed Financial Information</t>
  </si>
  <si>
    <t>A summary of condensed financial information of the
parent company as of December 31, 2017 and 2016, and for each
of the three years in the period ended December 31, 2017
follows:
(Dollars in
thousands)
2017
2016
CONDENSED BALANCE SHEETS
ASSETS
Cash deposited with subsidiary bank $ 1,007 $ 921
Investment in subsidiary bank 69,309 64,272
Securities available-for-sale 90 80
Other assets 177 195
TOTAL ASSETS $ 70,583 $ 65,468
LIABILITIES AND SHAREHOLDERS’ EQUITY
Total liabilities $ 51 $ 53
Total shareholders’ equity 70,532 65,415
TOTAL LIABILITIES AND SHAREHOLDERS’ EQUITY $ 70,583 $ 65,468</t>
  </si>
  <si>
    <t>Summary of Condensed Statements of Comprehensive Income</t>
  </si>
  <si>
    <t>(Dollars in
thousands)
2017
2016
CONDENSED BALANCE SHEETS
ASSETS
Cash deposited with subsidiary bank $ 1,007 $ 921
Investment in subsidiary bank 69,309 64,272
Securities available-for-sale 90 80
Other assets 177 195
TOTAL ASSETS $ 70,583 $ 65,468
LIABILITIES AND SHAREHOLDERS’ EQUITY
Total liabilities $ 51 $ 53
Total shareholders’ equity 70,532 65,415
TOTAL LIABILITIES AND SHAREHOLDERS’ EQUITY $ 70,583 $ 65,468
(Dollars in
thousands)
2017
2016
2015
CONDENSED STATEMENTS OF COMPREHENSIVE INCOME
Interest on securities $ 2 $ 2 $ 2
Dividends from subsidiary 2,600 2,450 2,400
Securities gains – – 35
Total income 2,602 2,452 2,437
Operating expenses
348
384
465
Income before taxes and undistributed equity income of
subsidiary 2,254 2,068 1,972
Income tax benefit (123 ) (131 ) (146 )
Equity earnings in subsidiary, net of dividends 4,724 4,539 3,904
NET INCOME $ 7,101 $ 6,738 $ 6,022
COMPREHENSIVE INCOME $ 7,421 $ 6,281 $ 5,887</t>
  </si>
  <si>
    <t>Summary of Condensed Statements of Cash Flows</t>
  </si>
  <si>
    <t>(Dollars in
thousands) 2017
2016
2015
CONDENSED STATEMENTS OF CASH FLOWS
Cash flows from operating activities:
Net income $ 7,101 $ 6,738 $ 6,022
Adjustments to reconcile net income to cash provided by
operations:
Equity earnings in subsidiary, net of dividends (4,724 ) (4,539 ) (3,904 )
Securities gain – – (35 )
Change in other assets, liabilities 13 71 2
Net cash provided by operating activities 2,390 2,270 2,085
Cash flows from investing activities:
Proceeds from sale of securities – – 88
Net cash provided by investing activities – – 88
Cash flows from financing activities:
Cash dividends paid (2,304 ) (2,139 ) (2,082 )
Net cash used in financing activities (2,304 ) (2,139 ) (2,082 )
Increase in cash 86 131 91
Cash at beginning of year 921 790 699
Cash at end of year $ 1,007 $ 921 $ 790</t>
  </si>
  <si>
    <t>Fair Value Measurements (Tables)</t>
  </si>
  <si>
    <t>Schedule of Fair Value of Assets Measured on Recurring Basis</t>
  </si>
  <si>
    <t>The following table presents the assets reported on
the consolidated statements of financial condition at their fair
value on a recurring basis as of December 31, 2017 and
December 31, 2016, by level within the fair value
hierarchy.
(Dollars in
thousands)
Level I Level II
Level III Total
Assets:
December 31, 2017
Securities available-for-sale
U.S. Treasury security $ 998 $ – $ – $ 998
U.S. Government agencies – 8,229 – 8,229
Mortgage-backed securities of government agencies – 49,701 – 49,701
Asset-backed securities of government agencies – 1,169 – 1,169
State and political subdivisions – 27,141 – 27,141
Corporate bonds – 10,425 – 10,425
Total debt securities 998 96,665 – 97,663
Equity securities 89 – – 89
Total available-for-sale $ 1,087 $ 96,665 $ – $ 97,752
Assets:
December 31, 2016
Securities available-for-sale
U.S. Treasury security $ 1,001 $ – $ – $ 1,001
U.S. Government agencies – 6,402 – 6,402
Mortgage-backed securities of government agencies – 55,837 – 55,837
Other mortgage-backed securities – 65 – 65
Asset-backed securities of government agencies – 1,266 – 1,266
State and political subdivisions – 29,708 – 29,708
Corporate bonds – 9,516 – 9,516
Total debt securities 1,001 102,794 – 103,795
Equity securities 80 – – 80
Total available-for-sale $ 1,081 $ 102,794 $ – $ 103,875</t>
  </si>
  <si>
    <t>Schedule of Fair Value of Assets Measured on Nonrecurring Basis</t>
  </si>
  <si>
    <t xml:space="preserve">The following table presents the assets measured on
a nonrecurring basis on the consolidated balance sheets at their
fair value as of December 31, 2017 and December 31, 2016,
by level within the fair value hierarchy.
(Dollars in
thousands)
Level I
Level II
Level III
Total
Assets measured
on a nonrecurring basis
December 31, 2017
Impaired loans $
– $
– $ 2,073 $ 2,073
Assets measured
on a nonrecurring basis
December 31, 2016
Impaired loans $
– $
– $ 3,118 $ 3,118 </t>
  </si>
  <si>
    <t>Schedule of Quantitative Information of Assets Measured at Fair Value on Nonrecurring Basis</t>
  </si>
  <si>
    <t>The following table presents additional
quantitative information about assets measured at fair value on a
nonrecurring basis and for which the Company has utilized Level III
inputs to determine fair value:
Quantitative Information about Level III Fair Value
Measurements
(Dollars in
thousands)
Fair Value Valuation
Unobservable Input
Range (Weighted Average)
December 31, 2017
Impaired loans $ 551 Discounted Remaining term Discount
rate
4 mos to 24.5 yrs / (20.3 mos 4.4% to 7.5% / (5.3 )
%)
1,522 Appraisal of 1
Appraisal adjustments 2 Liquidation expense 2
0% to –25%
(–6.8 –10 %)
%
December 31, 2016
Impaired loans $ 3,033 Discounted Remaining term Discount rate
6 mos to 25.5 yrs / (16.7 mos 3.6% to 7.5% / (5.2 )
%)
85 Appraisal of 1
Appraisal adjustments 2 Liquidation expense 2
0% to –0% (–36 –10 %)
%
1
2</t>
  </si>
  <si>
    <t>Fair Values of Financial Instruments (Tables)</t>
  </si>
  <si>
    <t>Schedule of Estimated Fair Values of Recognized Financial Instruments</t>
  </si>
  <si>
    <t xml:space="preserve">The estimated fair values of recognized financial
instruments as of December 31 were as follows:
2017
(Dollars in
thousands)
Carrying
Level I
Level II
Level III
Total Fair
Financial assets
Cash and cash equivalents $ 36,420 $ 36,420 $ – $ – $ 36,420
Securities available-for-sale 97,752 1,087 96,665 – 97,752
Securities held-to-maturity 25,758 – 25,491 – 25,491
Restricted stock 4,614 N/A N/A N/A N/A
Loans held for sale 246 246 – – 246
Net loans 511,226 – – 513,106 513,106
Bank-owned life insurance 13,218 13,218 – – 13,218
Accrued interest receivable 1,545 1,545 – – 1,545
Mortgage servicing rights 270 – – 270 270
Financial liabilities
Deposits $ 583,259 $ 473,467 $ – $ 110,224 $ 583,691
Short-term borrowings 39,480 39,480 – – 39,480
Other borrowings 11,409 – – 10,365 10,365
Accrued interest payable 90 90 – – 90
2016
(Dollars in
thousands)
Carrying
Level I
Level II
Level III
Total Fair
Financial assets
Cash and cash equivalents $ 36,838 $ 36,838 $ – $ – $ 36,838
Securities available-for-sale 103,875 1,081 102,794 – 103,875
Securities held-to-maturity 23,883 – 23,444 – 23,444
Restricted stock 4,614 N/A N/A N/A N/A
Net loans 470,158 – – 471,815 471,815
Bank-owned life insurance 10,361 10,361 – – 10,361
Accrued interest receivable 1,409 1,409 – – 1,409
Mortgage servicing rights 261 – – 261 261
Financial liabilities
Deposits $ 540,785 $ 428,676 $ – $ 112,642 $ 541,318
Short-term borrowings 48,742 48,742 – – 48,742
Other borrowings 12,385 – – 12,511 12,511
Accrued interest payable 76 76 – – 76 </t>
  </si>
  <si>
    <t>Accumulated Other Comprehensive Income (Tables)</t>
  </si>
  <si>
    <t>Schedule of Changes in Accumulated Other Comprehensive (Loss) Income by Component Net of Tax</t>
  </si>
  <si>
    <t>The following table presents the changes in
accumulated other comprehensive (loss) income by component net of
tax for the years ended December 31, 2017 and 2016.
(Dollars in thousands)
Pretax
Tax Effect
After-Tax
Affected Line
Balance as of December 31, 2016 $ (1,323 ) $ 449 $ (874 )
Unrealized holding gain on available-for-sale 376 (128 ) 248
Amortization of held-to-maturity 108 (36 ) 72
Total other comprehensive income 484 (164 ) 320
Deferred tax reclassification from retained earnings – (109 ) (109 ) (b)
Total other comprehensive income (loss) after reclassification 484 (273 ) 211
BALANCE AS OF DECEMBER 31, 2017 $ (839 ) $ 176 $ (663 )
Balance as of December 31, 2015 $ (631 ) $ 214 $ (417 )
Unrealized holding gain on available-for-sale (1,221 ) 415 (806 )
Amount reclassified for net gains included in net income (1 ) – (1 ) (a)
Amortization of held-to-maturity 530 (180 ) 350
Total other comprehensive income (loss) (692 ) 235 (457 )
BALANCE AS OF DECEMBER 31, 2016 $ (1,323 ) $ 449 $ (874 )
Balance as of December 31, 2014 $ (427 ) $ 145 $ (282 )
Unrealized holding gain on available-for-sale (551 ) 187 (364 )
Amount reclassified for net gains included in net income (56 ) 19 (37 ) (a) (b)
Amortization of held-to-maturity 403 (137 ) 266
Total other comprehensive income (loss) (204 ) 69 (135 )
BALANCE AS OF DECEMBER 31, 2015 $ (631 ) $ 214 $ (417 )
(a) Securities gain. (b) Federal income tax provision.</t>
  </si>
  <si>
    <t>Quarterly Financial Data (Unaudited) (Tables)</t>
  </si>
  <si>
    <t>Summary of Quarterly Financial Data</t>
  </si>
  <si>
    <t xml:space="preserve">The following is a summary of selected quarterly
financial data (unaudited) for the years ended
December 31:
(Dollars in thousands, except per share data)
Interest Income
Net Interest Income
Net Income
Basic Earnings Per Share
Diluted Earnings Per Share
2017
First quarter $ 6,247
$ 5,862 $ 1,730
$ 0.63 $ 0.63
Second quarter 6,413
5,950 1,726 0.63 0.63
Third quarter 6,766
6,204 1,866 0.68 0.68
Fourth quarter 7,014
6,436 1,779 0.65 0.65
2016
First quarter $ 5,661
$ 5,285 $ 1,480
$ 0.54 $ 0.54
Second quarter 5,813
5,446 1,611 0.59 0.59
Third quarter 5,863
5,497 1,694 0.61 0.61
Fourth quarter 6,295
5,931 1,953 0.72 0.72
2015
First quarter $ 5,407
$ 5,014 $ 1,342
$ 0.49 $ 0.49
Second quarter 5,568
5,175 1,517 0.55 0.55
Third quarter 5,463
5,068 1,556 0.57 0.57
Fourth quarter 5,559
5,173 1,607 0.59 0.59 </t>
  </si>
  <si>
    <t>Summary of Significant Accounting Policies - Additional Information (Detail)</t>
  </si>
  <si>
    <t>Dec. 31, 2017USD ($)SegmentBankingCentersshares</t>
  </si>
  <si>
    <t>Dec. 31, 2016USD ($)shares</t>
  </si>
  <si>
    <t>Dec. 31, 2015USD ($)shares</t>
  </si>
  <si>
    <t>Dec. 31, 2014shares</t>
  </si>
  <si>
    <t>Summary Of Significant Accounting Policies [Line Items]</t>
  </si>
  <si>
    <t>Number of operating industry segment | Segment</t>
  </si>
  <si>
    <t>Number of banking centers | BankingCenters</t>
  </si>
  <si>
    <t>Cash reserve requirement</t>
  </si>
  <si>
    <t>Loan held for sale maximum period</t>
  </si>
  <si>
    <t>3 days</t>
  </si>
  <si>
    <t>Amount of other real state owned</t>
  </si>
  <si>
    <t>Impairment on goodwill</t>
  </si>
  <si>
    <t>Advertising expenses</t>
  </si>
  <si>
    <t>Stock options outstanding</t>
  </si>
  <si>
    <t>Stock-based compensation expenses</t>
  </si>
  <si>
    <t>Stock options outstanding | shares</t>
  </si>
  <si>
    <t>Options outstanding | shares</t>
  </si>
  <si>
    <t>Prior Period Reclassification Adjustment Effect</t>
  </si>
  <si>
    <t>Held-to-Maturity Securities [Member]</t>
  </si>
  <si>
    <t>Total investment portfolio classified as held-to-maturity</t>
  </si>
  <si>
    <t>20.00%</t>
  </si>
  <si>
    <t>Minimum [Member]</t>
  </si>
  <si>
    <t>Cash and cash equivalents, amounts due from banks and federal fund sold, maturity period</t>
  </si>
  <si>
    <t>1 day</t>
  </si>
  <si>
    <t>Maximum [Member]</t>
  </si>
  <si>
    <t>90 days</t>
  </si>
  <si>
    <t>Buildings [Member] | Minimum [Member]</t>
  </si>
  <si>
    <t>Estimated useful life of individual assets</t>
  </si>
  <si>
    <t>20 years</t>
  </si>
  <si>
    <t>Buildings [Member] | Maximum [Member]</t>
  </si>
  <si>
    <t>40 years</t>
  </si>
  <si>
    <t>Equipment [Member] | Minimum [Member]</t>
  </si>
  <si>
    <t>3 years</t>
  </si>
  <si>
    <t>Equipment [Member] | Maximum [Member]</t>
  </si>
  <si>
    <t>10 years</t>
  </si>
  <si>
    <t>Summary of Significant Accounting Policies - Computation of Weighted Average Number of Common Shares Outstanding for Basic and Diluted Earnings Per Share (Detail) - shares</t>
  </si>
  <si>
    <t>Weighted Average Number of Shares Outstanding, Diluted [Abstract]</t>
  </si>
  <si>
    <t>Weighted average common shares</t>
  </si>
  <si>
    <t>Average treasury shares</t>
  </si>
  <si>
    <t>Total weighted average common shares outstanding (basic)</t>
  </si>
  <si>
    <t>Dilutive effect of assumed exercise of stock options</t>
  </si>
  <si>
    <t>Weighted average common shares outstanding (diluted)</t>
  </si>
  <si>
    <t>Securities - Summary of Securities Available-for-Sale and Restricted Stock (Detail) - USD ($) $ in Thousands</t>
  </si>
  <si>
    <t>Schedule of Trading Securities and Other Trading Assets [Line Items]</t>
  </si>
  <si>
    <t>Amortized Cost, Available-for-sale</t>
  </si>
  <si>
    <t>Gross Unrealized Gains, Available-for-sale</t>
  </si>
  <si>
    <t>Gross Unrealized Losses, Available-for-sale</t>
  </si>
  <si>
    <t>Fair Value, Available-for-sale</t>
  </si>
  <si>
    <t>Amortized Cost, Held to maturity</t>
  </si>
  <si>
    <t>Gross Unrealized Gains, Held to maturity</t>
  </si>
  <si>
    <t>Gross Unrealized Losses, Held to maturity</t>
  </si>
  <si>
    <t>Fair Value, Held to maturity</t>
  </si>
  <si>
    <t>Amortized Cost</t>
  </si>
  <si>
    <t>Gross Unrealized Gains</t>
  </si>
  <si>
    <t>Gross Unrealized Losses</t>
  </si>
  <si>
    <t>Fair Value</t>
  </si>
  <si>
    <t>U.S. Government Agencies [Member]</t>
  </si>
  <si>
    <t>Mortgage-Backed Securities of Government Agencies [Member]</t>
  </si>
  <si>
    <t>State and Political Subdivisions [Member]</t>
  </si>
  <si>
    <t>U.S. Treasury Security [Member]</t>
  </si>
  <si>
    <t>Other Mortgage-Backed Securities [Member]</t>
  </si>
  <si>
    <t>Asset-Backed Securities of Government Agencies [Member]</t>
  </si>
  <si>
    <t>Corporate Bonds [Member]</t>
  </si>
  <si>
    <t>Equity Securities [Member]</t>
  </si>
  <si>
    <t>Restricted Stock [Member]</t>
  </si>
  <si>
    <t>Securities - Summary of Amortized Cost and Fair Value of Debt Securities (Detail) - USD ($) $ in Thousands</t>
  </si>
  <si>
    <t>Available-for-sale</t>
  </si>
  <si>
    <t>Due in one year or less, Amortized Cost</t>
  </si>
  <si>
    <t>Due after one through five years, Amortized Cost</t>
  </si>
  <si>
    <t>Due after five through ten years, Amortized Cost</t>
  </si>
  <si>
    <t>Due after ten years, Amortized Cost</t>
  </si>
  <si>
    <t>Total debt securities available-for-sale, Amortized Cost</t>
  </si>
  <si>
    <t>Due in one year or less, Fair Value</t>
  </si>
  <si>
    <t>Due after one through five years, Fair Value</t>
  </si>
  <si>
    <t>Due after five through ten years, Fair Value</t>
  </si>
  <si>
    <t>Due after ten years, Fair Value</t>
  </si>
  <si>
    <t>Total debt securities available-for-sale, Fair Value</t>
  </si>
  <si>
    <t>Held-to-maturity</t>
  </si>
  <si>
    <t>Due after ten years, Amortized cost</t>
  </si>
  <si>
    <t>Total debt securities held-to-maturity, Fair Value</t>
  </si>
  <si>
    <t>Securities - Additional Information (Detail) $ in Thousands</t>
  </si>
  <si>
    <t>Dec. 31, 2017USD ($)Securities</t>
  </si>
  <si>
    <t>Dec. 31, 2016USD ($)</t>
  </si>
  <si>
    <t>Carrying value of pledged securities</t>
  </si>
  <si>
    <t>Restricted stock investment in FHLB stock</t>
  </si>
  <si>
    <t>Federal Reserve Bank stock</t>
  </si>
  <si>
    <t>Number of securities in an unrealized loss position, Total | Securities</t>
  </si>
  <si>
    <t>Number of securities in continuous unrealized loss position, 12 months or more | Securities</t>
  </si>
  <si>
    <t>Securities - Summary of Proceeds and Gains and Losses from Sales of Available-for-Sale Securities (Detail) - USD ($) $ in Thousands</t>
  </si>
  <si>
    <t>Proceeds</t>
  </si>
  <si>
    <t>Realized gains</t>
  </si>
  <si>
    <t>Realized losses</t>
  </si>
  <si>
    <t>Net securities gains</t>
  </si>
  <si>
    <t>Securities - Summary of Gross Unrealized Losses and Fair Value of Available for Sale Securities (Detail) - USD ($) $ in Thousands</t>
  </si>
  <si>
    <t>Schedule of Available-for-sale Securities [Line Items]</t>
  </si>
  <si>
    <t>Held-to-maturity, Gross Unrealized Losses, Total</t>
  </si>
  <si>
    <t>Gross Unrealized Losses, Total</t>
  </si>
  <si>
    <t>Gross Unrealized Losses, Less Than 12 Months</t>
  </si>
  <si>
    <t>Fair Value, Less Than 12 Months</t>
  </si>
  <si>
    <t>Gross Unrealized Losses, 12 Months Or More</t>
  </si>
  <si>
    <t>Fair Value, 12 Months Or More</t>
  </si>
  <si>
    <t>Fair Value, Total</t>
  </si>
  <si>
    <t>Held-to-maturity, Gross Unrealized Losses, Less Than 12 Months</t>
  </si>
  <si>
    <t>Held-to-maturity, Fair Value, Less Than 12 Months</t>
  </si>
  <si>
    <t>Held-to-maturity, Gross Unrealized Losses, 12 Months Or More</t>
  </si>
  <si>
    <t>Held-to-maturity, Fair Value, 12 Months Or More</t>
  </si>
  <si>
    <t>Held-to-maturity, Fair Value, Total</t>
  </si>
  <si>
    <t>Loans - Summary of Loans (Detail) - USD ($) $ in Thousands</t>
  </si>
  <si>
    <t>Accounts, Notes, Loans and Financing Receivable [Line Items]</t>
  </si>
  <si>
    <t>Total loans before deferred costs</t>
  </si>
  <si>
    <t>Deferred loan costs</t>
  </si>
  <si>
    <t>Total loans</t>
  </si>
  <si>
    <t>Commercial [Member]</t>
  </si>
  <si>
    <t>Commercial Real Estate [Member]</t>
  </si>
  <si>
    <t>Residential Real Estate [Member]</t>
  </si>
  <si>
    <t>Construction &amp; Land Development [Member]</t>
  </si>
  <si>
    <t>Consumer [Member]</t>
  </si>
  <si>
    <t>Loans - Schedule of Allowances for Loan Losses by Portfolio Segment (Detail) - USD ($) $ in Thousands</t>
  </si>
  <si>
    <t>Financing Receivable, Allowance for Credit Losses [Line Items]</t>
  </si>
  <si>
    <t>Beginning balance</t>
  </si>
  <si>
    <t>Charge-offs</t>
  </si>
  <si>
    <t>Recoveries</t>
  </si>
  <si>
    <t>Net charge-offs</t>
  </si>
  <si>
    <t>Ending balance</t>
  </si>
  <si>
    <t>Unallocated [Member]</t>
  </si>
  <si>
    <t>Loans - Allowances for Loan Losses and Ending Balances by Portfolio Class and Based on Impairment Method (Detail) - USD ($) $ in Thousands</t>
  </si>
  <si>
    <t>Dec. 31, 2014</t>
  </si>
  <si>
    <t>Individually evaluated for impairment</t>
  </si>
  <si>
    <t>Collectively evaluated for impairment</t>
  </si>
  <si>
    <t>Total ending allowance balance</t>
  </si>
  <si>
    <t>Loans:</t>
  </si>
  <si>
    <t>Loans individually evaluated for impairment</t>
  </si>
  <si>
    <t>Loans collectively evaluated for impairment</t>
  </si>
  <si>
    <t>Total ending loans balance</t>
  </si>
  <si>
    <t>Loans - Schedule of Impairment by Class of Loans (Detail) - USD ($) $ in Thousands</t>
  </si>
  <si>
    <t>Financing Receivable, Impaired [Line Items]</t>
  </si>
  <si>
    <t>Unpaid Principal Balance</t>
  </si>
  <si>
    <t>Recorded Investment with no Allowance</t>
  </si>
  <si>
    <t>Recorded Investment with Allowance</t>
  </si>
  <si>
    <t>Total Recorded Investment</t>
  </si>
  <si>
    <t>Related Allowance</t>
  </si>
  <si>
    <t>Average Recorded Investment</t>
  </si>
  <si>
    <t>Interest Income Recognized</t>
  </si>
  <si>
    <t>Loans - Schedule of Aging of Past Due and Nonaccrual Loans (Detail) - USD ($) $ in Thousands</t>
  </si>
  <si>
    <t>Financing Receivable, Recorded Investment, Past Due [Line Items]</t>
  </si>
  <si>
    <t>Current</t>
  </si>
  <si>
    <t>Non-accrual</t>
  </si>
  <si>
    <t>Total past due and non-accrual</t>
  </si>
  <si>
    <t>30 to 59 Days Past Due [Member]</t>
  </si>
  <si>
    <t>Total Past Due</t>
  </si>
  <si>
    <t>60 to 89 Days Past Due [Member]</t>
  </si>
  <si>
    <t>90 Days Plus Past Due [Member]</t>
  </si>
  <si>
    <t>Commercial [Member] | 30 to 59 Days Past Due [Member]</t>
  </si>
  <si>
    <t>Commercial [Member] | 60 to 89 Days Past Due [Member]</t>
  </si>
  <si>
    <t>Commercial Real Estate [Member] | 30 to 59 Days Past Due [Member]</t>
  </si>
  <si>
    <t>Commercial Real Estate [Member] | 90 Days Plus Past Due [Member]</t>
  </si>
  <si>
    <t>Residential Real Estate [Member] | 30 to 59 Days Past Due [Member]</t>
  </si>
  <si>
    <t>Residential Real Estate [Member] | 60 to 89 Days Past Due [Member]</t>
  </si>
  <si>
    <t>Residential Real Estate [Member] | 90 Days Plus Past Due [Member]</t>
  </si>
  <si>
    <t>Consumer [Member] | 30 to 59 Days Past Due [Member]</t>
  </si>
  <si>
    <t>Consumer [Member] | 60 to 89 Days Past Due [Member]</t>
  </si>
  <si>
    <t>Loans - Additional Information (Detail)</t>
  </si>
  <si>
    <t>3 Months Ended</t>
  </si>
  <si>
    <t>Dec. 31, 2016USD ($)Contract</t>
  </si>
  <si>
    <t>Dec. 31, 2017USD ($)</t>
  </si>
  <si>
    <t>Loans classified as troubled debt restructurings</t>
  </si>
  <si>
    <t>Reserves allocated to customers whose loan terms are modified in troubled debt restructurings</t>
  </si>
  <si>
    <t>Loans payable in nonaccrual of interest status</t>
  </si>
  <si>
    <t>Loans restructured, subsequently defaulted | Contract</t>
  </si>
  <si>
    <t>Foreclosed real estate</t>
  </si>
  <si>
    <t>Mortgage loans in process of foreclosure amount</t>
  </si>
  <si>
    <t>Outstanding balance of commercial loans classified under credit risk, minimum amount</t>
  </si>
  <si>
    <t>Loans listed as not rated under risk category, maximum amount</t>
  </si>
  <si>
    <t>Loans serviced for others</t>
  </si>
  <si>
    <t>Loans restructured, subsequently defaulted</t>
  </si>
  <si>
    <t>Mortgage Servicing Rights [Member]</t>
  </si>
  <si>
    <t>Mortgage servicing rights</t>
  </si>
  <si>
    <t>Valuation allowance</t>
  </si>
  <si>
    <t>Residential Mortgage [Member]</t>
  </si>
  <si>
    <t>Residential Mortgage Loans with servicing retained</t>
  </si>
  <si>
    <t>Performing [Member]</t>
  </si>
  <si>
    <t>Loans - Summary of Troubled Debt Restructuring (Detail) $ in Thousands</t>
  </si>
  <si>
    <t>Dec. 31, 2017USD ($)Contract</t>
  </si>
  <si>
    <t>Financing Receivable, Modifications [Line Items]</t>
  </si>
  <si>
    <t>Number of loans restructured | Contract</t>
  </si>
  <si>
    <t>Pre-Modification Recorded Investment</t>
  </si>
  <si>
    <t>Post-Modification Recorded Investment</t>
  </si>
  <si>
    <t>Loans - Summary of Loans by Credit Quality Indicator (Detail) - USD ($) $ in Thousands</t>
  </si>
  <si>
    <t>Financing Receivable, Recorded Investment [Line Items]</t>
  </si>
  <si>
    <t>Total Loans</t>
  </si>
  <si>
    <t>Pass [Member]</t>
  </si>
  <si>
    <t>Pass [Member] | Commercial [Member]</t>
  </si>
  <si>
    <t>Pass [Member] | Commercial Real Estate [Member]</t>
  </si>
  <si>
    <t>Pass [Member] | Residential Real Estate [Member]</t>
  </si>
  <si>
    <t>Pass [Member] | Construction &amp; Land Development [Member]</t>
  </si>
  <si>
    <t>Special Mention [Member]</t>
  </si>
  <si>
    <t>Special Mention [Member] | Commercial [Member]</t>
  </si>
  <si>
    <t>Special Mention [Member] | Commercial Real Estate [Member]</t>
  </si>
  <si>
    <t>Special Mention [Member] | Construction &amp; Land Development [Member]</t>
  </si>
  <si>
    <t>Substandard [Member]</t>
  </si>
  <si>
    <t>Substandard [Member] | Commercial [Member]</t>
  </si>
  <si>
    <t>Substandard [Member] | Commercial Real Estate [Member]</t>
  </si>
  <si>
    <t>Substandard [Member] | Residential Real Estate [Member]</t>
  </si>
  <si>
    <t>Substandard [Member] | Construction &amp; Land Development [Member]</t>
  </si>
  <si>
    <t>Substandard [Member] | Consumer [Member]</t>
  </si>
  <si>
    <t>Not Rated [Member]</t>
  </si>
  <si>
    <t>Not Rated [Member] | Commercial [Member]</t>
  </si>
  <si>
    <t>Not Rated [Member] | Commercial Real Estate [Member]</t>
  </si>
  <si>
    <t>Not Rated [Member] | Residential Real Estate [Member]</t>
  </si>
  <si>
    <t>Not Rated [Member] | Construction &amp; Land Development [Member]</t>
  </si>
  <si>
    <t>Not Rated [Member] | Consumer [Member]</t>
  </si>
  <si>
    <t>Loans - Schedule of Loans Not Rated by Class of Loans (Detail) - USD ($) $ in Thousands</t>
  </si>
  <si>
    <t>Loans not rated by class of loans</t>
  </si>
  <si>
    <t>Performing [Member] | Commercial [Member]</t>
  </si>
  <si>
    <t>Performing [Member] | Commercial Real Estate [Member]</t>
  </si>
  <si>
    <t>Performing [Member] | Residential Real Estate [Member]</t>
  </si>
  <si>
    <t>Performing [Member] | Construction &amp; Land Development [Member]</t>
  </si>
  <si>
    <t>Performing [Member] | Consumer [Member]</t>
  </si>
  <si>
    <t>Nonperforming [Member]</t>
  </si>
  <si>
    <t>Nonperforming [Member] | Residential Real Estate [Member]</t>
  </si>
  <si>
    <t>Nonperforming [Member] | Consumer [Member]</t>
  </si>
  <si>
    <t>Premises and Equipment - Components of Premises and Equipment (Detail) - USD ($) $ in Thousands</t>
  </si>
  <si>
    <t>Property, Plant and Equipment [Line Items]</t>
  </si>
  <si>
    <t>Premises and equipment, gross</t>
  </si>
  <si>
    <t>Accumulated depreciation</t>
  </si>
  <si>
    <t>Land and Improvements [Member]</t>
  </si>
  <si>
    <t>Buildings and Improvements [Member]</t>
  </si>
  <si>
    <t>Furniture and Equipment [Member]</t>
  </si>
  <si>
    <t>Leasehold Improvements [Member]</t>
  </si>
  <si>
    <t>Premises and Equipment - Additional Information (Detail) - USD ($) $ in Thousands</t>
  </si>
  <si>
    <t>Rental Expenses</t>
  </si>
  <si>
    <t>Depreciation</t>
  </si>
  <si>
    <t>Premises and Equipment - Summary of Future Minimum Lease Payments (Detail) $ in Thousands</t>
  </si>
  <si>
    <t>Operating Leases, Future Minimum Payments Due, Fiscal Year Maturity [Abstract]</t>
  </si>
  <si>
    <t>Core Deposit Intangible Assets - Additional Information (Detail) - USD ($)</t>
  </si>
  <si>
    <t>Amortization Expense [Line Items]</t>
  </si>
  <si>
    <t>Amortization Expenses</t>
  </si>
  <si>
    <t>Core Deposits [Member]</t>
  </si>
  <si>
    <t>Asset Amortized over an estimated life</t>
  </si>
  <si>
    <t>Core Deposit Intangible Assets - Core Deposit Intangible and Related Accumulated Amortization (Detail) - USD ($) $ in Thousands</t>
  </si>
  <si>
    <t>Goodwill And Core Deposit Intangibles [Line Items]</t>
  </si>
  <si>
    <t>Net carrying amount</t>
  </si>
  <si>
    <t>Gross carrying amount</t>
  </si>
  <si>
    <t>Accumulated amortization</t>
  </si>
  <si>
    <t>Core Deposit Intangible Assets - Future Amortization Expense for Core Deposit Asset (Detail) $ in Thousands</t>
  </si>
  <si>
    <t>Interest-Bearing Deposits - Summary of Interest - Bearing Deposits (Detail) - USD ($) $ in Thousands</t>
  </si>
  <si>
    <t>Interest Bearing Deposits [Line Items]</t>
  </si>
  <si>
    <t>Total interest-bearing deposits</t>
  </si>
  <si>
    <t>Interest-bearing Deposits [Member]</t>
  </si>
  <si>
    <t>Demand</t>
  </si>
  <si>
    <t>Savings</t>
  </si>
  <si>
    <t>In excess of $250,000</t>
  </si>
  <si>
    <t>Interest-Bearing Deposits - Stated Maturities of Time Deposits (Detail) $ in Thousands</t>
  </si>
  <si>
    <t>Borrowings - Short-Term Borrowings (Detail) - USD ($) $ in Thousands</t>
  </si>
  <si>
    <t>Equity Method Investments And Cost Method Investments [Abstract]</t>
  </si>
  <si>
    <t>Balance at year-end</t>
  </si>
  <si>
    <t>Average balance outstanding</t>
  </si>
  <si>
    <t>Maximum month-end balance</t>
  </si>
  <si>
    <t>Weighted-average rate at year-end</t>
  </si>
  <si>
    <t>0.39%</t>
  </si>
  <si>
    <t>0.16%</t>
  </si>
  <si>
    <t>Weighted-average rate during the year</t>
  </si>
  <si>
    <t>0.29%</t>
  </si>
  <si>
    <t>0.14%</t>
  </si>
  <si>
    <t>Borrowings - Summary of Repurchase Agreements Accounted for as Secured Borrowings (Detail) - USD ($) $ in Thousands</t>
  </si>
  <si>
    <t>Short-term Debt [Abstract]</t>
  </si>
  <si>
    <t>Securities of U.S. Government agencies and mortgage-backed securities of government agencies pledged, fair value</t>
  </si>
  <si>
    <t>Repurchase agreements</t>
  </si>
  <si>
    <t>Borrowings - Concerning of Other Borrowings (Detail) - USD ($) $ in Thousands</t>
  </si>
  <si>
    <t>Debt Instrument [Line Items]</t>
  </si>
  <si>
    <t>Fixed Rate Borrowing [Member]</t>
  </si>
  <si>
    <t>Maturity date Range, From</t>
  </si>
  <si>
    <t>Dec. 20,
		2017</t>
  </si>
  <si>
    <t>Maturity date Range, To</t>
  </si>
  <si>
    <t>Dec. 21,
		2017</t>
  </si>
  <si>
    <t>Weighted Average Interest Rate</t>
  </si>
  <si>
    <t>3.61%</t>
  </si>
  <si>
    <t>Fixed Rate Borrowing [Member] | Minimum [Member]</t>
  </si>
  <si>
    <t>Stated Interest Rate Range</t>
  </si>
  <si>
    <t>3.48%</t>
  </si>
  <si>
    <t>Fixed Rate Borrowing [Member] | Maximum [Member]</t>
  </si>
  <si>
    <t>3.73%</t>
  </si>
  <si>
    <t>Fixed Rate Amortizing Borrowing [Member]</t>
  </si>
  <si>
    <t>Apr. 1,
		2024</t>
  </si>
  <si>
    <t>Jun. 1,
		2037</t>
  </si>
  <si>
    <t>1.86%</t>
  </si>
  <si>
    <t>Fixed Rate Amortizing Borrowing [Member] | Minimum [Member]</t>
  </si>
  <si>
    <t>1.16%</t>
  </si>
  <si>
    <t>Fixed Rate Amortizing Borrowing [Member] | Maximum [Member]</t>
  </si>
  <si>
    <t>2.01%</t>
  </si>
  <si>
    <t>Borrowings - Schedule of Maturities Other Borrowings (Detail) - Other Borrowings [Member] $ in Thousands</t>
  </si>
  <si>
    <t>2022 and beyond</t>
  </si>
  <si>
    <t>Long term Debt, Total</t>
  </si>
  <si>
    <t>Weighted Average Interest Rate, 2018</t>
  </si>
  <si>
    <t>1.83%</t>
  </si>
  <si>
    <t>Weighted Average Interest Rate, 2019</t>
  </si>
  <si>
    <t>Weighted Average Interest Rate, 2020</t>
  </si>
  <si>
    <t>1.84%</t>
  </si>
  <si>
    <t>Weighted Average Interest Rate, 2021</t>
  </si>
  <si>
    <t>1.85%</t>
  </si>
  <si>
    <t>Weighted Average Interest Rate, 2022 and beyond</t>
  </si>
  <si>
    <t>1.92%</t>
  </si>
  <si>
    <t>Borrowings - Additional Information (Detail) $ in Millions</t>
  </si>
  <si>
    <t>Additional borrowing capacity</t>
  </si>
  <si>
    <t>Principal curtailment is due on borrowings</t>
  </si>
  <si>
    <t>10.00%</t>
  </si>
  <si>
    <t>Income Taxes - Provision for Income Taxes (Detail) - USD ($) $ in Thousands</t>
  </si>
  <si>
    <t>Income Tax Expense (Benefit), Continuing Operations [Abstract]</t>
  </si>
  <si>
    <t>Deferred</t>
  </si>
  <si>
    <t>Change in corporate tax rate</t>
  </si>
  <si>
    <t>Total income tax provision</t>
  </si>
  <si>
    <t>Income Taxes - Additional Information (Detail) - USD ($)</t>
  </si>
  <si>
    <t>Dec. 31, 2018</t>
  </si>
  <si>
    <t>Income Taxes [Line Items]</t>
  </si>
  <si>
    <t>Effective tax rate</t>
  </si>
  <si>
    <t>Tax expense (benefit) due to Tax Cuts and Jobs Act</t>
  </si>
  <si>
    <t>Liability for uncertain tax position</t>
  </si>
  <si>
    <t>Unrecognized tax benefits</t>
  </si>
  <si>
    <t>Scenario, Forecast [Member]</t>
  </si>
  <si>
    <t>21.00%</t>
  </si>
  <si>
    <t>Income Taxes - Income Tax Provision Attributable to Income from Operations (Detail) - USD ($) $ in Thousands</t>
  </si>
  <si>
    <t>Effective Income Tax Rate Reconciliation, Amount [Abstract]</t>
  </si>
  <si>
    <t>Expected provision using statutory federal income tax rate</t>
  </si>
  <si>
    <t>Effect of bond and loan tax-exempt income</t>
  </si>
  <si>
    <t>Interest expense associated with carrying certain tax exempt bonds and loans</t>
  </si>
  <si>
    <t>Bank owned life insurance income</t>
  </si>
  <si>
    <t>Income Taxes - Tax Effects of Temporary Differences of Deferred Tax Assets and Deferred Tax Liabilities (Detail) - USD ($) $ in Thousands</t>
  </si>
  <si>
    <t>Components of Deferred Tax Assets and Liabilities [Abstract]</t>
  </si>
  <si>
    <t>Allowance for loan losses</t>
  </si>
  <si>
    <t>Net operating loss carryforward</t>
  </si>
  <si>
    <t>Unrealized loss on securities available-for-sale</t>
  </si>
  <si>
    <t>Deferred tax assets</t>
  </si>
  <si>
    <t>Premises and equipment</t>
  </si>
  <si>
    <t>Federal Home Loan Bank stock dividends</t>
  </si>
  <si>
    <t>Deferred loan fees</t>
  </si>
  <si>
    <t>Prepaid expenses</t>
  </si>
  <si>
    <t>Deferred tax liabilities</t>
  </si>
  <si>
    <t>Net deferred tax asset</t>
  </si>
  <si>
    <t>Employee Benefits - Additional Information (Detail) - USD ($) $ in Thousands</t>
  </si>
  <si>
    <t>Jan. 31, 2018</t>
  </si>
  <si>
    <t>Share-based Compensation Arrangement by Share-based Payment Award [Line Items]</t>
  </si>
  <si>
    <t>Profit sharing contribution</t>
  </si>
  <si>
    <t>3.00%</t>
  </si>
  <si>
    <t>2.75%</t>
  </si>
  <si>
    <t>Company match of participant contributions</t>
  </si>
  <si>
    <t>50.00%</t>
  </si>
  <si>
    <t>Maximum annual compensation contribution</t>
  </si>
  <si>
    <t>2.00%</t>
  </si>
  <si>
    <t>Expense under plan</t>
  </si>
  <si>
    <t>Options outstanding</t>
  </si>
  <si>
    <t>Total intrinsic value of stock options and outstanding</t>
  </si>
  <si>
    <t>Total intrinsic value of exercisable stock options</t>
  </si>
  <si>
    <t>100.00%</t>
  </si>
  <si>
    <t>4.00%</t>
  </si>
  <si>
    <t>Employee Benefits - Summary of Stock Options Activity (Detail) - $ / shares</t>
  </si>
  <si>
    <t>Disclosure of Compensation Related Costs, Share-based Payments [Abstract]</t>
  </si>
  <si>
    <t>Outstanding at beginning of year, Shares</t>
  </si>
  <si>
    <t>Granted, Shares</t>
  </si>
  <si>
    <t>Exercised, Shares</t>
  </si>
  <si>
    <t>Forfeited, Shares</t>
  </si>
  <si>
    <t>Outstanding at end of year, Shares</t>
  </si>
  <si>
    <t>Options exercisable at year-end, Shares</t>
  </si>
  <si>
    <t>Outstanding at beginning of year, Weighted Average Exercise Price</t>
  </si>
  <si>
    <t>Granted, Weighted Average Exercise Price</t>
  </si>
  <si>
    <t>Exercised, Weighted Average Exercise Price</t>
  </si>
  <si>
    <t>Forfeited, Weighted Average Exercise Price</t>
  </si>
  <si>
    <t>Outstanding at end of year, Weighted Average Exercise Price</t>
  </si>
  <si>
    <t>Options exercisable at year-end, Weighted Average Exercise Price</t>
  </si>
  <si>
    <t>Weighted-average fair value of options granted during year, Weighted Average Exercise Price</t>
  </si>
  <si>
    <t>Financial Instruments with Off-Balance Sheet Risk - Summary of Financial Instruments whose Contract Amount Represents Credit Risk (Detail) - USD ($) $ in Thousands</t>
  </si>
  <si>
    <t>Off Balance Sheet Financing [Line Items]</t>
  </si>
  <si>
    <t>Fair value of financial instruments</t>
  </si>
  <si>
    <t>Commitments to Extend Credit [Member]</t>
  </si>
  <si>
    <t>Related-Party Transactions - Summary of Analysis of Activity of Related-Party Loans (Detail) - USD ($) $ in Thousands</t>
  </si>
  <si>
    <t>Balance at beginning of year</t>
  </si>
  <si>
    <t>New loans and advances</t>
  </si>
  <si>
    <t>Repayments, including loans sold</t>
  </si>
  <si>
    <t>Changes in related parties</t>
  </si>
  <si>
    <t>Balance at end of year</t>
  </si>
  <si>
    <t>Related-Party Transactions - Additional Information (Detail) - USD ($) $ in Millions</t>
  </si>
  <si>
    <t>Deposits from executive officers, directors and their related business interests</t>
  </si>
  <si>
    <t>Regulatory Matters - Summary of Actual Capital Amounts and Ratios of Company and Bank (Detail) - USD ($) $ in Thousands</t>
  </si>
  <si>
    <t>Consolidated [Member]</t>
  </si>
  <si>
    <t>Compliance with Regulatory Capital Requirements under Banking Regulations [Line Items]</t>
  </si>
  <si>
    <t>Total capital to risk-weighted assets, Actual Amount</t>
  </si>
  <si>
    <t>Tier 1 capital to risk-weighted assets, Actual Amount</t>
  </si>
  <si>
    <t>Common equity tier 1 capital to risk-weighted assets, Actual Amount</t>
  </si>
  <si>
    <t>Tier 1 capital to average assets, Actual Amount</t>
  </si>
  <si>
    <t>Total capital to risk-weighted assets, Actual Ratio</t>
  </si>
  <si>
    <t>13.80%</t>
  </si>
  <si>
    <t>13.70%</t>
  </si>
  <si>
    <t>Tier 1 capital to risk-weighted assets, Actual Ratio</t>
  </si>
  <si>
    <t>12.70%</t>
  </si>
  <si>
    <t>12.60%</t>
  </si>
  <si>
    <t>Common equity tier 1 capital to risk-weighted assets, Actual Ratio</t>
  </si>
  <si>
    <t>Tier 1 capital to average assets, Actual Ratio</t>
  </si>
  <si>
    <t>9.30%</t>
  </si>
  <si>
    <t>Total capital to risk-weighted assets, Minimum required for capital adequacy purposes Amount</t>
  </si>
  <si>
    <t>Tier 1 capital to risk-weighted assets, Minimum required for capital adequacy purposes Amount</t>
  </si>
  <si>
    <t>Common equity tier I capital to risk-weighted assets, Minimum required for capital adequacy purposes Amount</t>
  </si>
  <si>
    <t>Tier 1 capital to average assets, Minimum required for capital adequacy purposes Amount</t>
  </si>
  <si>
    <t>Total capital to risk-weighted assets, Minimum required for capital adequacy purposes Ratio</t>
  </si>
  <si>
    <t>8.00%</t>
  </si>
  <si>
    <t>Tier 1 capital to risk-weighted assets, Minimum required for capital adequacy purposes Ratio</t>
  </si>
  <si>
    <t>6.00%</t>
  </si>
  <si>
    <t>Common equity tier I capital to risk-weighted assets, Minimum required for capital adequacy purposes Ratio</t>
  </si>
  <si>
    <t>4.50%</t>
  </si>
  <si>
    <t>Tier 1 capital to average assets, Minimum required for capital adequacy purposes Ratio</t>
  </si>
  <si>
    <t>Total capital to risk-weighted assets, Minimum required to be well capitalized under prompt corrective action Amount</t>
  </si>
  <si>
    <t>Tier 1 capital to risk-weighted assets, Minimum required to be well capitalized under prompt corrective action Amount</t>
  </si>
  <si>
    <t>Common equity tier I capital to risk-weighted assets, Minimum required to be well capitalized under prompt corrective action Amount</t>
  </si>
  <si>
    <t>Tier 1 capital to average assets, Minimum required to be well capitalized under prompt corrective action Amount</t>
  </si>
  <si>
    <t>Total capital to risk-weighted assets, Minimum required to be well capitalized under prompt corrective action Ratio</t>
  </si>
  <si>
    <t>Tier 1 capital to risk-weighted assets, Minimum required to be well capitalized under prompt corrective action Ratio</t>
  </si>
  <si>
    <t>Common equity tier I capital to risk-weighted assets, Minimum required to be well capitalized under prompt corrective action Ratio</t>
  </si>
  <si>
    <t>6.50%</t>
  </si>
  <si>
    <t>Tier 1 capital to average assets, Minimum required to be well capitalized under prompt corrective action Ratio</t>
  </si>
  <si>
    <t>5.00%</t>
  </si>
  <si>
    <t>Bank [Member]</t>
  </si>
  <si>
    <t>13.60%</t>
  </si>
  <si>
    <t>13.50%</t>
  </si>
  <si>
    <t>12.50%</t>
  </si>
  <si>
    <t>12.40%</t>
  </si>
  <si>
    <t>9.20%</t>
  </si>
  <si>
    <t>9.10%</t>
  </si>
  <si>
    <t>Regulatory Matters - Additional Information (Detail) - USD ($) $ in Millions</t>
  </si>
  <si>
    <t>Jan. 01, 2018</t>
  </si>
  <si>
    <t>Schedule Of Regulatory Assets And Liabilities [Line Items]</t>
  </si>
  <si>
    <t>Period of Retained Earnings For Restriction of Dividend</t>
  </si>
  <si>
    <t>2 years</t>
  </si>
  <si>
    <t>Maximum percentage of secured loans of Bank's common stock and capital surplus</t>
  </si>
  <si>
    <t>Subsequent Event [Member]</t>
  </si>
  <si>
    <t>Provision for dividend to the Company</t>
  </si>
  <si>
    <t>Condensed Parent Company Financial Information - Summary of Condensed Financial Information (Detail) - USD ($) $ in Thousands</t>
  </si>
  <si>
    <t>ASSETS</t>
  </si>
  <si>
    <t>Cash deposited with subsidiary bank</t>
  </si>
  <si>
    <t>Securities available-for-sale</t>
  </si>
  <si>
    <t>LIABILITIES AND SHAREHOLDERS' EQUITY</t>
  </si>
  <si>
    <t>Parent Company [Member]</t>
  </si>
  <si>
    <t>Investment in subsidiary bank</t>
  </si>
  <si>
    <t>Other assets</t>
  </si>
  <si>
    <t>Condensed Parent Company Financial Information - Summary of Condensed Statements of Comprehensive Income (Detail) - USD ($) $ in Thousands</t>
  </si>
  <si>
    <t>Sep. 30, 2017</t>
  </si>
  <si>
    <t>Mar. 31, 2017</t>
  </si>
  <si>
    <t>Sep. 30, 2016</t>
  </si>
  <si>
    <t>Jun. 30, 2016</t>
  </si>
  <si>
    <t>Mar. 31, 2016</t>
  </si>
  <si>
    <t>Sep. 30, 2015</t>
  </si>
  <si>
    <t>Jun. 30, 2015</t>
  </si>
  <si>
    <t>Mar. 31, 2015</t>
  </si>
  <si>
    <t>Interest on securities</t>
  </si>
  <si>
    <t>COMPREHENSIVE INCOME</t>
  </si>
  <si>
    <t>Dividends from subsidiary</t>
  </si>
  <si>
    <t>Total income</t>
  </si>
  <si>
    <t>Operating expenses</t>
  </si>
  <si>
    <t>Income before taxes and undistributed equity income of subsidiary</t>
  </si>
  <si>
    <t>Income tax benefit</t>
  </si>
  <si>
    <t>Equity earnings in subsidiary, net of dividends</t>
  </si>
  <si>
    <t>Condensed Parent Company Financial Information - Summary of Condensed Statements of Cash Flows (Detail) - USD ($) $ in Thousands</t>
  </si>
  <si>
    <t>Cash flows from operating activities:</t>
  </si>
  <si>
    <t>Adjustments to reconcile net income to cash provided by operations:</t>
  </si>
  <si>
    <t>Securities gain</t>
  </si>
  <si>
    <t>Change in other assets, liabilities</t>
  </si>
  <si>
    <t>Cash flows from investing activities:</t>
  </si>
  <si>
    <t>Net cash provided by investing activities</t>
  </si>
  <si>
    <t>Cash flows from financing activities:</t>
  </si>
  <si>
    <t>Net cash used in financing activities</t>
  </si>
  <si>
    <t>Increase in cash</t>
  </si>
  <si>
    <t>Cash at beginning of year</t>
  </si>
  <si>
    <t>Cash at end of year</t>
  </si>
  <si>
    <t>Fair Value Measurements - Additional Information (Detail) - USD ($)</t>
  </si>
  <si>
    <t>Liabilities carried at fair value</t>
  </si>
  <si>
    <t>Fair Value Measurements - Schedule of Fair Value of Assets Measured on Recurring Basis (Detail) - Fair Value, Measurements, Recurring [Member] - USD ($) $ in Thousands</t>
  </si>
  <si>
    <t>Total Securities Available-for-sale [Member]</t>
  </si>
  <si>
    <t>Fair Value, Assets and Liabilities Measured on Recurring and Nonrecurring Basis [Line Items]</t>
  </si>
  <si>
    <t>Total Assets</t>
  </si>
  <si>
    <t>Total Debt Securities [Member]</t>
  </si>
  <si>
    <t>Level I [Member] | Total Securities Available-for-sale [Member]</t>
  </si>
  <si>
    <t>Level I [Member] | U.S. Treasury Security [Member]</t>
  </si>
  <si>
    <t>Level I [Member] | Total Debt Securities [Member]</t>
  </si>
  <si>
    <t>Level I [Member] | Equity Securities [Member]</t>
  </si>
  <si>
    <t>Level II [Member] | Total Securities Available-for-sale [Member]</t>
  </si>
  <si>
    <t>Level II [Member] | U.S. Government Agencies [Member]</t>
  </si>
  <si>
    <t>Level II [Member] | Mortgage-Backed Securities of Government Agencies [Member]</t>
  </si>
  <si>
    <t>Level II [Member] | Other Mortgage-Backed Securities [Member]</t>
  </si>
  <si>
    <t>Level II [Member] | Asset-Backed Securities of Government Agencies [Member]</t>
  </si>
  <si>
    <t>Level II [Member] | State and Political Subdivisions [Member]</t>
  </si>
  <si>
    <t>Level II [Member] | Corporate Bonds [Member]</t>
  </si>
  <si>
    <t>Level II [Member] | Total Debt Securities [Member]</t>
  </si>
  <si>
    <t>Fair Value Measurements - Schedule of Fair Value of Assets Measured on Nonrecurring Basis (Detail) - Fair Value, Measurements, Nonrecurring [Member] - Impaired Loans [Member] - USD ($) $ in Thousands</t>
  </si>
  <si>
    <t>Level III [Member]</t>
  </si>
  <si>
    <t>Fair Value Measurements - Schedule of Quantitative Information of Assets Measured at Fair Value on Nonrecurring Basis (Detail) - Level III [Member] - Impaired Loans [Member] - USD ($) $ in Thousands</t>
  </si>
  <si>
    <t>Discounted Cash Flow [Member]</t>
  </si>
  <si>
    <t>Fair Value Inputs, Assets, Quantitative Information [Line Items]</t>
  </si>
  <si>
    <t>Fair Value Estimate</t>
  </si>
  <si>
    <t>Discounted Cash Flow [Member] | Minimum [Member]</t>
  </si>
  <si>
    <t>Remaining term</t>
  </si>
  <si>
    <t>4 months</t>
  </si>
  <si>
    <t>6 months</t>
  </si>
  <si>
    <t>Discount rate</t>
  </si>
  <si>
    <t>4.40%</t>
  </si>
  <si>
    <t>3.60%</t>
  </si>
  <si>
    <t>Discounted Cash Flow [Member] | Maximum [Member]</t>
  </si>
  <si>
    <t>24 years 6 months</t>
  </si>
  <si>
    <t>25 years 6 months</t>
  </si>
  <si>
    <t>7.50%</t>
  </si>
  <si>
    <t>Discounted Cash Flow [Member] | Weighted Average [Member]</t>
  </si>
  <si>
    <t>20 months 9 days</t>
  </si>
  <si>
    <t>16 months 21 days</t>
  </si>
  <si>
    <t>5.30%</t>
  </si>
  <si>
    <t>5.20%</t>
  </si>
  <si>
    <t>Appraisal of Collateral [Member]</t>
  </si>
  <si>
    <t>Liquidation expense</t>
  </si>
  <si>
    <t>(10.00%)</t>
  </si>
  <si>
    <t>Appraisal of Collateral [Member] | Minimum [Member]</t>
  </si>
  <si>
    <t>Appraisal adjustments</t>
  </si>
  <si>
    <t>0.00%</t>
  </si>
  <si>
    <t>Appraisal of Collateral [Member] | Maximum [Member]</t>
  </si>
  <si>
    <t>(25.00%)</t>
  </si>
  <si>
    <t>Appraisal of Collateral [Member] | Weighted Average [Member]</t>
  </si>
  <si>
    <t>(6.80%)</t>
  </si>
  <si>
    <t>(36.00%)</t>
  </si>
  <si>
    <t>Fair Values of Financial Instruments - Schedule of Estimated Fair Values of Recognized Financial Instruments (Detail) - USD ($) $ in Thousands</t>
  </si>
  <si>
    <t>Financial assets</t>
  </si>
  <si>
    <t>Securities held-to-maturity</t>
  </si>
  <si>
    <t>Carrying Value [Member]</t>
  </si>
  <si>
    <t>Restricted stock</t>
  </si>
  <si>
    <t>Financial liabilities</t>
  </si>
  <si>
    <t>Carrying Value [Member] | Mortgage Servicing Rights [Member]</t>
  </si>
  <si>
    <t>Fair Value [Member]</t>
  </si>
  <si>
    <t>Fair Value [Member] | Mortgage Servicing Rights [Member]</t>
  </si>
  <si>
    <t>Fair Value [Member] | Level I [Member]</t>
  </si>
  <si>
    <t>Fair Value [Member] | Level II [Member]</t>
  </si>
  <si>
    <t>Fair Value [Member] | Level III [Member]</t>
  </si>
  <si>
    <t>Fair Value [Member] | Level III [Member] | Mortgage Servicing Rights [Member]</t>
  </si>
  <si>
    <t>Fair Values of Financial Instruments - Additional Information (Detail) - USD ($) $ in Millions</t>
  </si>
  <si>
    <t>Commitments to extend credit and letters of credit</t>
  </si>
  <si>
    <t>Accumulated Other Comprehensive Income - Schedule of Changes in Accumulated Other Comprehensive (Loss) Income by Component Net of Tax (Detail) - USD ($) $ in Thousands</t>
  </si>
  <si>
    <t>Accumulated Other Comprehensive Income (Loss) [Line Items]</t>
  </si>
  <si>
    <t>Unrealized holding gain on available-for-sale securities arising during the period, Pretax</t>
  </si>
  <si>
    <t>Amount reclassified for net gains included in net income, Pretax</t>
  </si>
  <si>
    <t>Unrealized holding gain on available-for-sale securities arising during the period, Tax Effect</t>
  </si>
  <si>
    <t>Amount reclassified for net gains included in net income, Tax Effect</t>
  </si>
  <si>
    <t>Beginning balance, After-tax</t>
  </si>
  <si>
    <t>Ending Balance, After-tax</t>
  </si>
  <si>
    <t>Accumulated Net Unrealized Investment Gain (Loss) [Member]</t>
  </si>
  <si>
    <t>Beginning balance, Pretax</t>
  </si>
  <si>
    <t>Amortization of held-to-maturity discount resulting from transfer, Pretax</t>
  </si>
  <si>
    <t>Total other comprehensive income (loss)</t>
  </si>
  <si>
    <t>Deferred tax reclassification from retained earnings, Pretax</t>
  </si>
  <si>
    <t>Total other comprehensive income (loss) after reclassification, Pretax</t>
  </si>
  <si>
    <t>Ending balance, Pretax</t>
  </si>
  <si>
    <t>Beginning balance, Tax Effect</t>
  </si>
  <si>
    <t>Amortization of held-to-maturity discount resulting from transfer, Tax Effect</t>
  </si>
  <si>
    <t>Total other comprehensive income (loss), Tax Effect</t>
  </si>
  <si>
    <t>Deferred tax reclassification from retained earnings, Tax Effect</t>
  </si>
  <si>
    <t>Total other comprehensive income (loss)after reclassification, Tax Effect</t>
  </si>
  <si>
    <t>Ending Balance, Tax Effect</t>
  </si>
  <si>
    <t>Unrealized holding gain on available-for-sale securities arising during the period, After-tax</t>
  </si>
  <si>
    <t>Amount reclassified for net gains included in net income, After-tax</t>
  </si>
  <si>
    <t>Amortization of held-to-maturity discount resulting from transfer, After-tax</t>
  </si>
  <si>
    <t>Deferred tax reclassification from retained earnings, After-tax</t>
  </si>
  <si>
    <t>Total other comprehensive income (loss) after reclassification, After-tax</t>
  </si>
  <si>
    <t>Contingent Liabilities - Additional Information (Detail)</t>
  </si>
  <si>
    <t>Period of termination</t>
  </si>
  <si>
    <t>Quarterly Financial Data (Unaudited) - Summary of Quarterly Financial Data (Detail) - USD ($) $ / shares in Units, $ in Thousands</t>
  </si>
  <si>
    <t>Interest income</t>
  </si>
  <si>
    <t>Net interest income</t>
  </si>
  <si>
    <t>Basic earnings per share</t>
  </si>
  <si>
    <t>Diluted earnings per share</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880417</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742242</v>
      </c>
    </row>
    <row r="18" spans="1:4">
      <c r="A18" s="4" t="s">
        <v>30</v>
      </c>
      <c r="D18" s="6" t="n">
        <v>75.40000000000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v>
      </c>
      <c r="B1" s="2" t="s">
        <v>1</v>
      </c>
    </row>
    <row r="2" spans="1:2">
      <c r="B2" s="2" t="s">
        <v>2</v>
      </c>
    </row>
    <row r="3" spans="1:2">
      <c r="A3" s="3" t="s">
        <v>195</v>
      </c>
    </row>
    <row r="4" spans="1:2">
      <c r="A4" s="4" t="s">
        <v>37</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3</v>
      </c>
      <c r="B1" s="2" t="s">
        <v>1</v>
      </c>
    </row>
    <row r="2" spans="1:2">
      <c r="B2" s="2" t="s">
        <v>2</v>
      </c>
    </row>
    <row r="3" spans="1:2">
      <c r="A3" s="3" t="s">
        <v>197</v>
      </c>
    </row>
    <row r="4" spans="1:2">
      <c r="A4" s="4" t="s">
        <v>43</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7255</v>
      </c>
      <c r="C3" s="7" t="n">
        <v>13590</v>
      </c>
    </row>
    <row r="4" spans="1:3">
      <c r="A4" s="4" t="s">
        <v>35</v>
      </c>
      <c r="B4" s="5" t="n">
        <v>19165</v>
      </c>
      <c r="C4" s="5" t="n">
        <v>23248</v>
      </c>
    </row>
    <row r="5" spans="1:3">
      <c r="A5" s="4" t="s">
        <v>36</v>
      </c>
      <c r="B5" s="5" t="n">
        <v>36420</v>
      </c>
      <c r="C5" s="5" t="n">
        <v>36838</v>
      </c>
    </row>
    <row r="6" spans="1:3">
      <c r="A6" s="3" t="s">
        <v>37</v>
      </c>
    </row>
    <row r="7" spans="1:3">
      <c r="A7" s="4" t="s">
        <v>38</v>
      </c>
      <c r="B7" s="5" t="n">
        <v>97752</v>
      </c>
      <c r="C7" s="5" t="n">
        <v>103875</v>
      </c>
    </row>
    <row r="8" spans="1:3">
      <c r="A8" s="4" t="s">
        <v>39</v>
      </c>
      <c r="B8" s="5" t="n">
        <v>25758</v>
      </c>
      <c r="C8" s="5" t="n">
        <v>23883</v>
      </c>
    </row>
    <row r="9" spans="1:3">
      <c r="A9" s="4" t="s">
        <v>40</v>
      </c>
      <c r="B9" s="5" t="n">
        <v>4614</v>
      </c>
      <c r="C9" s="5" t="n">
        <v>4614</v>
      </c>
    </row>
    <row r="10" spans="1:3">
      <c r="A10" s="4" t="s">
        <v>41</v>
      </c>
      <c r="B10" s="5" t="n">
        <v>128124</v>
      </c>
      <c r="C10" s="5" t="n">
        <v>132372</v>
      </c>
    </row>
    <row r="11" spans="1:3">
      <c r="A11" s="4" t="s">
        <v>42</v>
      </c>
      <c r="B11" s="5" t="n">
        <v>246</v>
      </c>
    </row>
    <row r="12" spans="1:3">
      <c r="A12" s="4" t="s">
        <v>43</v>
      </c>
      <c r="B12" s="5" t="n">
        <v>516830</v>
      </c>
      <c r="C12" s="5" t="n">
        <v>475449</v>
      </c>
    </row>
    <row r="13" spans="1:3">
      <c r="A13" s="4" t="s">
        <v>44</v>
      </c>
      <c r="B13" s="5" t="n">
        <v>5604</v>
      </c>
      <c r="C13" s="5" t="n">
        <v>5291</v>
      </c>
    </row>
    <row r="14" spans="1:3">
      <c r="A14" s="4" t="s">
        <v>45</v>
      </c>
      <c r="B14" s="5" t="n">
        <v>511226</v>
      </c>
      <c r="C14" s="5" t="n">
        <v>470158</v>
      </c>
    </row>
    <row r="15" spans="1:3">
      <c r="A15" s="4" t="s">
        <v>46</v>
      </c>
      <c r="B15" s="5" t="n">
        <v>9244</v>
      </c>
      <c r="C15" s="5" t="n">
        <v>8749</v>
      </c>
    </row>
    <row r="16" spans="1:3">
      <c r="A16" s="4" t="s">
        <v>47</v>
      </c>
      <c r="B16" s="5" t="n">
        <v>268</v>
      </c>
      <c r="C16" s="5" t="n">
        <v>383</v>
      </c>
    </row>
    <row r="17" spans="1:3">
      <c r="A17" s="4" t="s">
        <v>48</v>
      </c>
      <c r="B17" s="5" t="n">
        <v>4728</v>
      </c>
      <c r="C17" s="5" t="n">
        <v>4728</v>
      </c>
    </row>
    <row r="18" spans="1:3">
      <c r="A18" s="4" t="s">
        <v>49</v>
      </c>
      <c r="B18" s="5" t="n">
        <v>13218</v>
      </c>
      <c r="C18" s="5" t="n">
        <v>10361</v>
      </c>
    </row>
    <row r="19" spans="1:3">
      <c r="A19" s="4" t="s">
        <v>50</v>
      </c>
      <c r="B19" s="5" t="n">
        <v>3589</v>
      </c>
      <c r="C19" s="5" t="n">
        <v>6389</v>
      </c>
    </row>
    <row r="20" spans="1:3">
      <c r="A20" s="4" t="s">
        <v>51</v>
      </c>
      <c r="B20" s="5" t="n">
        <v>707063</v>
      </c>
      <c r="C20" s="5" t="n">
        <v>669978</v>
      </c>
    </row>
    <row r="21" spans="1:3">
      <c r="A21" s="3" t="s">
        <v>52</v>
      </c>
    </row>
    <row r="22" spans="1:3">
      <c r="A22" s="4" t="s">
        <v>53</v>
      </c>
      <c r="B22" s="5" t="n">
        <v>173671</v>
      </c>
      <c r="C22" s="5" t="n">
        <v>167824</v>
      </c>
    </row>
    <row r="23" spans="1:3">
      <c r="A23" s="4" t="s">
        <v>54</v>
      </c>
      <c r="B23" s="5" t="n">
        <v>409588</v>
      </c>
      <c r="C23" s="5" t="n">
        <v>372961</v>
      </c>
    </row>
    <row r="24" spans="1:3">
      <c r="A24" s="4" t="s">
        <v>55</v>
      </c>
      <c r="B24" s="5" t="n">
        <v>583259</v>
      </c>
      <c r="C24" s="5" t="n">
        <v>540785</v>
      </c>
    </row>
    <row r="25" spans="1:3">
      <c r="A25" s="4" t="s">
        <v>56</v>
      </c>
      <c r="B25" s="5" t="n">
        <v>39480</v>
      </c>
      <c r="C25" s="5" t="n">
        <v>48742</v>
      </c>
    </row>
    <row r="26" spans="1:3">
      <c r="A26" s="4" t="s">
        <v>57</v>
      </c>
      <c r="B26" s="5" t="n">
        <v>11409</v>
      </c>
      <c r="C26" s="5" t="n">
        <v>12385</v>
      </c>
    </row>
    <row r="27" spans="1:3">
      <c r="A27" s="4" t="s">
        <v>58</v>
      </c>
      <c r="B27" s="5" t="n">
        <v>2383</v>
      </c>
      <c r="C27" s="5" t="n">
        <v>2651</v>
      </c>
    </row>
    <row r="28" spans="1:3">
      <c r="A28" s="4" t="s">
        <v>59</v>
      </c>
      <c r="B28" s="5" t="n">
        <v>636531</v>
      </c>
      <c r="C28" s="5" t="n">
        <v>604563</v>
      </c>
    </row>
    <row r="29" spans="1:3">
      <c r="A29" s="3" t="s">
        <v>60</v>
      </c>
    </row>
    <row r="30" spans="1:3">
      <c r="A30" s="4" t="s">
        <v>61</v>
      </c>
      <c r="B30" s="5" t="n">
        <v>18629</v>
      </c>
      <c r="C30" s="5" t="n">
        <v>18629</v>
      </c>
    </row>
    <row r="31" spans="1:3">
      <c r="A31" s="4" t="s">
        <v>62</v>
      </c>
      <c r="B31" s="5" t="n">
        <v>9815</v>
      </c>
      <c r="C31" s="5" t="n">
        <v>9815</v>
      </c>
    </row>
    <row r="32" spans="1:3">
      <c r="A32" s="4" t="s">
        <v>63</v>
      </c>
      <c r="B32" s="5" t="n">
        <v>47535</v>
      </c>
      <c r="C32" s="5" t="n">
        <v>42629</v>
      </c>
    </row>
    <row r="33" spans="1:3">
      <c r="A33" s="4" t="s">
        <v>64</v>
      </c>
      <c r="B33" s="5" t="n">
        <v>-4784</v>
      </c>
      <c r="C33" s="5" t="n">
        <v>-4784</v>
      </c>
    </row>
    <row r="34" spans="1:3">
      <c r="A34" s="4" t="s">
        <v>65</v>
      </c>
      <c r="B34" s="5" t="n">
        <v>-663</v>
      </c>
      <c r="C34" s="5" t="n">
        <v>-874</v>
      </c>
    </row>
    <row r="35" spans="1:3">
      <c r="A35" s="4" t="s">
        <v>66</v>
      </c>
      <c r="B35" s="5" t="n">
        <v>70532</v>
      </c>
      <c r="C35" s="5" t="n">
        <v>65415</v>
      </c>
    </row>
    <row r="36" spans="1:3">
      <c r="A36" s="4" t="s">
        <v>67</v>
      </c>
      <c r="B36" s="7" t="n">
        <v>707063</v>
      </c>
      <c r="C36" s="7" t="n">
        <v>6699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06</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18</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193</v>
      </c>
    </row>
    <row r="4" spans="1:2">
      <c r="A4" s="4" t="s">
        <v>243</v>
      </c>
      <c r="B4" s="4" t="s">
        <v>244</v>
      </c>
    </row>
    <row r="5" spans="1:2">
      <c r="A5" s="4" t="s">
        <v>245</v>
      </c>
      <c r="B5" s="4" t="s">
        <v>246</v>
      </c>
    </row>
    <row r="6" spans="1:2">
      <c r="A6" s="4" t="s">
        <v>247</v>
      </c>
      <c r="B6" s="4" t="s">
        <v>248</v>
      </c>
    </row>
    <row r="7" spans="1:2">
      <c r="A7" s="4" t="s">
        <v>249</v>
      </c>
      <c r="B7" s="4" t="s">
        <v>250</v>
      </c>
    </row>
    <row r="8" spans="1:2">
      <c r="A8" s="4" t="s">
        <v>37</v>
      </c>
      <c r="B8" s="4" t="s">
        <v>251</v>
      </c>
    </row>
    <row r="9" spans="1:2">
      <c r="A9" s="4" t="s">
        <v>43</v>
      </c>
      <c r="B9" s="4" t="s">
        <v>252</v>
      </c>
    </row>
    <row r="10" spans="1:2">
      <c r="A10" s="4" t="s">
        <v>253</v>
      </c>
      <c r="B10" s="4" t="s">
        <v>254</v>
      </c>
    </row>
    <row r="11" spans="1:2">
      <c r="A11" s="4" t="s">
        <v>255</v>
      </c>
      <c r="B11" s="4" t="s">
        <v>256</v>
      </c>
    </row>
    <row r="12" spans="1:2">
      <c r="A12" s="4" t="s">
        <v>199</v>
      </c>
      <c r="B12" s="4" t="s">
        <v>257</v>
      </c>
    </row>
    <row r="13" spans="1:2">
      <c r="A13" s="4" t="s">
        <v>258</v>
      </c>
      <c r="B13" s="4" t="s">
        <v>259</v>
      </c>
    </row>
    <row r="14" spans="1:2">
      <c r="A14" s="4" t="s">
        <v>260</v>
      </c>
      <c r="B14" s="4" t="s">
        <v>261</v>
      </c>
    </row>
    <row r="15" spans="1:2">
      <c r="A15" s="4" t="s">
        <v>262</v>
      </c>
      <c r="B15" s="4" t="s">
        <v>263</v>
      </c>
    </row>
    <row r="16" spans="1:2">
      <c r="A16" s="4" t="s">
        <v>264</v>
      </c>
      <c r="B16" s="4" t="s">
        <v>265</v>
      </c>
    </row>
    <row r="17" spans="1:2">
      <c r="A17" s="4" t="s">
        <v>266</v>
      </c>
      <c r="B17" s="4" t="s">
        <v>267</v>
      </c>
    </row>
    <row r="18" spans="1:2">
      <c r="A18" s="4" t="s">
        <v>268</v>
      </c>
      <c r="B18" s="4" t="s">
        <v>269</v>
      </c>
    </row>
    <row r="19" spans="1:2">
      <c r="A19" s="4" t="s">
        <v>270</v>
      </c>
      <c r="B19" s="4" t="s">
        <v>271</v>
      </c>
    </row>
    <row r="20" spans="1:2">
      <c r="A20" s="4" t="s">
        <v>272</v>
      </c>
      <c r="B20" s="4" t="s">
        <v>273</v>
      </c>
    </row>
    <row r="21" spans="1:2">
      <c r="A21" s="4" t="s">
        <v>274</v>
      </c>
      <c r="B21" s="4" t="s">
        <v>275</v>
      </c>
    </row>
    <row r="22" spans="1:2">
      <c r="A22" s="4" t="s">
        <v>276</v>
      </c>
      <c r="B22" s="4" t="s">
        <v>277</v>
      </c>
    </row>
    <row r="23" spans="1:2">
      <c r="A23" s="4" t="s">
        <v>278</v>
      </c>
      <c r="B23" s="4" t="s">
        <v>279</v>
      </c>
    </row>
    <row r="24" spans="1:2">
      <c r="A24" s="4" t="s">
        <v>280</v>
      </c>
      <c r="B2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93</v>
      </c>
    </row>
    <row r="4" spans="1:2">
      <c r="A4" s="4" t="s">
        <v>283</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2</v>
      </c>
    </row>
    <row r="2" spans="1:3">
      <c r="A2" s="3" t="s">
        <v>69</v>
      </c>
    </row>
    <row r="3" spans="1:3">
      <c r="A3" s="4" t="s">
        <v>70</v>
      </c>
      <c r="B3" s="7" t="n">
        <v>25491</v>
      </c>
      <c r="C3" s="7" t="n">
        <v>23444</v>
      </c>
    </row>
    <row r="4" spans="1:3">
      <c r="A4" s="4" t="s">
        <v>71</v>
      </c>
      <c r="B4" s="8" t="n">
        <v>6.25</v>
      </c>
      <c r="C4" s="8" t="n">
        <v>6.25</v>
      </c>
    </row>
    <row r="5" spans="1:3">
      <c r="A5" s="4" t="s">
        <v>72</v>
      </c>
      <c r="B5" s="5" t="n">
        <v>9000000</v>
      </c>
      <c r="C5" s="5" t="n">
        <v>9000000</v>
      </c>
    </row>
    <row r="6" spans="1:3">
      <c r="A6" s="4" t="s">
        <v>73</v>
      </c>
      <c r="B6" s="5" t="n">
        <v>2980602</v>
      </c>
      <c r="C6" s="5" t="n">
        <v>2980602</v>
      </c>
    </row>
    <row r="7" spans="1:3">
      <c r="A7" s="4" t="s">
        <v>74</v>
      </c>
      <c r="B7" s="5" t="n">
        <v>238360</v>
      </c>
      <c r="C7" s="5" t="n">
        <v>2383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95</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97</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row r="10" spans="1:2">
      <c r="A10" s="4" t="s">
        <v>307</v>
      </c>
      <c r="B10" s="4" t="s">
        <v>308</v>
      </c>
    </row>
    <row r="11" spans="1:2">
      <c r="A11" s="4" t="s">
        <v>309</v>
      </c>
      <c r="B11"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11</v>
      </c>
      <c r="B1" s="2" t="s">
        <v>1</v>
      </c>
    </row>
    <row r="2" spans="1:2">
      <c r="B2" s="2" t="s">
        <v>2</v>
      </c>
    </row>
    <row r="3" spans="1:2">
      <c r="A3" s="3" t="s">
        <v>200</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16</v>
      </c>
      <c r="B1" s="2" t="s">
        <v>1</v>
      </c>
    </row>
    <row r="2" spans="1:2">
      <c r="B2" s="2" t="s">
        <v>2</v>
      </c>
    </row>
    <row r="3" spans="1:2">
      <c r="A3" s="3" t="s">
        <v>203</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21</v>
      </c>
      <c r="B1" s="2" t="s">
        <v>1</v>
      </c>
    </row>
    <row r="2" spans="1:2">
      <c r="B2" s="2" t="s">
        <v>2</v>
      </c>
    </row>
    <row r="3" spans="1:2">
      <c r="A3" s="3" t="s">
        <v>206</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26</v>
      </c>
      <c r="B1" s="2" t="s">
        <v>1</v>
      </c>
    </row>
    <row r="2" spans="1:2">
      <c r="B2" s="2" t="s">
        <v>2</v>
      </c>
    </row>
    <row r="3" spans="1:2">
      <c r="A3" s="3" t="s">
        <v>209</v>
      </c>
    </row>
    <row r="4" spans="1:2">
      <c r="A4" s="4" t="s">
        <v>327</v>
      </c>
      <c r="B4" s="4" t="s">
        <v>328</v>
      </c>
    </row>
    <row r="5" spans="1:2">
      <c r="A5" s="4" t="s">
        <v>329</v>
      </c>
      <c r="B5" s="4" t="s">
        <v>330</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12</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2</v>
      </c>
      <c r="B1" s="2" t="s">
        <v>1</v>
      </c>
    </row>
    <row r="2" spans="1:2">
      <c r="B2" s="2" t="s">
        <v>2</v>
      </c>
    </row>
    <row r="3" spans="1:2">
      <c r="A3" s="3" t="s">
        <v>215</v>
      </c>
    </row>
    <row r="4" spans="1:2">
      <c r="A4" s="4" t="s">
        <v>343</v>
      </c>
      <c r="B4"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45</v>
      </c>
      <c r="B1" s="2" t="s">
        <v>1</v>
      </c>
    </row>
    <row r="2" spans="1:2">
      <c r="B2" s="2" t="s">
        <v>2</v>
      </c>
    </row>
    <row r="3" spans="1:2">
      <c r="A3" s="3" t="s">
        <v>218</v>
      </c>
    </row>
    <row r="4" spans="1:2">
      <c r="A4" s="4" t="s">
        <v>346</v>
      </c>
      <c r="B4"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8</v>
      </c>
      <c r="B1" s="2" t="s">
        <v>1</v>
      </c>
    </row>
    <row r="2" spans="1:2">
      <c r="B2" s="2" t="s">
        <v>2</v>
      </c>
    </row>
    <row r="3" spans="1:2">
      <c r="A3" s="3" t="s">
        <v>221</v>
      </c>
    </row>
    <row r="4" spans="1:2">
      <c r="A4" s="4" t="s">
        <v>349</v>
      </c>
      <c r="B4"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5</v>
      </c>
      <c r="B1" s="2" t="s">
        <v>1</v>
      </c>
    </row>
    <row r="2" spans="1:4">
      <c r="B2" s="2" t="s">
        <v>2</v>
      </c>
      <c r="C2" s="2" t="s">
        <v>32</v>
      </c>
      <c r="D2" s="2" t="s">
        <v>76</v>
      </c>
    </row>
    <row r="3" spans="1:4">
      <c r="A3" s="3" t="s">
        <v>77</v>
      </c>
    </row>
    <row r="4" spans="1:4">
      <c r="A4" s="4" t="s">
        <v>78</v>
      </c>
      <c r="B4" s="7" t="n">
        <v>23097</v>
      </c>
      <c r="C4" s="7" t="n">
        <v>20278</v>
      </c>
      <c r="D4" s="7" t="n">
        <v>18548</v>
      </c>
    </row>
    <row r="5" spans="1:4">
      <c r="A5" s="4" t="s">
        <v>79</v>
      </c>
      <c r="B5" s="5" t="n">
        <v>2374</v>
      </c>
      <c r="C5" s="5" t="n">
        <v>2598</v>
      </c>
      <c r="D5" s="5" t="n">
        <v>2790</v>
      </c>
    </row>
    <row r="6" spans="1:4">
      <c r="A6" s="4" t="s">
        <v>80</v>
      </c>
      <c r="B6" s="5" t="n">
        <v>680</v>
      </c>
      <c r="C6" s="5" t="n">
        <v>646</v>
      </c>
      <c r="D6" s="5" t="n">
        <v>563</v>
      </c>
    </row>
    <row r="7" spans="1:4">
      <c r="A7" s="4" t="s">
        <v>81</v>
      </c>
      <c r="B7" s="5" t="n">
        <v>289</v>
      </c>
      <c r="C7" s="5" t="n">
        <v>110</v>
      </c>
      <c r="D7" s="5" t="n">
        <v>96</v>
      </c>
    </row>
    <row r="8" spans="1:4">
      <c r="A8" s="4" t="s">
        <v>82</v>
      </c>
      <c r="B8" s="5" t="n">
        <v>26440</v>
      </c>
      <c r="C8" s="5" t="n">
        <v>23632</v>
      </c>
      <c r="D8" s="5" t="n">
        <v>21997</v>
      </c>
    </row>
    <row r="9" spans="1:4">
      <c r="A9" s="3" t="s">
        <v>83</v>
      </c>
    </row>
    <row r="10" spans="1:4">
      <c r="A10" s="4" t="s">
        <v>52</v>
      </c>
      <c r="B10" s="5" t="n">
        <v>1344</v>
      </c>
      <c r="C10" s="5" t="n">
        <v>1006</v>
      </c>
      <c r="D10" s="5" t="n">
        <v>1081</v>
      </c>
    </row>
    <row r="11" spans="1:4">
      <c r="A11" s="4" t="s">
        <v>56</v>
      </c>
      <c r="B11" s="5" t="n">
        <v>149</v>
      </c>
      <c r="C11" s="5" t="n">
        <v>73</v>
      </c>
      <c r="D11" s="5" t="n">
        <v>71</v>
      </c>
    </row>
    <row r="12" spans="1:4">
      <c r="A12" s="4" t="s">
        <v>57</v>
      </c>
      <c r="B12" s="5" t="n">
        <v>495</v>
      </c>
      <c r="C12" s="5" t="n">
        <v>394</v>
      </c>
      <c r="D12" s="5" t="n">
        <v>415</v>
      </c>
    </row>
    <row r="13" spans="1:4">
      <c r="A13" s="4" t="s">
        <v>84</v>
      </c>
      <c r="B13" s="5" t="n">
        <v>1988</v>
      </c>
      <c r="C13" s="5" t="n">
        <v>1473</v>
      </c>
      <c r="D13" s="5" t="n">
        <v>1567</v>
      </c>
    </row>
    <row r="14" spans="1:4">
      <c r="A14" s="4" t="s">
        <v>85</v>
      </c>
      <c r="B14" s="5" t="n">
        <v>24452</v>
      </c>
      <c r="C14" s="5" t="n">
        <v>22159</v>
      </c>
      <c r="D14" s="5" t="n">
        <v>20430</v>
      </c>
    </row>
    <row r="15" spans="1:4">
      <c r="A15" s="4" t="s">
        <v>86</v>
      </c>
      <c r="B15" s="5" t="n">
        <v>1145</v>
      </c>
      <c r="C15" s="5" t="n">
        <v>493</v>
      </c>
      <c r="D15" s="5" t="n">
        <v>389</v>
      </c>
    </row>
    <row r="16" spans="1:4">
      <c r="A16" s="4" t="s">
        <v>87</v>
      </c>
      <c r="B16" s="5" t="n">
        <v>23307</v>
      </c>
      <c r="C16" s="5" t="n">
        <v>21666</v>
      </c>
      <c r="D16" s="5" t="n">
        <v>20041</v>
      </c>
    </row>
    <row r="17" spans="1:4">
      <c r="A17" s="3" t="s">
        <v>88</v>
      </c>
    </row>
    <row r="18" spans="1:4">
      <c r="A18" s="4" t="s">
        <v>89</v>
      </c>
      <c r="B18" s="5" t="n">
        <v>1133</v>
      </c>
      <c r="C18" s="5" t="n">
        <v>1166</v>
      </c>
      <c r="D18" s="5" t="n">
        <v>1203</v>
      </c>
    </row>
    <row r="19" spans="1:4">
      <c r="A19" s="4" t="s">
        <v>90</v>
      </c>
      <c r="B19" s="5" t="n">
        <v>687</v>
      </c>
      <c r="C19" s="5" t="n">
        <v>861</v>
      </c>
      <c r="D19" s="5" t="n">
        <v>860</v>
      </c>
    </row>
    <row r="20" spans="1:4">
      <c r="A20" s="4" t="s">
        <v>91</v>
      </c>
      <c r="B20" s="5" t="n">
        <v>1193</v>
      </c>
      <c r="C20" s="5" t="n">
        <v>1087</v>
      </c>
      <c r="D20" s="5" t="n">
        <v>988</v>
      </c>
    </row>
    <row r="21" spans="1:4">
      <c r="A21" s="4" t="s">
        <v>92</v>
      </c>
      <c r="C21" s="5" t="n">
        <v>1</v>
      </c>
      <c r="D21" s="5" t="n">
        <v>56</v>
      </c>
    </row>
    <row r="22" spans="1:4">
      <c r="A22" s="4" t="s">
        <v>93</v>
      </c>
      <c r="B22" s="5" t="n">
        <v>296</v>
      </c>
      <c r="C22" s="5" t="n">
        <v>309</v>
      </c>
      <c r="D22" s="5" t="n">
        <v>363</v>
      </c>
    </row>
    <row r="23" spans="1:4">
      <c r="A23" s="4" t="s">
        <v>94</v>
      </c>
      <c r="B23" s="5" t="n">
        <v>357</v>
      </c>
      <c r="C23" s="5" t="n">
        <v>276</v>
      </c>
      <c r="D23" s="5" t="n">
        <v>270</v>
      </c>
    </row>
    <row r="24" spans="1:4">
      <c r="A24" s="4" t="s">
        <v>95</v>
      </c>
      <c r="B24" s="5" t="n">
        <v>674</v>
      </c>
      <c r="C24" s="5" t="n">
        <v>596</v>
      </c>
      <c r="D24" s="5" t="n">
        <v>684</v>
      </c>
    </row>
    <row r="25" spans="1:4">
      <c r="A25" s="4" t="s">
        <v>96</v>
      </c>
      <c r="B25" s="5" t="n">
        <v>4340</v>
      </c>
      <c r="C25" s="5" t="n">
        <v>4296</v>
      </c>
      <c r="D25" s="5" t="n">
        <v>4424</v>
      </c>
    </row>
    <row r="26" spans="1:4">
      <c r="A26" s="3" t="s">
        <v>97</v>
      </c>
    </row>
    <row r="27" spans="1:4">
      <c r="A27" s="4" t="s">
        <v>98</v>
      </c>
      <c r="B27" s="5" t="n">
        <v>10009</v>
      </c>
      <c r="C27" s="5" t="n">
        <v>9354</v>
      </c>
      <c r="D27" s="5" t="n">
        <v>8819</v>
      </c>
    </row>
    <row r="28" spans="1:4">
      <c r="A28" s="4" t="s">
        <v>99</v>
      </c>
      <c r="B28" s="5" t="n">
        <v>869</v>
      </c>
      <c r="C28" s="5" t="n">
        <v>973</v>
      </c>
      <c r="D28" s="5" t="n">
        <v>1027</v>
      </c>
    </row>
    <row r="29" spans="1:4">
      <c r="A29" s="4" t="s">
        <v>100</v>
      </c>
      <c r="B29" s="5" t="n">
        <v>665</v>
      </c>
      <c r="C29" s="5" t="n">
        <v>679</v>
      </c>
      <c r="D29" s="5" t="n">
        <v>663</v>
      </c>
    </row>
    <row r="30" spans="1:4">
      <c r="A30" s="4" t="s">
        <v>101</v>
      </c>
      <c r="B30" s="5" t="n">
        <v>963</v>
      </c>
      <c r="C30" s="5" t="n">
        <v>832</v>
      </c>
      <c r="D30" s="5" t="n">
        <v>830</v>
      </c>
    </row>
    <row r="31" spans="1:4">
      <c r="A31" s="4" t="s">
        <v>102</v>
      </c>
      <c r="B31" s="5" t="n">
        <v>523</v>
      </c>
      <c r="C31" s="5" t="n">
        <v>427</v>
      </c>
      <c r="D31" s="5" t="n">
        <v>400</v>
      </c>
    </row>
    <row r="32" spans="1:4">
      <c r="A32" s="4" t="s">
        <v>103</v>
      </c>
      <c r="B32" s="5" t="n">
        <v>401</v>
      </c>
      <c r="C32" s="5" t="n">
        <v>415</v>
      </c>
      <c r="D32" s="5" t="n">
        <v>419</v>
      </c>
    </row>
    <row r="33" spans="1:4">
      <c r="A33" s="4" t="s">
        <v>104</v>
      </c>
      <c r="B33" s="5" t="n">
        <v>879</v>
      </c>
      <c r="C33" s="5" t="n">
        <v>799</v>
      </c>
      <c r="D33" s="5" t="n">
        <v>801</v>
      </c>
    </row>
    <row r="34" spans="1:4">
      <c r="A34" s="4" t="s">
        <v>105</v>
      </c>
      <c r="B34" s="5" t="n">
        <v>535</v>
      </c>
      <c r="C34" s="5" t="n">
        <v>445</v>
      </c>
      <c r="D34" s="5" t="n">
        <v>413</v>
      </c>
    </row>
    <row r="35" spans="1:4">
      <c r="A35" s="4" t="s">
        <v>106</v>
      </c>
      <c r="B35" s="5" t="n">
        <v>116</v>
      </c>
      <c r="C35" s="5" t="n">
        <v>121</v>
      </c>
      <c r="D35" s="5" t="n">
        <v>125</v>
      </c>
    </row>
    <row r="36" spans="1:4">
      <c r="A36" s="4" t="s">
        <v>107</v>
      </c>
      <c r="B36" s="5" t="n">
        <v>225</v>
      </c>
      <c r="C36" s="5" t="n">
        <v>282</v>
      </c>
      <c r="D36" s="5" t="n">
        <v>357</v>
      </c>
    </row>
    <row r="37" spans="1:4">
      <c r="A37" s="4" t="s">
        <v>108</v>
      </c>
      <c r="B37" s="5" t="n">
        <v>2131</v>
      </c>
      <c r="C37" s="5" t="n">
        <v>1928</v>
      </c>
      <c r="D37" s="5" t="n">
        <v>1942</v>
      </c>
    </row>
    <row r="38" spans="1:4">
      <c r="A38" s="4" t="s">
        <v>109</v>
      </c>
      <c r="B38" s="5" t="n">
        <v>17316</v>
      </c>
      <c r="C38" s="5" t="n">
        <v>16255</v>
      </c>
      <c r="D38" s="5" t="n">
        <v>15796</v>
      </c>
    </row>
    <row r="39" spans="1:4">
      <c r="A39" s="4" t="s">
        <v>110</v>
      </c>
      <c r="B39" s="5" t="n">
        <v>10331</v>
      </c>
      <c r="C39" s="5" t="n">
        <v>9707</v>
      </c>
      <c r="D39" s="5" t="n">
        <v>8669</v>
      </c>
    </row>
    <row r="40" spans="1:4">
      <c r="A40" s="4" t="s">
        <v>111</v>
      </c>
      <c r="B40" s="5" t="n">
        <v>3230</v>
      </c>
      <c r="C40" s="5" t="n">
        <v>2969</v>
      </c>
      <c r="D40" s="5" t="n">
        <v>2647</v>
      </c>
    </row>
    <row r="41" spans="1:4">
      <c r="A41" s="4" t="s">
        <v>112</v>
      </c>
      <c r="B41" s="7" t="n">
        <v>7101</v>
      </c>
      <c r="C41" s="7" t="n">
        <v>6738</v>
      </c>
      <c r="D41" s="7" t="n">
        <v>6022</v>
      </c>
    </row>
    <row r="42" spans="1:4">
      <c r="A42" s="3" t="s">
        <v>113</v>
      </c>
    </row>
    <row r="43" spans="1:4">
      <c r="A43" s="4" t="s">
        <v>114</v>
      </c>
      <c r="B43" s="8" t="n">
        <v>2.59</v>
      </c>
      <c r="C43" s="8" t="n">
        <v>2.46</v>
      </c>
      <c r="D43" s="8" t="n">
        <v>2.2</v>
      </c>
    </row>
    <row r="44" spans="1:4">
      <c r="A44" s="4" t="s">
        <v>115</v>
      </c>
      <c r="B44" s="8" t="n">
        <v>2.59</v>
      </c>
      <c r="C44" s="8" t="n">
        <v>2.46</v>
      </c>
      <c r="D44" s="8" t="n">
        <v>2.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51</v>
      </c>
      <c r="B1" s="2" t="s">
        <v>1</v>
      </c>
    </row>
    <row r="2" spans="1:2">
      <c r="B2" s="2" t="s">
        <v>2</v>
      </c>
    </row>
    <row r="3" spans="1:2">
      <c r="A3" s="3" t="s">
        <v>206</v>
      </c>
    </row>
    <row r="4" spans="1:2">
      <c r="A4" s="4" t="s">
        <v>352</v>
      </c>
      <c r="B4"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54</v>
      </c>
      <c r="B1" s="2" t="s">
        <v>1</v>
      </c>
    </row>
    <row r="2" spans="1:2">
      <c r="B2" s="2" t="s">
        <v>2</v>
      </c>
    </row>
    <row r="3" spans="1:2">
      <c r="A3" s="3" t="s">
        <v>226</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29</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68</v>
      </c>
      <c r="B1" s="2" t="s">
        <v>1</v>
      </c>
    </row>
    <row r="2" spans="1:2">
      <c r="B2" s="2" t="s">
        <v>2</v>
      </c>
    </row>
    <row r="3" spans="1:2">
      <c r="A3" s="3" t="s">
        <v>232</v>
      </c>
    </row>
    <row r="4" spans="1:2">
      <c r="A4" s="4" t="s">
        <v>369</v>
      </c>
      <c r="B4" s="4"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35</v>
      </c>
    </row>
    <row r="4" spans="1:2">
      <c r="A4" s="4" t="s">
        <v>372</v>
      </c>
      <c r="B4" s="4" t="s">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4</v>
      </c>
      <c r="B1" s="2" t="s">
        <v>1</v>
      </c>
    </row>
    <row r="2" spans="1:2">
      <c r="B2" s="2" t="s">
        <v>2</v>
      </c>
    </row>
    <row r="3" spans="1:2">
      <c r="A3" s="3" t="s">
        <v>240</v>
      </c>
    </row>
    <row r="4" spans="1:2">
      <c r="A4" s="4" t="s">
        <v>375</v>
      </c>
      <c r="B4" s="4" t="s">
        <v>3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48"/>
    <col customWidth="1" max="3" min="3" width="27"/>
    <col customWidth="1" max="4" min="4" width="27"/>
    <col customWidth="1" max="5" min="5" width="20"/>
  </cols>
  <sheetData>
    <row r="1" spans="1:5">
      <c r="A1" s="1" t="s">
        <v>377</v>
      </c>
      <c r="B1" s="2" t="s">
        <v>1</v>
      </c>
    </row>
    <row r="2" spans="1:5">
      <c r="B2" s="2" t="s">
        <v>378</v>
      </c>
      <c r="C2" s="2" t="s">
        <v>379</v>
      </c>
      <c r="D2" s="2" t="s">
        <v>380</v>
      </c>
      <c r="E2" s="2" t="s">
        <v>381</v>
      </c>
    </row>
    <row r="3" spans="1:5">
      <c r="A3" s="3" t="s">
        <v>382</v>
      </c>
    </row>
    <row r="4" spans="1:5">
      <c r="A4" s="4" t="s">
        <v>383</v>
      </c>
      <c r="B4" s="5" t="n">
        <v>1</v>
      </c>
    </row>
    <row r="5" spans="1:5">
      <c r="A5" s="4" t="s">
        <v>384</v>
      </c>
      <c r="B5" s="5" t="n">
        <v>15</v>
      </c>
    </row>
    <row r="6" spans="1:5">
      <c r="A6" s="4" t="s">
        <v>385</v>
      </c>
      <c r="B6" s="7" t="n">
        <v>0</v>
      </c>
      <c r="C6" s="7" t="n">
        <v>0</v>
      </c>
    </row>
    <row r="7" spans="1:5">
      <c r="A7" s="4" t="s">
        <v>386</v>
      </c>
      <c r="B7" s="4" t="s">
        <v>387</v>
      </c>
    </row>
    <row r="8" spans="1:5">
      <c r="A8" s="4" t="s">
        <v>388</v>
      </c>
      <c r="B8" s="7" t="n">
        <v>0</v>
      </c>
      <c r="C8" s="5" t="n">
        <v>0</v>
      </c>
    </row>
    <row r="9" spans="1:5">
      <c r="A9" s="4" t="s">
        <v>389</v>
      </c>
      <c r="B9" s="5" t="n">
        <v>0</v>
      </c>
      <c r="C9" s="5" t="n">
        <v>0</v>
      </c>
    </row>
    <row r="10" spans="1:5">
      <c r="A10" s="4" t="s">
        <v>390</v>
      </c>
      <c r="B10" s="5" t="n">
        <v>168000</v>
      </c>
      <c r="C10" s="5" t="n">
        <v>215000</v>
      </c>
      <c r="D10" s="7" t="n">
        <v>229000</v>
      </c>
    </row>
    <row r="11" spans="1:5">
      <c r="A11" s="4" t="s">
        <v>391</v>
      </c>
      <c r="B11" s="5" t="n">
        <v>0</v>
      </c>
    </row>
    <row r="12" spans="1:5">
      <c r="A12" s="4" t="s">
        <v>392</v>
      </c>
      <c r="B12" s="7" t="n">
        <v>0</v>
      </c>
      <c r="C12" s="7" t="n">
        <v>0</v>
      </c>
      <c r="D12" s="7" t="n">
        <v>0</v>
      </c>
    </row>
    <row r="13" spans="1:5">
      <c r="A13" s="4" t="s">
        <v>393</v>
      </c>
      <c r="B13" s="5" t="n">
        <v>0</v>
      </c>
      <c r="C13" s="5" t="n">
        <v>0</v>
      </c>
    </row>
    <row r="14" spans="1:5">
      <c r="A14" s="4" t="s">
        <v>394</v>
      </c>
      <c r="B14" s="5" t="n">
        <v>0</v>
      </c>
      <c r="C14" s="5" t="n">
        <v>0</v>
      </c>
      <c r="D14" s="5" t="n">
        <v>5952</v>
      </c>
      <c r="E14" s="5" t="n">
        <v>11904</v>
      </c>
    </row>
    <row r="15" spans="1:5">
      <c r="A15" s="4" t="s">
        <v>395</v>
      </c>
      <c r="B15" s="7" t="n">
        <v>0</v>
      </c>
    </row>
    <row r="16" spans="1:5">
      <c r="A16" s="4" t="s">
        <v>396</v>
      </c>
    </row>
    <row r="17" spans="1:5">
      <c r="A17" s="3" t="s">
        <v>382</v>
      </c>
    </row>
    <row r="18" spans="1:5">
      <c r="A18" s="4" t="s">
        <v>397</v>
      </c>
      <c r="B18" s="4" t="s">
        <v>398</v>
      </c>
    </row>
    <row r="19" spans="1:5">
      <c r="A19" s="4" t="s">
        <v>399</v>
      </c>
    </row>
    <row r="20" spans="1:5">
      <c r="A20" s="3" t="s">
        <v>382</v>
      </c>
    </row>
    <row r="21" spans="1:5">
      <c r="A21" s="4" t="s">
        <v>400</v>
      </c>
      <c r="B21" s="4" t="s">
        <v>401</v>
      </c>
    </row>
    <row r="22" spans="1:5">
      <c r="A22" s="4" t="s">
        <v>402</v>
      </c>
    </row>
    <row r="23" spans="1:5">
      <c r="A23" s="3" t="s">
        <v>382</v>
      </c>
    </row>
    <row r="24" spans="1:5">
      <c r="A24" s="4" t="s">
        <v>400</v>
      </c>
      <c r="B24" s="4" t="s">
        <v>403</v>
      </c>
    </row>
    <row r="25" spans="1:5">
      <c r="A25" s="4" t="s">
        <v>404</v>
      </c>
    </row>
    <row r="26" spans="1:5">
      <c r="A26" s="3" t="s">
        <v>382</v>
      </c>
    </row>
    <row r="27" spans="1:5">
      <c r="A27" s="4" t="s">
        <v>405</v>
      </c>
      <c r="B27" s="4" t="s">
        <v>406</v>
      </c>
    </row>
    <row r="28" spans="1:5">
      <c r="A28" s="4" t="s">
        <v>407</v>
      </c>
    </row>
    <row r="29" spans="1:5">
      <c r="A29" s="3" t="s">
        <v>382</v>
      </c>
    </row>
    <row r="30" spans="1:5">
      <c r="A30" s="4" t="s">
        <v>405</v>
      </c>
      <c r="B30" s="4" t="s">
        <v>408</v>
      </c>
    </row>
    <row r="31" spans="1:5">
      <c r="A31" s="4" t="s">
        <v>409</v>
      </c>
    </row>
    <row r="32" spans="1:5">
      <c r="A32" s="3" t="s">
        <v>382</v>
      </c>
    </row>
    <row r="33" spans="1:5">
      <c r="A33" s="4" t="s">
        <v>405</v>
      </c>
      <c r="B33" s="4" t="s">
        <v>410</v>
      </c>
    </row>
    <row r="34" spans="1:5">
      <c r="A34" s="4" t="s">
        <v>411</v>
      </c>
    </row>
    <row r="35" spans="1:5">
      <c r="A35" s="3" t="s">
        <v>382</v>
      </c>
    </row>
    <row r="36" spans="1:5">
      <c r="A36" s="4" t="s">
        <v>405</v>
      </c>
      <c r="B36" s="4" t="s">
        <v>41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3</v>
      </c>
      <c r="B1" s="2" t="s">
        <v>1</v>
      </c>
    </row>
    <row r="2" spans="1:4">
      <c r="B2" s="2" t="s">
        <v>2</v>
      </c>
      <c r="C2" s="2" t="s">
        <v>32</v>
      </c>
      <c r="D2" s="2" t="s">
        <v>76</v>
      </c>
    </row>
    <row r="3" spans="1:4">
      <c r="A3" s="3" t="s">
        <v>414</v>
      </c>
    </row>
    <row r="4" spans="1:4">
      <c r="A4" s="4" t="s">
        <v>415</v>
      </c>
      <c r="B4" s="5" t="n">
        <v>2980602</v>
      </c>
      <c r="C4" s="5" t="n">
        <v>2980602</v>
      </c>
      <c r="D4" s="5" t="n">
        <v>2980602</v>
      </c>
    </row>
    <row r="5" spans="1:4">
      <c r="A5" s="4" t="s">
        <v>416</v>
      </c>
      <c r="B5" s="5" t="n">
        <v>-238360</v>
      </c>
      <c r="C5" s="5" t="n">
        <v>-238574</v>
      </c>
      <c r="D5" s="5" t="n">
        <v>-241132</v>
      </c>
    </row>
    <row r="6" spans="1:4">
      <c r="A6" s="4" t="s">
        <v>417</v>
      </c>
      <c r="B6" s="5" t="n">
        <v>2742242</v>
      </c>
      <c r="C6" s="5" t="n">
        <v>2742028</v>
      </c>
      <c r="D6" s="5" t="n">
        <v>2739470</v>
      </c>
    </row>
    <row r="7" spans="1:4">
      <c r="A7" s="4" t="s">
        <v>418</v>
      </c>
      <c r="D7" s="5" t="n">
        <v>2638</v>
      </c>
    </row>
    <row r="8" spans="1:4">
      <c r="A8" s="4" t="s">
        <v>419</v>
      </c>
      <c r="B8" s="5" t="n">
        <v>2742242</v>
      </c>
      <c r="C8" s="5" t="n">
        <v>2742028</v>
      </c>
      <c r="D8" s="5" t="n">
        <v>274210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32</v>
      </c>
    </row>
    <row r="2" spans="1:3">
      <c r="A2" s="3" t="s">
        <v>421</v>
      </c>
    </row>
    <row r="3" spans="1:3">
      <c r="A3" s="4" t="s">
        <v>422</v>
      </c>
      <c r="B3" s="7" t="n">
        <v>98258</v>
      </c>
      <c r="C3" s="7" t="n">
        <v>104757</v>
      </c>
    </row>
    <row r="4" spans="1:3">
      <c r="A4" s="4" t="s">
        <v>423</v>
      </c>
      <c r="B4" s="5" t="n">
        <v>442</v>
      </c>
      <c r="C4" s="5" t="n">
        <v>434</v>
      </c>
    </row>
    <row r="5" spans="1:3">
      <c r="A5" s="4" t="s">
        <v>424</v>
      </c>
      <c r="B5" s="5" t="n">
        <v>948</v>
      </c>
      <c r="C5" s="5" t="n">
        <v>1316</v>
      </c>
    </row>
    <row r="6" spans="1:3">
      <c r="A6" s="4" t="s">
        <v>425</v>
      </c>
      <c r="B6" s="5" t="n">
        <v>97752</v>
      </c>
      <c r="C6" s="5" t="n">
        <v>103875</v>
      </c>
    </row>
    <row r="7" spans="1:3">
      <c r="A7" s="4" t="s">
        <v>426</v>
      </c>
      <c r="B7" s="5" t="n">
        <v>25758</v>
      </c>
      <c r="C7" s="5" t="n">
        <v>23883</v>
      </c>
    </row>
    <row r="8" spans="1:3">
      <c r="A8" s="4" t="s">
        <v>427</v>
      </c>
      <c r="B8" s="5" t="n">
        <v>111</v>
      </c>
      <c r="C8" s="5" t="n">
        <v>158</v>
      </c>
    </row>
    <row r="9" spans="1:3">
      <c r="A9" s="4" t="s">
        <v>428</v>
      </c>
      <c r="B9" s="5" t="n">
        <v>378</v>
      </c>
      <c r="C9" s="5" t="n">
        <v>597</v>
      </c>
    </row>
    <row r="10" spans="1:3">
      <c r="A10" s="4" t="s">
        <v>429</v>
      </c>
      <c r="B10" s="5" t="n">
        <v>25491</v>
      </c>
      <c r="C10" s="5" t="n">
        <v>23444</v>
      </c>
    </row>
    <row r="11" spans="1:3">
      <c r="A11" s="4" t="s">
        <v>430</v>
      </c>
      <c r="B11" s="5" t="n">
        <v>128630</v>
      </c>
      <c r="C11" s="5" t="n">
        <v>133254</v>
      </c>
    </row>
    <row r="12" spans="1:3">
      <c r="A12" s="4" t="s">
        <v>431</v>
      </c>
      <c r="B12" s="5" t="n">
        <v>553</v>
      </c>
      <c r="C12" s="5" t="n">
        <v>592</v>
      </c>
    </row>
    <row r="13" spans="1:3">
      <c r="A13" s="4" t="s">
        <v>432</v>
      </c>
      <c r="B13" s="5" t="n">
        <v>1326</v>
      </c>
      <c r="C13" s="5" t="n">
        <v>1913</v>
      </c>
    </row>
    <row r="14" spans="1:3">
      <c r="A14" s="4" t="s">
        <v>433</v>
      </c>
      <c r="B14" s="5" t="n">
        <v>127857</v>
      </c>
      <c r="C14" s="5" t="n">
        <v>131933</v>
      </c>
    </row>
    <row r="15" spans="1:3">
      <c r="A15" s="4" t="s">
        <v>434</v>
      </c>
    </row>
    <row r="16" spans="1:3">
      <c r="A16" s="3" t="s">
        <v>421</v>
      </c>
    </row>
    <row r="17" spans="1:3">
      <c r="A17" s="4" t="s">
        <v>422</v>
      </c>
      <c r="B17" s="5" t="n">
        <v>8350</v>
      </c>
      <c r="C17" s="5" t="n">
        <v>6500</v>
      </c>
    </row>
    <row r="18" spans="1:3">
      <c r="A18" s="4" t="s">
        <v>424</v>
      </c>
      <c r="B18" s="5" t="n">
        <v>121</v>
      </c>
      <c r="C18" s="5" t="n">
        <v>98</v>
      </c>
    </row>
    <row r="19" spans="1:3">
      <c r="A19" s="4" t="s">
        <v>425</v>
      </c>
      <c r="B19" s="5" t="n">
        <v>8229</v>
      </c>
      <c r="C19" s="5" t="n">
        <v>6402</v>
      </c>
    </row>
    <row r="20" spans="1:3">
      <c r="A20" s="4" t="s">
        <v>426</v>
      </c>
      <c r="B20" s="5" t="n">
        <v>9477</v>
      </c>
      <c r="C20" s="5" t="n">
        <v>9472</v>
      </c>
    </row>
    <row r="21" spans="1:3">
      <c r="A21" s="4" t="s">
        <v>427</v>
      </c>
      <c r="B21" s="5" t="n">
        <v>16</v>
      </c>
      <c r="C21" s="5" t="n">
        <v>17</v>
      </c>
    </row>
    <row r="22" spans="1:3">
      <c r="A22" s="4" t="s">
        <v>428</v>
      </c>
      <c r="B22" s="5" t="n">
        <v>228</v>
      </c>
      <c r="C22" s="5" t="n">
        <v>396</v>
      </c>
    </row>
    <row r="23" spans="1:3">
      <c r="A23" s="4" t="s">
        <v>429</v>
      </c>
      <c r="B23" s="5" t="n">
        <v>9265</v>
      </c>
      <c r="C23" s="5" t="n">
        <v>9093</v>
      </c>
    </row>
    <row r="24" spans="1:3">
      <c r="A24" s="4" t="s">
        <v>435</v>
      </c>
    </row>
    <row r="25" spans="1:3">
      <c r="A25" s="3" t="s">
        <v>421</v>
      </c>
    </row>
    <row r="26" spans="1:3">
      <c r="A26" s="4" t="s">
        <v>422</v>
      </c>
      <c r="B26" s="5" t="n">
        <v>50136</v>
      </c>
      <c r="C26" s="5" t="n">
        <v>56187</v>
      </c>
    </row>
    <row r="27" spans="1:3">
      <c r="A27" s="4" t="s">
        <v>423</v>
      </c>
      <c r="B27" s="5" t="n">
        <v>146</v>
      </c>
      <c r="C27" s="5" t="n">
        <v>239</v>
      </c>
    </row>
    <row r="28" spans="1:3">
      <c r="A28" s="4" t="s">
        <v>424</v>
      </c>
      <c r="B28" s="5" t="n">
        <v>581</v>
      </c>
      <c r="C28" s="5" t="n">
        <v>589</v>
      </c>
    </row>
    <row r="29" spans="1:3">
      <c r="A29" s="4" t="s">
        <v>425</v>
      </c>
      <c r="B29" s="5" t="n">
        <v>49701</v>
      </c>
      <c r="C29" s="5" t="n">
        <v>55837</v>
      </c>
    </row>
    <row r="30" spans="1:3">
      <c r="A30" s="4" t="s">
        <v>426</v>
      </c>
      <c r="B30" s="5" t="n">
        <v>11581</v>
      </c>
      <c r="C30" s="5" t="n">
        <v>14411</v>
      </c>
    </row>
    <row r="31" spans="1:3">
      <c r="A31" s="4" t="s">
        <v>427</v>
      </c>
      <c r="B31" s="5" t="n">
        <v>95</v>
      </c>
      <c r="C31" s="5" t="n">
        <v>141</v>
      </c>
    </row>
    <row r="32" spans="1:3">
      <c r="A32" s="4" t="s">
        <v>428</v>
      </c>
      <c r="B32" s="5" t="n">
        <v>145</v>
      </c>
      <c r="C32" s="5" t="n">
        <v>201</v>
      </c>
    </row>
    <row r="33" spans="1:3">
      <c r="A33" s="4" t="s">
        <v>429</v>
      </c>
      <c r="B33" s="5" t="n">
        <v>11531</v>
      </c>
      <c r="C33" s="5" t="n">
        <v>14351</v>
      </c>
    </row>
    <row r="34" spans="1:3">
      <c r="A34" s="4" t="s">
        <v>436</v>
      </c>
    </row>
    <row r="35" spans="1:3">
      <c r="A35" s="3" t="s">
        <v>421</v>
      </c>
    </row>
    <row r="36" spans="1:3">
      <c r="A36" s="4" t="s">
        <v>422</v>
      </c>
      <c r="B36" s="5" t="n">
        <v>27020</v>
      </c>
      <c r="C36" s="5" t="n">
        <v>30007</v>
      </c>
    </row>
    <row r="37" spans="1:3">
      <c r="A37" s="4" t="s">
        <v>423</v>
      </c>
      <c r="B37" s="5" t="n">
        <v>224</v>
      </c>
      <c r="C37" s="5" t="n">
        <v>140</v>
      </c>
    </row>
    <row r="38" spans="1:3">
      <c r="A38" s="4" t="s">
        <v>424</v>
      </c>
      <c r="B38" s="5" t="n">
        <v>103</v>
      </c>
      <c r="C38" s="5" t="n">
        <v>439</v>
      </c>
    </row>
    <row r="39" spans="1:3">
      <c r="A39" s="4" t="s">
        <v>425</v>
      </c>
      <c r="B39" s="5" t="n">
        <v>27141</v>
      </c>
      <c r="C39" s="5" t="n">
        <v>29708</v>
      </c>
    </row>
    <row r="40" spans="1:3">
      <c r="A40" s="4" t="s">
        <v>426</v>
      </c>
      <c r="B40" s="5" t="n">
        <v>4700</v>
      </c>
    </row>
    <row r="41" spans="1:3">
      <c r="A41" s="4" t="s">
        <v>428</v>
      </c>
      <c r="B41" s="5" t="n">
        <v>5</v>
      </c>
    </row>
    <row r="42" spans="1:3">
      <c r="A42" s="4" t="s">
        <v>429</v>
      </c>
      <c r="B42" s="5" t="n">
        <v>4695</v>
      </c>
    </row>
    <row r="43" spans="1:3">
      <c r="A43" s="4" t="s">
        <v>437</v>
      </c>
    </row>
    <row r="44" spans="1:3">
      <c r="A44" s="3" t="s">
        <v>421</v>
      </c>
    </row>
    <row r="45" spans="1:3">
      <c r="A45" s="4" t="s">
        <v>422</v>
      </c>
      <c r="B45" s="5" t="n">
        <v>999</v>
      </c>
      <c r="C45" s="5" t="n">
        <v>1001</v>
      </c>
    </row>
    <row r="46" spans="1:3">
      <c r="A46" s="4" t="s">
        <v>424</v>
      </c>
      <c r="B46" s="5" t="n">
        <v>1</v>
      </c>
    </row>
    <row r="47" spans="1:3">
      <c r="A47" s="4" t="s">
        <v>425</v>
      </c>
      <c r="B47" s="5" t="n">
        <v>998</v>
      </c>
      <c r="C47" s="5" t="n">
        <v>1001</v>
      </c>
    </row>
    <row r="48" spans="1:3">
      <c r="A48" s="4" t="s">
        <v>438</v>
      </c>
    </row>
    <row r="49" spans="1:3">
      <c r="A49" s="3" t="s">
        <v>421</v>
      </c>
    </row>
    <row r="50" spans="1:3">
      <c r="A50" s="4" t="s">
        <v>422</v>
      </c>
      <c r="C50" s="5" t="n">
        <v>65</v>
      </c>
    </row>
    <row r="51" spans="1:3">
      <c r="A51" s="4" t="s">
        <v>425</v>
      </c>
      <c r="C51" s="5" t="n">
        <v>65</v>
      </c>
    </row>
    <row r="52" spans="1:3">
      <c r="A52" s="4" t="s">
        <v>439</v>
      </c>
    </row>
    <row r="53" spans="1:3">
      <c r="A53" s="3" t="s">
        <v>421</v>
      </c>
    </row>
    <row r="54" spans="1:3">
      <c r="A54" s="4" t="s">
        <v>422</v>
      </c>
      <c r="B54" s="5" t="n">
        <v>1168</v>
      </c>
      <c r="C54" s="5" t="n">
        <v>1312</v>
      </c>
    </row>
    <row r="55" spans="1:3">
      <c r="A55" s="4" t="s">
        <v>423</v>
      </c>
      <c r="B55" s="5" t="n">
        <v>1</v>
      </c>
    </row>
    <row r="56" spans="1:3">
      <c r="A56" s="4" t="s">
        <v>424</v>
      </c>
      <c r="C56" s="5" t="n">
        <v>46</v>
      </c>
    </row>
    <row r="57" spans="1:3">
      <c r="A57" s="4" t="s">
        <v>425</v>
      </c>
      <c r="B57" s="5" t="n">
        <v>1169</v>
      </c>
      <c r="C57" s="5" t="n">
        <v>1266</v>
      </c>
    </row>
    <row r="58" spans="1:3">
      <c r="A58" s="4" t="s">
        <v>440</v>
      </c>
    </row>
    <row r="59" spans="1:3">
      <c r="A59" s="3" t="s">
        <v>421</v>
      </c>
    </row>
    <row r="60" spans="1:3">
      <c r="A60" s="4" t="s">
        <v>422</v>
      </c>
      <c r="B60" s="5" t="n">
        <v>10532</v>
      </c>
      <c r="C60" s="5" t="n">
        <v>9632</v>
      </c>
    </row>
    <row r="61" spans="1:3">
      <c r="A61" s="4" t="s">
        <v>423</v>
      </c>
      <c r="B61" s="5" t="n">
        <v>35</v>
      </c>
      <c r="C61" s="5" t="n">
        <v>28</v>
      </c>
    </row>
    <row r="62" spans="1:3">
      <c r="A62" s="4" t="s">
        <v>424</v>
      </c>
      <c r="B62" s="5" t="n">
        <v>142</v>
      </c>
      <c r="C62" s="5" t="n">
        <v>144</v>
      </c>
    </row>
    <row r="63" spans="1:3">
      <c r="A63" s="4" t="s">
        <v>425</v>
      </c>
      <c r="B63" s="5" t="n">
        <v>10425</v>
      </c>
      <c r="C63" s="5" t="n">
        <v>9516</v>
      </c>
    </row>
    <row r="64" spans="1:3">
      <c r="A64" s="4" t="s">
        <v>441</v>
      </c>
    </row>
    <row r="65" spans="1:3">
      <c r="A65" s="3" t="s">
        <v>421</v>
      </c>
    </row>
    <row r="66" spans="1:3">
      <c r="A66" s="4" t="s">
        <v>422</v>
      </c>
      <c r="B66" s="5" t="n">
        <v>53</v>
      </c>
      <c r="C66" s="5" t="n">
        <v>53</v>
      </c>
    </row>
    <row r="67" spans="1:3">
      <c r="A67" s="4" t="s">
        <v>423</v>
      </c>
      <c r="B67" s="5" t="n">
        <v>36</v>
      </c>
      <c r="C67" s="5" t="n">
        <v>27</v>
      </c>
    </row>
    <row r="68" spans="1:3">
      <c r="A68" s="4" t="s">
        <v>425</v>
      </c>
      <c r="B68" s="5" t="n">
        <v>89</v>
      </c>
      <c r="C68" s="5" t="n">
        <v>80</v>
      </c>
    </row>
    <row r="69" spans="1:3">
      <c r="A69" s="4" t="s">
        <v>442</v>
      </c>
    </row>
    <row r="70" spans="1:3">
      <c r="A70" s="3" t="s">
        <v>421</v>
      </c>
    </row>
    <row r="71" spans="1:3">
      <c r="A71" s="4" t="s">
        <v>430</v>
      </c>
      <c r="B71" s="5" t="n">
        <v>4614</v>
      </c>
      <c r="C71" s="5" t="n">
        <v>4614</v>
      </c>
    </row>
    <row r="72" spans="1:3">
      <c r="A72" s="4" t="s">
        <v>433</v>
      </c>
      <c r="B72" s="7" t="n">
        <v>4614</v>
      </c>
      <c r="C72" s="7" t="n">
        <v>461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32</v>
      </c>
    </row>
    <row r="2" spans="1:3">
      <c r="A2" s="3" t="s">
        <v>444</v>
      </c>
    </row>
    <row r="3" spans="1:3">
      <c r="A3" s="4" t="s">
        <v>445</v>
      </c>
      <c r="B3" s="7" t="n">
        <v>5121</v>
      </c>
    </row>
    <row r="4" spans="1:3">
      <c r="A4" s="4" t="s">
        <v>446</v>
      </c>
      <c r="B4" s="5" t="n">
        <v>17239</v>
      </c>
    </row>
    <row r="5" spans="1:3">
      <c r="A5" s="4" t="s">
        <v>447</v>
      </c>
      <c r="B5" s="5" t="n">
        <v>29540</v>
      </c>
    </row>
    <row r="6" spans="1:3">
      <c r="A6" s="4" t="s">
        <v>448</v>
      </c>
      <c r="B6" s="5" t="n">
        <v>46305</v>
      </c>
    </row>
    <row r="7" spans="1:3">
      <c r="A7" s="4" t="s">
        <v>449</v>
      </c>
      <c r="B7" s="5" t="n">
        <v>98205</v>
      </c>
    </row>
    <row r="8" spans="1:3">
      <c r="A8" s="4" t="s">
        <v>450</v>
      </c>
      <c r="B8" s="5" t="n">
        <v>5122</v>
      </c>
    </row>
    <row r="9" spans="1:3">
      <c r="A9" s="4" t="s">
        <v>451</v>
      </c>
      <c r="B9" s="5" t="n">
        <v>17211</v>
      </c>
    </row>
    <row r="10" spans="1:3">
      <c r="A10" s="4" t="s">
        <v>452</v>
      </c>
      <c r="B10" s="5" t="n">
        <v>29508</v>
      </c>
    </row>
    <row r="11" spans="1:3">
      <c r="A11" s="4" t="s">
        <v>453</v>
      </c>
      <c r="B11" s="5" t="n">
        <v>45822</v>
      </c>
    </row>
    <row r="12" spans="1:3">
      <c r="A12" s="4" t="s">
        <v>454</v>
      </c>
      <c r="B12" s="5" t="n">
        <v>97663</v>
      </c>
    </row>
    <row r="13" spans="1:3">
      <c r="A13" s="3" t="s">
        <v>455</v>
      </c>
    </row>
    <row r="14" spans="1:3">
      <c r="A14" s="4" t="s">
        <v>445</v>
      </c>
      <c r="B14" s="5" t="n">
        <v>4700</v>
      </c>
    </row>
    <row r="15" spans="1:3">
      <c r="A15" s="4" t="s">
        <v>446</v>
      </c>
      <c r="B15" s="5" t="n">
        <v>478</v>
      </c>
    </row>
    <row r="16" spans="1:3">
      <c r="A16" s="4" t="s">
        <v>447</v>
      </c>
      <c r="B16" s="5" t="n">
        <v>3000</v>
      </c>
    </row>
    <row r="17" spans="1:3">
      <c r="A17" s="4" t="s">
        <v>456</v>
      </c>
      <c r="B17" s="5" t="n">
        <v>17580</v>
      </c>
    </row>
    <row r="18" spans="1:3">
      <c r="A18" s="4" t="s">
        <v>426</v>
      </c>
      <c r="B18" s="5" t="n">
        <v>25758</v>
      </c>
      <c r="C18" s="7" t="n">
        <v>23883</v>
      </c>
    </row>
    <row r="19" spans="1:3">
      <c r="A19" s="4" t="s">
        <v>450</v>
      </c>
      <c r="B19" s="5" t="n">
        <v>4695</v>
      </c>
    </row>
    <row r="20" spans="1:3">
      <c r="A20" s="4" t="s">
        <v>451</v>
      </c>
      <c r="B20" s="5" t="n">
        <v>494</v>
      </c>
    </row>
    <row r="21" spans="1:3">
      <c r="A21" s="4" t="s">
        <v>452</v>
      </c>
      <c r="B21" s="5" t="n">
        <v>2887</v>
      </c>
    </row>
    <row r="22" spans="1:3">
      <c r="A22" s="4" t="s">
        <v>453</v>
      </c>
      <c r="B22" s="5" t="n">
        <v>17415</v>
      </c>
    </row>
    <row r="23" spans="1:3">
      <c r="A23" s="4" t="s">
        <v>457</v>
      </c>
      <c r="B23" s="7" t="n">
        <v>25491</v>
      </c>
      <c r="C23" s="7" t="n">
        <v>2344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2</v>
      </c>
      <c r="D2" s="2" t="s">
        <v>76</v>
      </c>
    </row>
    <row r="3" spans="1:4">
      <c r="A3" s="3" t="s">
        <v>117</v>
      </c>
    </row>
    <row r="4" spans="1:4">
      <c r="A4" s="4" t="s">
        <v>118</v>
      </c>
      <c r="B4" s="7" t="n">
        <v>7101</v>
      </c>
      <c r="C4" s="7" t="n">
        <v>6738</v>
      </c>
      <c r="D4" s="7" t="n">
        <v>6022</v>
      </c>
    </row>
    <row r="5" spans="1:4">
      <c r="A5" s="3" t="s">
        <v>119</v>
      </c>
    </row>
    <row r="6" spans="1:4">
      <c r="A6" s="4" t="s">
        <v>120</v>
      </c>
      <c r="B6" s="5" t="n">
        <v>376</v>
      </c>
      <c r="C6" s="5" t="n">
        <v>-1221</v>
      </c>
      <c r="D6" s="5" t="n">
        <v>-551</v>
      </c>
    </row>
    <row r="7" spans="1:4">
      <c r="A7" s="4" t="s">
        <v>121</v>
      </c>
      <c r="B7" s="5" t="n">
        <v>108</v>
      </c>
      <c r="C7" s="5" t="n">
        <v>530</v>
      </c>
      <c r="D7" s="5" t="n">
        <v>403</v>
      </c>
    </row>
    <row r="8" spans="1:4">
      <c r="A8" s="4" t="s">
        <v>122</v>
      </c>
      <c r="B8" s="5" t="n">
        <v>-164</v>
      </c>
      <c r="C8" s="5" t="n">
        <v>235</v>
      </c>
      <c r="D8" s="5" t="n">
        <v>50</v>
      </c>
    </row>
    <row r="9" spans="1:4">
      <c r="A9" s="4" t="s">
        <v>123</v>
      </c>
      <c r="C9" s="5" t="n">
        <v>-1</v>
      </c>
      <c r="D9" s="5" t="n">
        <v>-56</v>
      </c>
    </row>
    <row r="10" spans="1:4">
      <c r="A10" s="4" t="s">
        <v>124</v>
      </c>
      <c r="D10" s="5" t="n">
        <v>19</v>
      </c>
    </row>
    <row r="11" spans="1:4">
      <c r="A11" s="4" t="s">
        <v>119</v>
      </c>
      <c r="B11" s="5" t="n">
        <v>320</v>
      </c>
      <c r="C11" s="5" t="n">
        <v>-457</v>
      </c>
      <c r="D11" s="5" t="n">
        <v>-135</v>
      </c>
    </row>
    <row r="12" spans="1:4">
      <c r="A12" s="4" t="s">
        <v>125</v>
      </c>
      <c r="B12" s="7" t="n">
        <v>7421</v>
      </c>
      <c r="C12" s="7" t="n">
        <v>6281</v>
      </c>
      <c r="D12" s="7" t="n">
        <v>588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458</v>
      </c>
      <c r="B1" s="2" t="s">
        <v>1</v>
      </c>
    </row>
    <row r="2" spans="1:3">
      <c r="B2" s="2" t="s">
        <v>459</v>
      </c>
      <c r="C2" s="2" t="s">
        <v>460</v>
      </c>
    </row>
    <row r="3" spans="1:3">
      <c r="A3" s="3" t="s">
        <v>195</v>
      </c>
    </row>
    <row r="4" spans="1:3">
      <c r="A4" s="4" t="s">
        <v>461</v>
      </c>
      <c r="B4" s="7" t="n">
        <v>94000</v>
      </c>
      <c r="C4" s="7" t="n">
        <v>94800</v>
      </c>
    </row>
    <row r="5" spans="1:3">
      <c r="A5" s="4" t="s">
        <v>462</v>
      </c>
      <c r="B5" s="5" t="n">
        <v>4100</v>
      </c>
      <c r="C5" s="5" t="n">
        <v>4100</v>
      </c>
    </row>
    <row r="6" spans="1:3">
      <c r="A6" s="4" t="s">
        <v>463</v>
      </c>
      <c r="B6" s="7" t="n">
        <v>471</v>
      </c>
      <c r="C6" s="7" t="n">
        <v>471</v>
      </c>
    </row>
    <row r="7" spans="1:3">
      <c r="A7" s="4" t="s">
        <v>464</v>
      </c>
      <c r="B7" s="5" t="n">
        <v>74</v>
      </c>
    </row>
    <row r="8" spans="1:3">
      <c r="A8" s="4" t="s">
        <v>465</v>
      </c>
      <c r="B8" s="5" t="n">
        <v>3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6</v>
      </c>
      <c r="B1" s="2" t="s">
        <v>1</v>
      </c>
    </row>
    <row r="2" spans="1:3">
      <c r="B2" s="2" t="s">
        <v>32</v>
      </c>
      <c r="C2" s="2" t="s">
        <v>76</v>
      </c>
    </row>
    <row r="3" spans="1:3">
      <c r="A3" s="3" t="s">
        <v>195</v>
      </c>
    </row>
    <row r="4" spans="1:3">
      <c r="A4" s="4" t="s">
        <v>467</v>
      </c>
      <c r="B4" s="7" t="n">
        <v>1</v>
      </c>
      <c r="C4" s="7" t="n">
        <v>1576</v>
      </c>
    </row>
    <row r="5" spans="1:3">
      <c r="A5" s="4" t="s">
        <v>468</v>
      </c>
      <c r="B5" s="5" t="n">
        <v>1</v>
      </c>
      <c r="C5" s="5" t="n">
        <v>56</v>
      </c>
    </row>
    <row r="6" spans="1:3">
      <c r="A6" s="4" t="s">
        <v>469</v>
      </c>
      <c r="B6" s="5" t="n">
        <v>0</v>
      </c>
      <c r="C6" s="5" t="n">
        <v>0</v>
      </c>
    </row>
    <row r="7" spans="1:3">
      <c r="A7" s="4" t="s">
        <v>470</v>
      </c>
      <c r="B7" s="7" t="n">
        <v>1</v>
      </c>
      <c r="C7" s="7" t="n">
        <v>5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2</v>
      </c>
    </row>
    <row r="2" spans="1:3">
      <c r="A2" s="3" t="s">
        <v>472</v>
      </c>
    </row>
    <row r="3" spans="1:3">
      <c r="A3" s="4" t="s">
        <v>473</v>
      </c>
      <c r="B3" s="7" t="n">
        <v>378</v>
      </c>
      <c r="C3" s="7" t="n">
        <v>597</v>
      </c>
    </row>
    <row r="4" spans="1:3">
      <c r="A4" s="4" t="s">
        <v>474</v>
      </c>
      <c r="B4" s="5" t="n">
        <v>948</v>
      </c>
      <c r="C4" s="5" t="n">
        <v>1316</v>
      </c>
    </row>
    <row r="5" spans="1:3">
      <c r="A5" s="4" t="s">
        <v>475</v>
      </c>
      <c r="B5" s="5" t="n">
        <v>258</v>
      </c>
      <c r="C5" s="5" t="n">
        <v>1583</v>
      </c>
    </row>
    <row r="6" spans="1:3">
      <c r="A6" s="4" t="s">
        <v>476</v>
      </c>
      <c r="B6" s="5" t="n">
        <v>37484</v>
      </c>
      <c r="C6" s="5" t="n">
        <v>67186</v>
      </c>
    </row>
    <row r="7" spans="1:3">
      <c r="A7" s="4" t="s">
        <v>477</v>
      </c>
      <c r="B7" s="5" t="n">
        <v>1068</v>
      </c>
      <c r="C7" s="5" t="n">
        <v>330</v>
      </c>
    </row>
    <row r="8" spans="1:3">
      <c r="A8" s="4" t="s">
        <v>478</v>
      </c>
      <c r="B8" s="5" t="n">
        <v>37697</v>
      </c>
      <c r="C8" s="5" t="n">
        <v>6776</v>
      </c>
    </row>
    <row r="9" spans="1:3">
      <c r="A9" s="4" t="s">
        <v>474</v>
      </c>
      <c r="B9" s="5" t="n">
        <v>1326</v>
      </c>
      <c r="C9" s="5" t="n">
        <v>1913</v>
      </c>
    </row>
    <row r="10" spans="1:3">
      <c r="A10" s="4" t="s">
        <v>479</v>
      </c>
      <c r="B10" s="5" t="n">
        <v>75181</v>
      </c>
      <c r="C10" s="5" t="n">
        <v>73962</v>
      </c>
    </row>
    <row r="11" spans="1:3">
      <c r="A11" s="4" t="s">
        <v>437</v>
      </c>
    </row>
    <row r="12" spans="1:3">
      <c r="A12" s="3" t="s">
        <v>472</v>
      </c>
    </row>
    <row r="13" spans="1:3">
      <c r="A13" s="4" t="s">
        <v>475</v>
      </c>
      <c r="B13" s="5" t="n">
        <v>1</v>
      </c>
    </row>
    <row r="14" spans="1:3">
      <c r="A14" s="4" t="s">
        <v>476</v>
      </c>
      <c r="B14" s="5" t="n">
        <v>998</v>
      </c>
    </row>
    <row r="15" spans="1:3">
      <c r="A15" s="4" t="s">
        <v>474</v>
      </c>
      <c r="B15" s="5" t="n">
        <v>1</v>
      </c>
    </row>
    <row r="16" spans="1:3">
      <c r="A16" s="4" t="s">
        <v>479</v>
      </c>
      <c r="B16" s="5" t="n">
        <v>998</v>
      </c>
    </row>
    <row r="17" spans="1:3">
      <c r="A17" s="4" t="s">
        <v>434</v>
      </c>
    </row>
    <row r="18" spans="1:3">
      <c r="A18" s="3" t="s">
        <v>472</v>
      </c>
    </row>
    <row r="19" spans="1:3">
      <c r="A19" s="4" t="s">
        <v>480</v>
      </c>
      <c r="B19" s="5" t="n">
        <v>15</v>
      </c>
      <c r="C19" s="5" t="n">
        <v>396</v>
      </c>
    </row>
    <row r="20" spans="1:3">
      <c r="A20" s="4" t="s">
        <v>481</v>
      </c>
      <c r="B20" s="5" t="n">
        <v>1985</v>
      </c>
      <c r="C20" s="5" t="n">
        <v>8602</v>
      </c>
    </row>
    <row r="21" spans="1:3">
      <c r="A21" s="4" t="s">
        <v>482</v>
      </c>
      <c r="B21" s="5" t="n">
        <v>213</v>
      </c>
    </row>
    <row r="22" spans="1:3">
      <c r="A22" s="4" t="s">
        <v>483</v>
      </c>
      <c r="B22" s="5" t="n">
        <v>6785</v>
      </c>
    </row>
    <row r="23" spans="1:3">
      <c r="A23" s="4" t="s">
        <v>473</v>
      </c>
      <c r="B23" s="5" t="n">
        <v>228</v>
      </c>
      <c r="C23" s="5" t="n">
        <v>396</v>
      </c>
    </row>
    <row r="24" spans="1:3">
      <c r="A24" s="4" t="s">
        <v>484</v>
      </c>
      <c r="B24" s="5" t="n">
        <v>8770</v>
      </c>
      <c r="C24" s="5" t="n">
        <v>8602</v>
      </c>
    </row>
    <row r="25" spans="1:3">
      <c r="A25" s="4" t="s">
        <v>475</v>
      </c>
      <c r="B25" s="5" t="n">
        <v>46</v>
      </c>
      <c r="C25" s="5" t="n">
        <v>98</v>
      </c>
    </row>
    <row r="26" spans="1:3">
      <c r="A26" s="4" t="s">
        <v>476</v>
      </c>
      <c r="B26" s="5" t="n">
        <v>3804</v>
      </c>
      <c r="C26" s="5" t="n">
        <v>6402</v>
      </c>
    </row>
    <row r="27" spans="1:3">
      <c r="A27" s="4" t="s">
        <v>477</v>
      </c>
      <c r="B27" s="5" t="n">
        <v>75</v>
      </c>
    </row>
    <row r="28" spans="1:3">
      <c r="A28" s="4" t="s">
        <v>478</v>
      </c>
      <c r="B28" s="5" t="n">
        <v>4425</v>
      </c>
    </row>
    <row r="29" spans="1:3">
      <c r="A29" s="4" t="s">
        <v>474</v>
      </c>
      <c r="B29" s="5" t="n">
        <v>121</v>
      </c>
      <c r="C29" s="5" t="n">
        <v>98</v>
      </c>
    </row>
    <row r="30" spans="1:3">
      <c r="A30" s="4" t="s">
        <v>479</v>
      </c>
      <c r="B30" s="5" t="n">
        <v>8229</v>
      </c>
      <c r="C30" s="5" t="n">
        <v>6402</v>
      </c>
    </row>
    <row r="31" spans="1:3">
      <c r="A31" s="4" t="s">
        <v>435</v>
      </c>
    </row>
    <row r="32" spans="1:3">
      <c r="A32" s="3" t="s">
        <v>472</v>
      </c>
    </row>
    <row r="33" spans="1:3">
      <c r="A33" s="4" t="s">
        <v>480</v>
      </c>
      <c r="B33" s="5" t="n">
        <v>18</v>
      </c>
      <c r="C33" s="5" t="n">
        <v>28</v>
      </c>
    </row>
    <row r="34" spans="1:3">
      <c r="A34" s="4" t="s">
        <v>481</v>
      </c>
      <c r="B34" s="5" t="n">
        <v>1818</v>
      </c>
      <c r="C34" s="5" t="n">
        <v>2018</v>
      </c>
    </row>
    <row r="35" spans="1:3">
      <c r="A35" s="4" t="s">
        <v>482</v>
      </c>
      <c r="B35" s="5" t="n">
        <v>127</v>
      </c>
      <c r="C35" s="5" t="n">
        <v>173</v>
      </c>
    </row>
    <row r="36" spans="1:3">
      <c r="A36" s="4" t="s">
        <v>483</v>
      </c>
      <c r="B36" s="5" t="n">
        <v>3116</v>
      </c>
      <c r="C36" s="5" t="n">
        <v>3621</v>
      </c>
    </row>
    <row r="37" spans="1:3">
      <c r="A37" s="4" t="s">
        <v>473</v>
      </c>
      <c r="B37" s="5" t="n">
        <v>145</v>
      </c>
      <c r="C37" s="5" t="n">
        <v>201</v>
      </c>
    </row>
    <row r="38" spans="1:3">
      <c r="A38" s="4" t="s">
        <v>484</v>
      </c>
      <c r="B38" s="5" t="n">
        <v>4934</v>
      </c>
      <c r="C38" s="5" t="n">
        <v>5639</v>
      </c>
    </row>
    <row r="39" spans="1:3">
      <c r="A39" s="4" t="s">
        <v>475</v>
      </c>
      <c r="B39" s="5" t="n">
        <v>145</v>
      </c>
      <c r="C39" s="5" t="n">
        <v>589</v>
      </c>
    </row>
    <row r="40" spans="1:3">
      <c r="A40" s="4" t="s">
        <v>476</v>
      </c>
      <c r="B40" s="5" t="n">
        <v>16872</v>
      </c>
      <c r="C40" s="5" t="n">
        <v>27243</v>
      </c>
    </row>
    <row r="41" spans="1:3">
      <c r="A41" s="4" t="s">
        <v>477</v>
      </c>
      <c r="B41" s="5" t="n">
        <v>436</v>
      </c>
    </row>
    <row r="42" spans="1:3">
      <c r="A42" s="4" t="s">
        <v>478</v>
      </c>
      <c r="B42" s="5" t="n">
        <v>17259</v>
      </c>
    </row>
    <row r="43" spans="1:3">
      <c r="A43" s="4" t="s">
        <v>474</v>
      </c>
      <c r="B43" s="5" t="n">
        <v>581</v>
      </c>
      <c r="C43" s="5" t="n">
        <v>589</v>
      </c>
    </row>
    <row r="44" spans="1:3">
      <c r="A44" s="4" t="s">
        <v>479</v>
      </c>
      <c r="B44" s="5" t="n">
        <v>34131</v>
      </c>
      <c r="C44" s="5" t="n">
        <v>27243</v>
      </c>
    </row>
    <row r="45" spans="1:3">
      <c r="A45" s="4" t="s">
        <v>436</v>
      </c>
    </row>
    <row r="46" spans="1:3">
      <c r="A46" s="3" t="s">
        <v>472</v>
      </c>
    </row>
    <row r="47" spans="1:3">
      <c r="A47" s="4" t="s">
        <v>473</v>
      </c>
      <c r="B47" s="5" t="n">
        <v>5</v>
      </c>
    </row>
    <row r="48" spans="1:3">
      <c r="A48" s="4" t="s">
        <v>475</v>
      </c>
      <c r="B48" s="5" t="n">
        <v>26</v>
      </c>
      <c r="C48" s="5" t="n">
        <v>439</v>
      </c>
    </row>
    <row r="49" spans="1:3">
      <c r="A49" s="4" t="s">
        <v>476</v>
      </c>
      <c r="B49" s="5" t="n">
        <v>4400</v>
      </c>
      <c r="C49" s="5" t="n">
        <v>19328</v>
      </c>
    </row>
    <row r="50" spans="1:3">
      <c r="A50" s="4" t="s">
        <v>477</v>
      </c>
      <c r="B50" s="5" t="n">
        <v>77</v>
      </c>
    </row>
    <row r="51" spans="1:3">
      <c r="A51" s="4" t="s">
        <v>478</v>
      </c>
      <c r="B51" s="5" t="n">
        <v>3752</v>
      </c>
    </row>
    <row r="52" spans="1:3">
      <c r="A52" s="4" t="s">
        <v>474</v>
      </c>
      <c r="B52" s="5" t="n">
        <v>103</v>
      </c>
      <c r="C52" s="5" t="n">
        <v>439</v>
      </c>
    </row>
    <row r="53" spans="1:3">
      <c r="A53" s="4" t="s">
        <v>479</v>
      </c>
      <c r="B53" s="5" t="n">
        <v>8152</v>
      </c>
      <c r="C53" s="5" t="n">
        <v>19328</v>
      </c>
    </row>
    <row r="54" spans="1:3">
      <c r="A54" s="4" t="s">
        <v>440</v>
      </c>
    </row>
    <row r="55" spans="1:3">
      <c r="A55" s="3" t="s">
        <v>472</v>
      </c>
    </row>
    <row r="56" spans="1:3">
      <c r="A56" s="4" t="s">
        <v>475</v>
      </c>
      <c r="B56" s="5" t="n">
        <v>2</v>
      </c>
      <c r="C56" s="5" t="n">
        <v>33</v>
      </c>
    </row>
    <row r="57" spans="1:3">
      <c r="A57" s="4" t="s">
        <v>476</v>
      </c>
      <c r="B57" s="5" t="n">
        <v>2912</v>
      </c>
      <c r="C57" s="5" t="n">
        <v>3593</v>
      </c>
    </row>
    <row r="58" spans="1:3">
      <c r="A58" s="4" t="s">
        <v>477</v>
      </c>
      <c r="B58" s="5" t="n">
        <v>140</v>
      </c>
      <c r="C58" s="5" t="n">
        <v>111</v>
      </c>
    </row>
    <row r="59" spans="1:3">
      <c r="A59" s="4" t="s">
        <v>478</v>
      </c>
      <c r="B59" s="5" t="n">
        <v>2360</v>
      </c>
      <c r="C59" s="5" t="n">
        <v>1889</v>
      </c>
    </row>
    <row r="60" spans="1:3">
      <c r="A60" s="4" t="s">
        <v>474</v>
      </c>
      <c r="B60" s="5" t="n">
        <v>142</v>
      </c>
      <c r="C60" s="5" t="n">
        <v>144</v>
      </c>
    </row>
    <row r="61" spans="1:3">
      <c r="A61" s="4" t="s">
        <v>479</v>
      </c>
      <c r="B61" s="7" t="n">
        <v>5272</v>
      </c>
      <c r="C61" s="5" t="n">
        <v>5482</v>
      </c>
    </row>
    <row r="62" spans="1:3">
      <c r="A62" s="4" t="s">
        <v>439</v>
      </c>
    </row>
    <row r="63" spans="1:3">
      <c r="A63" s="3" t="s">
        <v>472</v>
      </c>
    </row>
    <row r="64" spans="1:3">
      <c r="A64" s="4" t="s">
        <v>477</v>
      </c>
      <c r="C64" s="5" t="n">
        <v>46</v>
      </c>
    </row>
    <row r="65" spans="1:3">
      <c r="A65" s="4" t="s">
        <v>478</v>
      </c>
      <c r="C65" s="5" t="n">
        <v>1266</v>
      </c>
    </row>
    <row r="66" spans="1:3">
      <c r="A66" s="4" t="s">
        <v>474</v>
      </c>
      <c r="C66" s="5" t="n">
        <v>46</v>
      </c>
    </row>
    <row r="67" spans="1:3">
      <c r="A67" s="4" t="s">
        <v>479</v>
      </c>
      <c r="C67" s="7" t="n">
        <v>126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85</v>
      </c>
      <c r="B1" s="2" t="s">
        <v>2</v>
      </c>
      <c r="C1" s="2" t="s">
        <v>32</v>
      </c>
    </row>
    <row r="2" spans="1:3">
      <c r="A2" s="3" t="s">
        <v>486</v>
      </c>
    </row>
    <row r="3" spans="1:3">
      <c r="A3" s="4" t="s">
        <v>487</v>
      </c>
      <c r="B3" s="7" t="n">
        <v>516300</v>
      </c>
      <c r="C3" s="7" t="n">
        <v>474968</v>
      </c>
    </row>
    <row r="4" spans="1:3">
      <c r="A4" s="4" t="s">
        <v>488</v>
      </c>
      <c r="B4" s="5" t="n">
        <v>530</v>
      </c>
      <c r="C4" s="5" t="n">
        <v>481</v>
      </c>
    </row>
    <row r="5" spans="1:3">
      <c r="A5" s="4" t="s">
        <v>489</v>
      </c>
      <c r="B5" s="5" t="n">
        <v>516830</v>
      </c>
      <c r="C5" s="5" t="n">
        <v>475449</v>
      </c>
    </row>
    <row r="6" spans="1:3">
      <c r="A6" s="4" t="s">
        <v>490</v>
      </c>
    </row>
    <row r="7" spans="1:3">
      <c r="A7" s="3" t="s">
        <v>486</v>
      </c>
    </row>
    <row r="8" spans="1:3">
      <c r="A8" s="4" t="s">
        <v>487</v>
      </c>
      <c r="B8" s="5" t="n">
        <v>140273</v>
      </c>
      <c r="C8" s="5" t="n">
        <v>134268</v>
      </c>
    </row>
    <row r="9" spans="1:3">
      <c r="A9" s="4" t="s">
        <v>491</v>
      </c>
    </row>
    <row r="10" spans="1:3">
      <c r="A10" s="3" t="s">
        <v>486</v>
      </c>
    </row>
    <row r="11" spans="1:3">
      <c r="A11" s="4" t="s">
        <v>487</v>
      </c>
      <c r="B11" s="5" t="n">
        <v>179663</v>
      </c>
      <c r="C11" s="5" t="n">
        <v>159475</v>
      </c>
    </row>
    <row r="12" spans="1:3">
      <c r="A12" s="4" t="s">
        <v>492</v>
      </c>
    </row>
    <row r="13" spans="1:3">
      <c r="A13" s="3" t="s">
        <v>486</v>
      </c>
    </row>
    <row r="14" spans="1:3">
      <c r="A14" s="4" t="s">
        <v>487</v>
      </c>
      <c r="B14" s="5" t="n">
        <v>157172</v>
      </c>
      <c r="C14" s="5" t="n">
        <v>144489</v>
      </c>
    </row>
    <row r="15" spans="1:3">
      <c r="A15" s="4" t="s">
        <v>493</v>
      </c>
    </row>
    <row r="16" spans="1:3">
      <c r="A16" s="3" t="s">
        <v>486</v>
      </c>
    </row>
    <row r="17" spans="1:3">
      <c r="A17" s="4" t="s">
        <v>487</v>
      </c>
      <c r="B17" s="5" t="n">
        <v>22886</v>
      </c>
      <c r="C17" s="5" t="n">
        <v>23428</v>
      </c>
    </row>
    <row r="18" spans="1:3">
      <c r="A18" s="4" t="s">
        <v>494</v>
      </c>
    </row>
    <row r="19" spans="1:3">
      <c r="A19" s="3" t="s">
        <v>486</v>
      </c>
    </row>
    <row r="20" spans="1:3">
      <c r="A20" s="4" t="s">
        <v>487</v>
      </c>
      <c r="B20" s="7" t="n">
        <v>16306</v>
      </c>
      <c r="C20" s="7" t="n">
        <v>1330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32</v>
      </c>
      <c r="D2" s="2" t="s">
        <v>76</v>
      </c>
    </row>
    <row r="3" spans="1:4">
      <c r="A3" s="3" t="s">
        <v>496</v>
      </c>
    </row>
    <row r="4" spans="1:4">
      <c r="A4" s="4" t="s">
        <v>497</v>
      </c>
      <c r="B4" s="7" t="n">
        <v>5291</v>
      </c>
      <c r="C4" s="7" t="n">
        <v>4662</v>
      </c>
      <c r="D4" s="7" t="n">
        <v>4381</v>
      </c>
    </row>
    <row r="5" spans="1:4">
      <c r="A5" s="4" t="s">
        <v>86</v>
      </c>
      <c r="B5" s="5" t="n">
        <v>1145</v>
      </c>
      <c r="C5" s="5" t="n">
        <v>493</v>
      </c>
      <c r="D5" s="5" t="n">
        <v>389</v>
      </c>
    </row>
    <row r="6" spans="1:4">
      <c r="A6" s="4" t="s">
        <v>498</v>
      </c>
      <c r="B6" s="5" t="n">
        <v>-1204</v>
      </c>
      <c r="C6" s="5" t="n">
        <v>-418</v>
      </c>
      <c r="D6" s="5" t="n">
        <v>-348</v>
      </c>
    </row>
    <row r="7" spans="1:4">
      <c r="A7" s="4" t="s">
        <v>499</v>
      </c>
      <c r="B7" s="5" t="n">
        <v>372</v>
      </c>
      <c r="C7" s="5" t="n">
        <v>554</v>
      </c>
      <c r="D7" s="5" t="n">
        <v>240</v>
      </c>
    </row>
    <row r="8" spans="1:4">
      <c r="A8" s="4" t="s">
        <v>500</v>
      </c>
      <c r="B8" s="5" t="n">
        <v>-832</v>
      </c>
      <c r="C8" s="5" t="n">
        <v>136</v>
      </c>
      <c r="D8" s="5" t="n">
        <v>-108</v>
      </c>
    </row>
    <row r="9" spans="1:4">
      <c r="A9" s="4" t="s">
        <v>501</v>
      </c>
      <c r="B9" s="5" t="n">
        <v>5604</v>
      </c>
      <c r="C9" s="5" t="n">
        <v>5291</v>
      </c>
      <c r="D9" s="5" t="n">
        <v>4662</v>
      </c>
    </row>
    <row r="10" spans="1:4">
      <c r="A10" s="4" t="s">
        <v>490</v>
      </c>
    </row>
    <row r="11" spans="1:4">
      <c r="A11" s="3" t="s">
        <v>496</v>
      </c>
    </row>
    <row r="12" spans="1:4">
      <c r="A12" s="4" t="s">
        <v>497</v>
      </c>
      <c r="B12" s="5" t="n">
        <v>2207</v>
      </c>
      <c r="C12" s="5" t="n">
        <v>1664</v>
      </c>
      <c r="D12" s="5" t="n">
        <v>1289</v>
      </c>
    </row>
    <row r="13" spans="1:4">
      <c r="A13" s="4" t="s">
        <v>86</v>
      </c>
      <c r="B13" s="5" t="n">
        <v>429</v>
      </c>
      <c r="C13" s="5" t="n">
        <v>626</v>
      </c>
      <c r="D13" s="5" t="n">
        <v>285</v>
      </c>
    </row>
    <row r="14" spans="1:4">
      <c r="A14" s="4" t="s">
        <v>498</v>
      </c>
      <c r="B14" s="5" t="n">
        <v>-1184</v>
      </c>
      <c r="C14" s="5" t="n">
        <v>-297</v>
      </c>
      <c r="D14" s="5" t="n">
        <v>-109</v>
      </c>
    </row>
    <row r="15" spans="1:4">
      <c r="A15" s="4" t="s">
        <v>499</v>
      </c>
      <c r="B15" s="5" t="n">
        <v>361</v>
      </c>
      <c r="C15" s="5" t="n">
        <v>214</v>
      </c>
      <c r="D15" s="5" t="n">
        <v>199</v>
      </c>
    </row>
    <row r="16" spans="1:4">
      <c r="A16" s="4" t="s">
        <v>500</v>
      </c>
      <c r="B16" s="5" t="n">
        <v>-823</v>
      </c>
      <c r="C16" s="5" t="n">
        <v>-83</v>
      </c>
      <c r="D16" s="5" t="n">
        <v>90</v>
      </c>
    </row>
    <row r="17" spans="1:4">
      <c r="A17" s="4" t="s">
        <v>501</v>
      </c>
      <c r="B17" s="5" t="n">
        <v>1813</v>
      </c>
      <c r="C17" s="5" t="n">
        <v>2207</v>
      </c>
      <c r="D17" s="5" t="n">
        <v>1664</v>
      </c>
    </row>
    <row r="18" spans="1:4">
      <c r="A18" s="4" t="s">
        <v>491</v>
      </c>
    </row>
    <row r="19" spans="1:4">
      <c r="A19" s="3" t="s">
        <v>496</v>
      </c>
    </row>
    <row r="20" spans="1:4">
      <c r="A20" s="4" t="s">
        <v>497</v>
      </c>
      <c r="B20" s="5" t="n">
        <v>1264</v>
      </c>
      <c r="C20" s="5" t="n">
        <v>1271</v>
      </c>
      <c r="D20" s="5" t="n">
        <v>1524</v>
      </c>
    </row>
    <row r="21" spans="1:4">
      <c r="A21" s="4" t="s">
        <v>86</v>
      </c>
      <c r="B21" s="5" t="n">
        <v>471</v>
      </c>
      <c r="C21" s="5" t="n">
        <v>-291</v>
      </c>
      <c r="D21" s="5" t="n">
        <v>-205</v>
      </c>
    </row>
    <row r="22" spans="1:4">
      <c r="A22" s="4" t="s">
        <v>498</v>
      </c>
      <c r="C22" s="5" t="n">
        <v>-50</v>
      </c>
      <c r="D22" s="5" t="n">
        <v>-61</v>
      </c>
    </row>
    <row r="23" spans="1:4">
      <c r="A23" s="4" t="s">
        <v>499</v>
      </c>
      <c r="C23" s="5" t="n">
        <v>334</v>
      </c>
      <c r="D23" s="5" t="n">
        <v>13</v>
      </c>
    </row>
    <row r="24" spans="1:4">
      <c r="A24" s="4" t="s">
        <v>500</v>
      </c>
      <c r="C24" s="5" t="n">
        <v>284</v>
      </c>
      <c r="D24" s="5" t="n">
        <v>-48</v>
      </c>
    </row>
    <row r="25" spans="1:4">
      <c r="A25" s="4" t="s">
        <v>501</v>
      </c>
      <c r="B25" s="5" t="n">
        <v>1735</v>
      </c>
      <c r="C25" s="5" t="n">
        <v>1264</v>
      </c>
      <c r="D25" s="5" t="n">
        <v>1271</v>
      </c>
    </row>
    <row r="26" spans="1:4">
      <c r="A26" s="4" t="s">
        <v>492</v>
      </c>
    </row>
    <row r="27" spans="1:4">
      <c r="A27" s="3" t="s">
        <v>496</v>
      </c>
    </row>
    <row r="28" spans="1:4">
      <c r="A28" s="4" t="s">
        <v>497</v>
      </c>
      <c r="B28" s="5" t="n">
        <v>1189</v>
      </c>
      <c r="C28" s="5" t="n">
        <v>1086</v>
      </c>
      <c r="D28" s="5" t="n">
        <v>1039</v>
      </c>
    </row>
    <row r="29" spans="1:4">
      <c r="A29" s="4" t="s">
        <v>86</v>
      </c>
      <c r="B29" s="5" t="n">
        <v>76</v>
      </c>
      <c r="C29" s="5" t="n">
        <v>110</v>
      </c>
      <c r="D29" s="5" t="n">
        <v>161</v>
      </c>
    </row>
    <row r="30" spans="1:4">
      <c r="A30" s="4" t="s">
        <v>498</v>
      </c>
      <c r="C30" s="5" t="n">
        <v>-12</v>
      </c>
      <c r="D30" s="5" t="n">
        <v>-132</v>
      </c>
    </row>
    <row r="31" spans="1:4">
      <c r="A31" s="4" t="s">
        <v>499</v>
      </c>
      <c r="B31" s="5" t="n">
        <v>8</v>
      </c>
      <c r="C31" s="5" t="n">
        <v>5</v>
      </c>
      <c r="D31" s="5" t="n">
        <v>18</v>
      </c>
    </row>
    <row r="32" spans="1:4">
      <c r="A32" s="4" t="s">
        <v>500</v>
      </c>
      <c r="B32" s="5" t="n">
        <v>8</v>
      </c>
      <c r="C32" s="5" t="n">
        <v>-7</v>
      </c>
      <c r="D32" s="5" t="n">
        <v>-114</v>
      </c>
    </row>
    <row r="33" spans="1:4">
      <c r="A33" s="4" t="s">
        <v>501</v>
      </c>
      <c r="B33" s="5" t="n">
        <v>1273</v>
      </c>
      <c r="C33" s="5" t="n">
        <v>1189</v>
      </c>
      <c r="D33" s="5" t="n">
        <v>1086</v>
      </c>
    </row>
    <row r="34" spans="1:4">
      <c r="A34" s="4" t="s">
        <v>493</v>
      </c>
    </row>
    <row r="35" spans="1:4">
      <c r="A35" s="3" t="s">
        <v>496</v>
      </c>
    </row>
    <row r="36" spans="1:4">
      <c r="A36" s="4" t="s">
        <v>497</v>
      </c>
      <c r="B36" s="5" t="n">
        <v>178</v>
      </c>
      <c r="C36" s="5" t="n">
        <v>123</v>
      </c>
      <c r="D36" s="5" t="n">
        <v>142</v>
      </c>
    </row>
    <row r="37" spans="1:4">
      <c r="A37" s="4" t="s">
        <v>86</v>
      </c>
      <c r="B37" s="5" t="n">
        <v>59</v>
      </c>
      <c r="C37" s="5" t="n">
        <v>55</v>
      </c>
      <c r="D37" s="5" t="n">
        <v>-19</v>
      </c>
    </row>
    <row r="38" spans="1:4">
      <c r="A38" s="4" t="s">
        <v>501</v>
      </c>
      <c r="B38" s="5" t="n">
        <v>237</v>
      </c>
      <c r="C38" s="5" t="n">
        <v>178</v>
      </c>
      <c r="D38" s="5" t="n">
        <v>123</v>
      </c>
    </row>
    <row r="39" spans="1:4">
      <c r="A39" s="4" t="s">
        <v>494</v>
      </c>
    </row>
    <row r="40" spans="1:4">
      <c r="A40" s="3" t="s">
        <v>496</v>
      </c>
    </row>
    <row r="41" spans="1:4">
      <c r="A41" s="4" t="s">
        <v>497</v>
      </c>
      <c r="B41" s="5" t="n">
        <v>141</v>
      </c>
      <c r="C41" s="5" t="n">
        <v>86</v>
      </c>
      <c r="D41" s="5" t="n">
        <v>60</v>
      </c>
    </row>
    <row r="42" spans="1:4">
      <c r="A42" s="4" t="s">
        <v>86</v>
      </c>
      <c r="B42" s="5" t="n">
        <v>51</v>
      </c>
      <c r="C42" s="5" t="n">
        <v>113</v>
      </c>
      <c r="D42" s="5" t="n">
        <v>62</v>
      </c>
    </row>
    <row r="43" spans="1:4">
      <c r="A43" s="4" t="s">
        <v>498</v>
      </c>
      <c r="B43" s="5" t="n">
        <v>-20</v>
      </c>
      <c r="C43" s="5" t="n">
        <v>-59</v>
      </c>
      <c r="D43" s="5" t="n">
        <v>-46</v>
      </c>
    </row>
    <row r="44" spans="1:4">
      <c r="A44" s="4" t="s">
        <v>499</v>
      </c>
      <c r="B44" s="5" t="n">
        <v>3</v>
      </c>
      <c r="C44" s="5" t="n">
        <v>1</v>
      </c>
      <c r="D44" s="5" t="n">
        <v>10</v>
      </c>
    </row>
    <row r="45" spans="1:4">
      <c r="A45" s="4" t="s">
        <v>500</v>
      </c>
      <c r="B45" s="5" t="n">
        <v>-17</v>
      </c>
      <c r="C45" s="5" t="n">
        <v>-58</v>
      </c>
      <c r="D45" s="5" t="n">
        <v>-36</v>
      </c>
    </row>
    <row r="46" spans="1:4">
      <c r="A46" s="4" t="s">
        <v>501</v>
      </c>
      <c r="B46" s="5" t="n">
        <v>175</v>
      </c>
      <c r="C46" s="5" t="n">
        <v>141</v>
      </c>
      <c r="D46" s="5" t="n">
        <v>86</v>
      </c>
    </row>
    <row r="47" spans="1:4">
      <c r="A47" s="4" t="s">
        <v>502</v>
      </c>
    </row>
    <row r="48" spans="1:4">
      <c r="A48" s="3" t="s">
        <v>496</v>
      </c>
    </row>
    <row r="49" spans="1:4">
      <c r="A49" s="4" t="s">
        <v>497</v>
      </c>
      <c r="B49" s="5" t="n">
        <v>312</v>
      </c>
      <c r="C49" s="5" t="n">
        <v>432</v>
      </c>
      <c r="D49" s="5" t="n">
        <v>327</v>
      </c>
    </row>
    <row r="50" spans="1:4">
      <c r="A50" s="4" t="s">
        <v>86</v>
      </c>
      <c r="B50" s="5" t="n">
        <v>59</v>
      </c>
      <c r="C50" s="5" t="n">
        <v>-120</v>
      </c>
      <c r="D50" s="5" t="n">
        <v>105</v>
      </c>
    </row>
    <row r="51" spans="1:4">
      <c r="A51" s="4" t="s">
        <v>501</v>
      </c>
      <c r="B51" s="7" t="n">
        <v>371</v>
      </c>
      <c r="C51" s="7" t="n">
        <v>312</v>
      </c>
      <c r="D51" s="7" t="n">
        <v>43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3</v>
      </c>
      <c r="B1" s="2" t="s">
        <v>2</v>
      </c>
      <c r="C1" s="2" t="s">
        <v>32</v>
      </c>
      <c r="D1" s="2" t="s">
        <v>76</v>
      </c>
      <c r="E1" s="2" t="s">
        <v>504</v>
      </c>
    </row>
    <row r="2" spans="1:5">
      <c r="A2" s="3" t="s">
        <v>496</v>
      </c>
    </row>
    <row r="3" spans="1:5">
      <c r="A3" s="4" t="s">
        <v>505</v>
      </c>
      <c r="B3" s="7" t="n">
        <v>244</v>
      </c>
      <c r="C3" s="7" t="n">
        <v>729</v>
      </c>
    </row>
    <row r="4" spans="1:5">
      <c r="A4" s="4" t="s">
        <v>506</v>
      </c>
      <c r="B4" s="5" t="n">
        <v>5360</v>
      </c>
      <c r="C4" s="5" t="n">
        <v>4562</v>
      </c>
    </row>
    <row r="5" spans="1:5">
      <c r="A5" s="4" t="s">
        <v>507</v>
      </c>
      <c r="B5" s="5" t="n">
        <v>5604</v>
      </c>
      <c r="C5" s="5" t="n">
        <v>5291</v>
      </c>
      <c r="D5" s="7" t="n">
        <v>4662</v>
      </c>
      <c r="E5" s="7" t="n">
        <v>4381</v>
      </c>
    </row>
    <row r="6" spans="1:5">
      <c r="A6" s="3" t="s">
        <v>508</v>
      </c>
    </row>
    <row r="7" spans="1:5">
      <c r="A7" s="4" t="s">
        <v>509</v>
      </c>
      <c r="B7" s="5" t="n">
        <v>7882</v>
      </c>
      <c r="C7" s="5" t="n">
        <v>7156</v>
      </c>
    </row>
    <row r="8" spans="1:5">
      <c r="A8" s="4" t="s">
        <v>510</v>
      </c>
      <c r="B8" s="5" t="n">
        <v>508418</v>
      </c>
      <c r="C8" s="5" t="n">
        <v>467812</v>
      </c>
    </row>
    <row r="9" spans="1:5">
      <c r="A9" s="4" t="s">
        <v>511</v>
      </c>
      <c r="B9" s="5" t="n">
        <v>516300</v>
      </c>
      <c r="C9" s="5" t="n">
        <v>474968</v>
      </c>
    </row>
    <row r="10" spans="1:5">
      <c r="A10" s="4" t="s">
        <v>490</v>
      </c>
    </row>
    <row r="11" spans="1:5">
      <c r="A11" s="3" t="s">
        <v>496</v>
      </c>
    </row>
    <row r="12" spans="1:5">
      <c r="A12" s="4" t="s">
        <v>505</v>
      </c>
      <c r="B12" s="5" t="n">
        <v>74</v>
      </c>
      <c r="C12" s="5" t="n">
        <v>705</v>
      </c>
    </row>
    <row r="13" spans="1:5">
      <c r="A13" s="4" t="s">
        <v>506</v>
      </c>
      <c r="B13" s="5" t="n">
        <v>1739</v>
      </c>
      <c r="C13" s="5" t="n">
        <v>1502</v>
      </c>
    </row>
    <row r="14" spans="1:5">
      <c r="A14" s="4" t="s">
        <v>507</v>
      </c>
      <c r="B14" s="5" t="n">
        <v>1813</v>
      </c>
      <c r="C14" s="5" t="n">
        <v>2207</v>
      </c>
      <c r="D14" s="5" t="n">
        <v>1664</v>
      </c>
      <c r="E14" s="5" t="n">
        <v>1289</v>
      </c>
    </row>
    <row r="15" spans="1:5">
      <c r="A15" s="3" t="s">
        <v>508</v>
      </c>
    </row>
    <row r="16" spans="1:5">
      <c r="A16" s="4" t="s">
        <v>509</v>
      </c>
      <c r="B16" s="5" t="n">
        <v>1726</v>
      </c>
      <c r="C16" s="5" t="n">
        <v>5028</v>
      </c>
    </row>
    <row r="17" spans="1:5">
      <c r="A17" s="4" t="s">
        <v>510</v>
      </c>
      <c r="B17" s="5" t="n">
        <v>138547</v>
      </c>
      <c r="C17" s="5" t="n">
        <v>129240</v>
      </c>
    </row>
    <row r="18" spans="1:5">
      <c r="A18" s="4" t="s">
        <v>511</v>
      </c>
      <c r="B18" s="5" t="n">
        <v>140273</v>
      </c>
      <c r="C18" s="5" t="n">
        <v>134268</v>
      </c>
    </row>
    <row r="19" spans="1:5">
      <c r="A19" s="4" t="s">
        <v>491</v>
      </c>
    </row>
    <row r="20" spans="1:5">
      <c r="A20" s="3" t="s">
        <v>496</v>
      </c>
    </row>
    <row r="21" spans="1:5">
      <c r="A21" s="4" t="s">
        <v>505</v>
      </c>
      <c r="B21" s="5" t="n">
        <v>151</v>
      </c>
    </row>
    <row r="22" spans="1:5">
      <c r="A22" s="4" t="s">
        <v>506</v>
      </c>
      <c r="B22" s="5" t="n">
        <v>1584</v>
      </c>
      <c r="C22" s="5" t="n">
        <v>1264</v>
      </c>
    </row>
    <row r="23" spans="1:5">
      <c r="A23" s="4" t="s">
        <v>507</v>
      </c>
      <c r="B23" s="5" t="n">
        <v>1735</v>
      </c>
      <c r="C23" s="5" t="n">
        <v>1264</v>
      </c>
      <c r="D23" s="5" t="n">
        <v>1271</v>
      </c>
      <c r="E23" s="5" t="n">
        <v>1524</v>
      </c>
    </row>
    <row r="24" spans="1:5">
      <c r="A24" s="3" t="s">
        <v>508</v>
      </c>
    </row>
    <row r="25" spans="1:5">
      <c r="A25" s="4" t="s">
        <v>509</v>
      </c>
      <c r="B25" s="5" t="n">
        <v>4686</v>
      </c>
      <c r="C25" s="5" t="n">
        <v>621</v>
      </c>
    </row>
    <row r="26" spans="1:5">
      <c r="A26" s="4" t="s">
        <v>510</v>
      </c>
      <c r="B26" s="5" t="n">
        <v>174977</v>
      </c>
      <c r="C26" s="5" t="n">
        <v>158854</v>
      </c>
    </row>
    <row r="27" spans="1:5">
      <c r="A27" s="4" t="s">
        <v>511</v>
      </c>
      <c r="B27" s="5" t="n">
        <v>179663</v>
      </c>
      <c r="C27" s="5" t="n">
        <v>159475</v>
      </c>
    </row>
    <row r="28" spans="1:5">
      <c r="A28" s="4" t="s">
        <v>492</v>
      </c>
    </row>
    <row r="29" spans="1:5">
      <c r="A29" s="3" t="s">
        <v>496</v>
      </c>
    </row>
    <row r="30" spans="1:5">
      <c r="A30" s="4" t="s">
        <v>505</v>
      </c>
      <c r="B30" s="5" t="n">
        <v>19</v>
      </c>
      <c r="C30" s="5" t="n">
        <v>24</v>
      </c>
    </row>
    <row r="31" spans="1:5">
      <c r="A31" s="4" t="s">
        <v>506</v>
      </c>
      <c r="B31" s="5" t="n">
        <v>1254</v>
      </c>
      <c r="C31" s="5" t="n">
        <v>1165</v>
      </c>
    </row>
    <row r="32" spans="1:5">
      <c r="A32" s="4" t="s">
        <v>507</v>
      </c>
      <c r="B32" s="5" t="n">
        <v>1273</v>
      </c>
      <c r="C32" s="5" t="n">
        <v>1189</v>
      </c>
      <c r="D32" s="5" t="n">
        <v>1086</v>
      </c>
      <c r="E32" s="5" t="n">
        <v>1039</v>
      </c>
    </row>
    <row r="33" spans="1:5">
      <c r="A33" s="3" t="s">
        <v>508</v>
      </c>
    </row>
    <row r="34" spans="1:5">
      <c r="A34" s="4" t="s">
        <v>509</v>
      </c>
      <c r="B34" s="5" t="n">
        <v>1470</v>
      </c>
      <c r="C34" s="5" t="n">
        <v>1507</v>
      </c>
    </row>
    <row r="35" spans="1:5">
      <c r="A35" s="4" t="s">
        <v>510</v>
      </c>
      <c r="B35" s="5" t="n">
        <v>155702</v>
      </c>
      <c r="C35" s="5" t="n">
        <v>142982</v>
      </c>
    </row>
    <row r="36" spans="1:5">
      <c r="A36" s="4" t="s">
        <v>511</v>
      </c>
      <c r="B36" s="5" t="n">
        <v>157172</v>
      </c>
      <c r="C36" s="5" t="n">
        <v>144489</v>
      </c>
    </row>
    <row r="37" spans="1:5">
      <c r="A37" s="4" t="s">
        <v>493</v>
      </c>
    </row>
    <row r="38" spans="1:5">
      <c r="A38" s="3" t="s">
        <v>496</v>
      </c>
    </row>
    <row r="39" spans="1:5">
      <c r="A39" s="4" t="s">
        <v>506</v>
      </c>
      <c r="B39" s="5" t="n">
        <v>237</v>
      </c>
      <c r="C39" s="5" t="n">
        <v>178</v>
      </c>
    </row>
    <row r="40" spans="1:5">
      <c r="A40" s="4" t="s">
        <v>507</v>
      </c>
      <c r="B40" s="5" t="n">
        <v>237</v>
      </c>
      <c r="C40" s="5" t="n">
        <v>178</v>
      </c>
      <c r="D40" s="5" t="n">
        <v>123</v>
      </c>
      <c r="E40" s="5" t="n">
        <v>142</v>
      </c>
    </row>
    <row r="41" spans="1:5">
      <c r="A41" s="3" t="s">
        <v>508</v>
      </c>
    </row>
    <row r="42" spans="1:5">
      <c r="A42" s="4" t="s">
        <v>510</v>
      </c>
      <c r="B42" s="5" t="n">
        <v>22886</v>
      </c>
      <c r="C42" s="5" t="n">
        <v>23428</v>
      </c>
    </row>
    <row r="43" spans="1:5">
      <c r="A43" s="4" t="s">
        <v>511</v>
      </c>
      <c r="B43" s="5" t="n">
        <v>22886</v>
      </c>
      <c r="C43" s="5" t="n">
        <v>23428</v>
      </c>
    </row>
    <row r="44" spans="1:5">
      <c r="A44" s="4" t="s">
        <v>494</v>
      </c>
    </row>
    <row r="45" spans="1:5">
      <c r="A45" s="3" t="s">
        <v>496</v>
      </c>
    </row>
    <row r="46" spans="1:5">
      <c r="A46" s="4" t="s">
        <v>506</v>
      </c>
      <c r="B46" s="5" t="n">
        <v>175</v>
      </c>
      <c r="C46" s="5" t="n">
        <v>141</v>
      </c>
    </row>
    <row r="47" spans="1:5">
      <c r="A47" s="4" t="s">
        <v>507</v>
      </c>
      <c r="B47" s="5" t="n">
        <v>175</v>
      </c>
      <c r="C47" s="5" t="n">
        <v>141</v>
      </c>
      <c r="D47" s="5" t="n">
        <v>86</v>
      </c>
      <c r="E47" s="5" t="n">
        <v>60</v>
      </c>
    </row>
    <row r="48" spans="1:5">
      <c r="A48" s="3" t="s">
        <v>508</v>
      </c>
    </row>
    <row r="49" spans="1:5">
      <c r="A49" s="4" t="s">
        <v>510</v>
      </c>
      <c r="B49" s="5" t="n">
        <v>16306</v>
      </c>
      <c r="C49" s="5" t="n">
        <v>13308</v>
      </c>
    </row>
    <row r="50" spans="1:5">
      <c r="A50" s="4" t="s">
        <v>511</v>
      </c>
      <c r="B50" s="5" t="n">
        <v>16306</v>
      </c>
      <c r="C50" s="5" t="n">
        <v>13308</v>
      </c>
    </row>
    <row r="51" spans="1:5">
      <c r="A51" s="4" t="s">
        <v>502</v>
      </c>
    </row>
    <row r="52" spans="1:5">
      <c r="A52" s="3" t="s">
        <v>496</v>
      </c>
    </row>
    <row r="53" spans="1:5">
      <c r="A53" s="4" t="s">
        <v>506</v>
      </c>
      <c r="B53" s="5" t="n">
        <v>371</v>
      </c>
      <c r="C53" s="5" t="n">
        <v>312</v>
      </c>
    </row>
    <row r="54" spans="1:5">
      <c r="A54" s="4" t="s">
        <v>507</v>
      </c>
      <c r="B54" s="7" t="n">
        <v>371</v>
      </c>
      <c r="C54" s="7" t="n">
        <v>312</v>
      </c>
      <c r="D54" s="7" t="n">
        <v>432</v>
      </c>
      <c r="E54" s="7" t="n">
        <v>32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2</v>
      </c>
      <c r="B1" s="2" t="s">
        <v>1</v>
      </c>
    </row>
    <row r="2" spans="1:4">
      <c r="B2" s="2" t="s">
        <v>2</v>
      </c>
      <c r="C2" s="2" t="s">
        <v>32</v>
      </c>
      <c r="D2" s="2" t="s">
        <v>76</v>
      </c>
    </row>
    <row r="3" spans="1:4">
      <c r="A3" s="3" t="s">
        <v>513</v>
      </c>
    </row>
    <row r="4" spans="1:4">
      <c r="A4" s="4" t="s">
        <v>514</v>
      </c>
      <c r="B4" s="7" t="n">
        <v>9832</v>
      </c>
      <c r="C4" s="7" t="n">
        <v>7953</v>
      </c>
      <c r="D4" s="7" t="n">
        <v>9495</v>
      </c>
    </row>
    <row r="5" spans="1:4">
      <c r="A5" s="4" t="s">
        <v>515</v>
      </c>
      <c r="B5" s="5" t="n">
        <v>5565</v>
      </c>
      <c r="C5" s="5" t="n">
        <v>3326</v>
      </c>
      <c r="D5" s="5" t="n">
        <v>7469</v>
      </c>
    </row>
    <row r="6" spans="1:4">
      <c r="A6" s="4" t="s">
        <v>516</v>
      </c>
      <c r="B6" s="5" t="n">
        <v>2317</v>
      </c>
      <c r="C6" s="5" t="n">
        <v>3847</v>
      </c>
      <c r="D6" s="5" t="n">
        <v>1262</v>
      </c>
    </row>
    <row r="7" spans="1:4">
      <c r="A7" s="4" t="s">
        <v>517</v>
      </c>
      <c r="B7" s="5" t="n">
        <v>7882</v>
      </c>
      <c r="C7" s="5" t="n">
        <v>7173</v>
      </c>
      <c r="D7" s="5" t="n">
        <v>8731</v>
      </c>
    </row>
    <row r="8" spans="1:4">
      <c r="A8" s="4" t="s">
        <v>518</v>
      </c>
      <c r="B8" s="5" t="n">
        <v>244</v>
      </c>
      <c r="C8" s="5" t="n">
        <v>729</v>
      </c>
      <c r="D8" s="5" t="n">
        <v>389</v>
      </c>
    </row>
    <row r="9" spans="1:4">
      <c r="A9" s="4" t="s">
        <v>519</v>
      </c>
      <c r="B9" s="5" t="n">
        <v>7573</v>
      </c>
      <c r="C9" s="5" t="n">
        <v>8902</v>
      </c>
      <c r="D9" s="5" t="n">
        <v>9063</v>
      </c>
    </row>
    <row r="10" spans="1:4">
      <c r="A10" s="4" t="s">
        <v>520</v>
      </c>
      <c r="B10" s="5" t="n">
        <v>123</v>
      </c>
      <c r="C10" s="5" t="n">
        <v>312</v>
      </c>
      <c r="D10" s="5" t="n">
        <v>309</v>
      </c>
    </row>
    <row r="11" spans="1:4">
      <c r="A11" s="4" t="s">
        <v>490</v>
      </c>
    </row>
    <row r="12" spans="1:4">
      <c r="A12" s="3" t="s">
        <v>513</v>
      </c>
    </row>
    <row r="13" spans="1:4">
      <c r="A13" s="4" t="s">
        <v>514</v>
      </c>
      <c r="B13" s="5" t="n">
        <v>3352</v>
      </c>
      <c r="C13" s="5" t="n">
        <v>5476</v>
      </c>
      <c r="D13" s="5" t="n">
        <v>6541</v>
      </c>
    </row>
    <row r="14" spans="1:4">
      <c r="A14" s="4" t="s">
        <v>515</v>
      </c>
      <c r="B14" s="5" t="n">
        <v>1329</v>
      </c>
      <c r="C14" s="5" t="n">
        <v>1690</v>
      </c>
      <c r="D14" s="5" t="n">
        <v>5832</v>
      </c>
    </row>
    <row r="15" spans="1:4">
      <c r="A15" s="4" t="s">
        <v>516</v>
      </c>
      <c r="B15" s="5" t="n">
        <v>399</v>
      </c>
      <c r="C15" s="5" t="n">
        <v>3354</v>
      </c>
      <c r="D15" s="5" t="n">
        <v>301</v>
      </c>
    </row>
    <row r="16" spans="1:4">
      <c r="A16" s="4" t="s">
        <v>517</v>
      </c>
      <c r="B16" s="5" t="n">
        <v>1728</v>
      </c>
      <c r="C16" s="5" t="n">
        <v>5044</v>
      </c>
      <c r="D16" s="5" t="n">
        <v>6133</v>
      </c>
    </row>
    <row r="17" spans="1:4">
      <c r="A17" s="4" t="s">
        <v>518</v>
      </c>
      <c r="B17" s="5" t="n">
        <v>74</v>
      </c>
      <c r="C17" s="5" t="n">
        <v>705</v>
      </c>
      <c r="D17" s="5" t="n">
        <v>299</v>
      </c>
    </row>
    <row r="18" spans="1:4">
      <c r="A18" s="4" t="s">
        <v>519</v>
      </c>
      <c r="B18" s="5" t="n">
        <v>2884</v>
      </c>
      <c r="C18" s="5" t="n">
        <v>6609</v>
      </c>
      <c r="D18" s="5" t="n">
        <v>5972</v>
      </c>
    </row>
    <row r="19" spans="1:4">
      <c r="A19" s="4" t="s">
        <v>520</v>
      </c>
      <c r="B19" s="5" t="n">
        <v>52</v>
      </c>
      <c r="C19" s="5" t="n">
        <v>241</v>
      </c>
      <c r="D19" s="5" t="n">
        <v>230</v>
      </c>
    </row>
    <row r="20" spans="1:4">
      <c r="A20" s="4" t="s">
        <v>491</v>
      </c>
    </row>
    <row r="21" spans="1:4">
      <c r="A21" s="3" t="s">
        <v>513</v>
      </c>
    </row>
    <row r="22" spans="1:4">
      <c r="A22" s="4" t="s">
        <v>514</v>
      </c>
      <c r="B22" s="5" t="n">
        <v>4826</v>
      </c>
      <c r="C22" s="5" t="n">
        <v>796</v>
      </c>
      <c r="D22" s="5" t="n">
        <v>1265</v>
      </c>
    </row>
    <row r="23" spans="1:4">
      <c r="A23" s="4" t="s">
        <v>515</v>
      </c>
      <c r="B23" s="5" t="n">
        <v>3117</v>
      </c>
      <c r="C23" s="5" t="n">
        <v>600</v>
      </c>
      <c r="D23" s="5" t="n">
        <v>670</v>
      </c>
    </row>
    <row r="24" spans="1:4">
      <c r="A24" s="4" t="s">
        <v>516</v>
      </c>
      <c r="B24" s="5" t="n">
        <v>1566</v>
      </c>
      <c r="C24" s="5" t="n">
        <v>21</v>
      </c>
      <c r="D24" s="5" t="n">
        <v>393</v>
      </c>
    </row>
    <row r="25" spans="1:4">
      <c r="A25" s="4" t="s">
        <v>517</v>
      </c>
      <c r="B25" s="5" t="n">
        <v>4683</v>
      </c>
      <c r="C25" s="5" t="n">
        <v>621</v>
      </c>
      <c r="D25" s="5" t="n">
        <v>1063</v>
      </c>
    </row>
    <row r="26" spans="1:4">
      <c r="A26" s="4" t="s">
        <v>518</v>
      </c>
      <c r="B26" s="5" t="n">
        <v>151</v>
      </c>
      <c r="D26" s="5" t="n">
        <v>64</v>
      </c>
    </row>
    <row r="27" spans="1:4">
      <c r="A27" s="4" t="s">
        <v>519</v>
      </c>
      <c r="B27" s="5" t="n">
        <v>3213</v>
      </c>
      <c r="C27" s="5" t="n">
        <v>786</v>
      </c>
      <c r="D27" s="5" t="n">
        <v>1420</v>
      </c>
    </row>
    <row r="28" spans="1:4">
      <c r="A28" s="4" t="s">
        <v>520</v>
      </c>
      <c r="B28" s="5" t="n">
        <v>14</v>
      </c>
      <c r="C28" s="5" t="n">
        <v>10</v>
      </c>
      <c r="D28" s="5" t="n">
        <v>18</v>
      </c>
    </row>
    <row r="29" spans="1:4">
      <c r="A29" s="4" t="s">
        <v>492</v>
      </c>
    </row>
    <row r="30" spans="1:4">
      <c r="A30" s="3" t="s">
        <v>513</v>
      </c>
    </row>
    <row r="31" spans="1:4">
      <c r="A31" s="4" t="s">
        <v>514</v>
      </c>
      <c r="B31" s="5" t="n">
        <v>1654</v>
      </c>
      <c r="C31" s="5" t="n">
        <v>1681</v>
      </c>
      <c r="D31" s="5" t="n">
        <v>1689</v>
      </c>
    </row>
    <row r="32" spans="1:4">
      <c r="A32" s="4" t="s">
        <v>515</v>
      </c>
      <c r="B32" s="5" t="n">
        <v>1119</v>
      </c>
      <c r="C32" s="5" t="n">
        <v>1036</v>
      </c>
      <c r="D32" s="5" t="n">
        <v>967</v>
      </c>
    </row>
    <row r="33" spans="1:4">
      <c r="A33" s="4" t="s">
        <v>516</v>
      </c>
      <c r="B33" s="5" t="n">
        <v>352</v>
      </c>
      <c r="C33" s="5" t="n">
        <v>472</v>
      </c>
      <c r="D33" s="5" t="n">
        <v>568</v>
      </c>
    </row>
    <row r="34" spans="1:4">
      <c r="A34" s="4" t="s">
        <v>517</v>
      </c>
      <c r="B34" s="5" t="n">
        <v>1471</v>
      </c>
      <c r="C34" s="5" t="n">
        <v>1508</v>
      </c>
      <c r="D34" s="5" t="n">
        <v>1535</v>
      </c>
    </row>
    <row r="35" spans="1:4">
      <c r="A35" s="4" t="s">
        <v>518</v>
      </c>
      <c r="B35" s="5" t="n">
        <v>19</v>
      </c>
      <c r="C35" s="5" t="n">
        <v>24</v>
      </c>
      <c r="D35" s="5" t="n">
        <v>26</v>
      </c>
    </row>
    <row r="36" spans="1:4">
      <c r="A36" s="4" t="s">
        <v>519</v>
      </c>
      <c r="B36" s="5" t="n">
        <v>1476</v>
      </c>
      <c r="C36" s="5" t="n">
        <v>1507</v>
      </c>
      <c r="D36" s="5" t="n">
        <v>1671</v>
      </c>
    </row>
    <row r="37" spans="1:4">
      <c r="A37" s="4" t="s">
        <v>520</v>
      </c>
      <c r="B37" s="7" t="n">
        <v>57</v>
      </c>
      <c r="C37" s="7" t="n">
        <v>61</v>
      </c>
      <c r="D37" s="7" t="n">
        <v>6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32</v>
      </c>
    </row>
    <row r="2" spans="1:3">
      <c r="A2" s="3" t="s">
        <v>522</v>
      </c>
    </row>
    <row r="3" spans="1:3">
      <c r="A3" s="4" t="s">
        <v>523</v>
      </c>
      <c r="B3" s="7" t="n">
        <v>508392</v>
      </c>
      <c r="C3" s="7" t="n">
        <v>471722</v>
      </c>
    </row>
    <row r="4" spans="1:3">
      <c r="A4" s="4" t="s">
        <v>524</v>
      </c>
      <c r="B4" s="5" t="n">
        <v>6081</v>
      </c>
      <c r="C4" s="5" t="n">
        <v>1449</v>
      </c>
    </row>
    <row r="5" spans="1:3">
      <c r="A5" s="4" t="s">
        <v>525</v>
      </c>
      <c r="B5" s="5" t="n">
        <v>7908</v>
      </c>
      <c r="C5" s="5" t="n">
        <v>3246</v>
      </c>
    </row>
    <row r="6" spans="1:3">
      <c r="A6" s="4" t="s">
        <v>511</v>
      </c>
      <c r="B6" s="5" t="n">
        <v>516300</v>
      </c>
      <c r="C6" s="5" t="n">
        <v>474968</v>
      </c>
    </row>
    <row r="7" spans="1:3">
      <c r="A7" s="4" t="s">
        <v>526</v>
      </c>
    </row>
    <row r="8" spans="1:3">
      <c r="A8" s="3" t="s">
        <v>522</v>
      </c>
    </row>
    <row r="9" spans="1:3">
      <c r="A9" s="4" t="s">
        <v>527</v>
      </c>
      <c r="B9" s="5" t="n">
        <v>1275</v>
      </c>
      <c r="C9" s="5" t="n">
        <v>1423</v>
      </c>
    </row>
    <row r="10" spans="1:3">
      <c r="A10" s="4" t="s">
        <v>528</v>
      </c>
    </row>
    <row r="11" spans="1:3">
      <c r="A11" s="3" t="s">
        <v>522</v>
      </c>
    </row>
    <row r="12" spans="1:3">
      <c r="A12" s="4" t="s">
        <v>527</v>
      </c>
      <c r="B12" s="5" t="n">
        <v>111</v>
      </c>
      <c r="C12" s="5" t="n">
        <v>139</v>
      </c>
    </row>
    <row r="13" spans="1:3">
      <c r="A13" s="4" t="s">
        <v>529</v>
      </c>
    </row>
    <row r="14" spans="1:3">
      <c r="A14" s="3" t="s">
        <v>522</v>
      </c>
    </row>
    <row r="15" spans="1:3">
      <c r="A15" s="4" t="s">
        <v>527</v>
      </c>
      <c r="B15" s="5" t="n">
        <v>441</v>
      </c>
      <c r="C15" s="5" t="n">
        <v>235</v>
      </c>
    </row>
    <row r="16" spans="1:3">
      <c r="A16" s="4" t="s">
        <v>490</v>
      </c>
    </row>
    <row r="17" spans="1:3">
      <c r="A17" s="3" t="s">
        <v>522</v>
      </c>
    </row>
    <row r="18" spans="1:3">
      <c r="A18" s="4" t="s">
        <v>523</v>
      </c>
      <c r="B18" s="5" t="n">
        <v>138908</v>
      </c>
      <c r="C18" s="5" t="n">
        <v>133630</v>
      </c>
    </row>
    <row r="19" spans="1:3">
      <c r="A19" s="4" t="s">
        <v>524</v>
      </c>
      <c r="B19" s="5" t="n">
        <v>1152</v>
      </c>
      <c r="C19" s="5" t="n">
        <v>425</v>
      </c>
    </row>
    <row r="20" spans="1:3">
      <c r="A20" s="4" t="s">
        <v>525</v>
      </c>
      <c r="B20" s="5" t="n">
        <v>1365</v>
      </c>
      <c r="C20" s="5" t="n">
        <v>638</v>
      </c>
    </row>
    <row r="21" spans="1:3">
      <c r="A21" s="4" t="s">
        <v>511</v>
      </c>
      <c r="B21" s="5" t="n">
        <v>140273</v>
      </c>
      <c r="C21" s="5" t="n">
        <v>134268</v>
      </c>
    </row>
    <row r="22" spans="1:3">
      <c r="A22" s="4" t="s">
        <v>530</v>
      </c>
    </row>
    <row r="23" spans="1:3">
      <c r="A23" s="3" t="s">
        <v>522</v>
      </c>
    </row>
    <row r="24" spans="1:3">
      <c r="A24" s="4" t="s">
        <v>527</v>
      </c>
      <c r="B24" s="5" t="n">
        <v>148</v>
      </c>
      <c r="C24" s="5" t="n">
        <v>151</v>
      </c>
    </row>
    <row r="25" spans="1:3">
      <c r="A25" s="4" t="s">
        <v>531</v>
      </c>
    </row>
    <row r="26" spans="1:3">
      <c r="A26" s="3" t="s">
        <v>522</v>
      </c>
    </row>
    <row r="27" spans="1:3">
      <c r="A27" s="4" t="s">
        <v>527</v>
      </c>
      <c r="B27" s="5" t="n">
        <v>65</v>
      </c>
      <c r="C27" s="5" t="n">
        <v>62</v>
      </c>
    </row>
    <row r="28" spans="1:3">
      <c r="A28" s="4" t="s">
        <v>491</v>
      </c>
    </row>
    <row r="29" spans="1:3">
      <c r="A29" s="3" t="s">
        <v>522</v>
      </c>
    </row>
    <row r="30" spans="1:3">
      <c r="A30" s="4" t="s">
        <v>523</v>
      </c>
      <c r="B30" s="5" t="n">
        <v>175062</v>
      </c>
      <c r="C30" s="5" t="n">
        <v>158504</v>
      </c>
    </row>
    <row r="31" spans="1:3">
      <c r="A31" s="4" t="s">
        <v>524</v>
      </c>
      <c r="B31" s="5" t="n">
        <v>4384</v>
      </c>
      <c r="C31" s="5" t="n">
        <v>497</v>
      </c>
    </row>
    <row r="32" spans="1:3">
      <c r="A32" s="4" t="s">
        <v>525</v>
      </c>
      <c r="B32" s="5" t="n">
        <v>4601</v>
      </c>
      <c r="C32" s="5" t="n">
        <v>971</v>
      </c>
    </row>
    <row r="33" spans="1:3">
      <c r="A33" s="4" t="s">
        <v>511</v>
      </c>
      <c r="B33" s="5" t="n">
        <v>179663</v>
      </c>
      <c r="C33" s="5" t="n">
        <v>159475</v>
      </c>
    </row>
    <row r="34" spans="1:3">
      <c r="A34" s="4" t="s">
        <v>532</v>
      </c>
    </row>
    <row r="35" spans="1:3">
      <c r="A35" s="3" t="s">
        <v>522</v>
      </c>
    </row>
    <row r="36" spans="1:3">
      <c r="A36" s="4" t="s">
        <v>527</v>
      </c>
      <c r="B36" s="5" t="n">
        <v>177</v>
      </c>
      <c r="C36" s="5" t="n">
        <v>435</v>
      </c>
    </row>
    <row r="37" spans="1:3">
      <c r="A37" s="4" t="s">
        <v>533</v>
      </c>
    </row>
    <row r="38" spans="1:3">
      <c r="A38" s="3" t="s">
        <v>522</v>
      </c>
    </row>
    <row r="39" spans="1:3">
      <c r="A39" s="4" t="s">
        <v>527</v>
      </c>
      <c r="B39" s="5" t="n">
        <v>40</v>
      </c>
      <c r="C39" s="5" t="n">
        <v>39</v>
      </c>
    </row>
    <row r="40" spans="1:3">
      <c r="A40" s="4" t="s">
        <v>492</v>
      </c>
    </row>
    <row r="41" spans="1:3">
      <c r="A41" s="3" t="s">
        <v>522</v>
      </c>
    </row>
    <row r="42" spans="1:3">
      <c r="A42" s="4" t="s">
        <v>523</v>
      </c>
      <c r="B42" s="5" t="n">
        <v>155488</v>
      </c>
      <c r="C42" s="5" t="n">
        <v>142926</v>
      </c>
    </row>
    <row r="43" spans="1:3">
      <c r="A43" s="4" t="s">
        <v>524</v>
      </c>
      <c r="B43" s="5" t="n">
        <v>488</v>
      </c>
      <c r="C43" s="5" t="n">
        <v>490</v>
      </c>
    </row>
    <row r="44" spans="1:3">
      <c r="A44" s="4" t="s">
        <v>525</v>
      </c>
      <c r="B44" s="5" t="n">
        <v>1684</v>
      </c>
      <c r="C44" s="5" t="n">
        <v>1563</v>
      </c>
    </row>
    <row r="45" spans="1:3">
      <c r="A45" s="4" t="s">
        <v>511</v>
      </c>
      <c r="B45" s="5" t="n">
        <v>157172</v>
      </c>
      <c r="C45" s="5" t="n">
        <v>144489</v>
      </c>
    </row>
    <row r="46" spans="1:3">
      <c r="A46" s="4" t="s">
        <v>534</v>
      </c>
    </row>
    <row r="47" spans="1:3">
      <c r="A47" s="3" t="s">
        <v>522</v>
      </c>
    </row>
    <row r="48" spans="1:3">
      <c r="A48" s="4" t="s">
        <v>527</v>
      </c>
      <c r="B48" s="5" t="n">
        <v>757</v>
      </c>
      <c r="C48" s="5" t="n">
        <v>816</v>
      </c>
    </row>
    <row r="49" spans="1:3">
      <c r="A49" s="4" t="s">
        <v>535</v>
      </c>
    </row>
    <row r="50" spans="1:3">
      <c r="A50" s="3" t="s">
        <v>522</v>
      </c>
    </row>
    <row r="51" spans="1:3">
      <c r="A51" s="4" t="s">
        <v>527</v>
      </c>
      <c r="B51" s="5" t="n">
        <v>38</v>
      </c>
      <c r="C51" s="5" t="n">
        <v>61</v>
      </c>
    </row>
    <row r="52" spans="1:3">
      <c r="A52" s="4" t="s">
        <v>536</v>
      </c>
    </row>
    <row r="53" spans="1:3">
      <c r="A53" s="3" t="s">
        <v>522</v>
      </c>
    </row>
    <row r="54" spans="1:3">
      <c r="A54" s="4" t="s">
        <v>527</v>
      </c>
      <c r="B54" s="5" t="n">
        <v>401</v>
      </c>
      <c r="C54" s="5" t="n">
        <v>196</v>
      </c>
    </row>
    <row r="55" spans="1:3">
      <c r="A55" s="4" t="s">
        <v>493</v>
      </c>
    </row>
    <row r="56" spans="1:3">
      <c r="A56" s="3" t="s">
        <v>522</v>
      </c>
    </row>
    <row r="57" spans="1:3">
      <c r="A57" s="4" t="s">
        <v>523</v>
      </c>
      <c r="B57" s="5" t="n">
        <v>22886</v>
      </c>
      <c r="C57" s="5" t="n">
        <v>23428</v>
      </c>
    </row>
    <row r="58" spans="1:3">
      <c r="A58" s="4" t="s">
        <v>511</v>
      </c>
      <c r="B58" s="5" t="n">
        <v>22886</v>
      </c>
      <c r="C58" s="5" t="n">
        <v>23428</v>
      </c>
    </row>
    <row r="59" spans="1:3">
      <c r="A59" s="4" t="s">
        <v>494</v>
      </c>
    </row>
    <row r="60" spans="1:3">
      <c r="A60" s="3" t="s">
        <v>522</v>
      </c>
    </row>
    <row r="61" spans="1:3">
      <c r="A61" s="4" t="s">
        <v>523</v>
      </c>
      <c r="B61" s="5" t="n">
        <v>16048</v>
      </c>
      <c r="C61" s="5" t="n">
        <v>13234</v>
      </c>
    </row>
    <row r="62" spans="1:3">
      <c r="A62" s="4" t="s">
        <v>524</v>
      </c>
      <c r="B62" s="5" t="n">
        <v>57</v>
      </c>
      <c r="C62" s="5" t="n">
        <v>37</v>
      </c>
    </row>
    <row r="63" spans="1:3">
      <c r="A63" s="4" t="s">
        <v>525</v>
      </c>
      <c r="B63" s="5" t="n">
        <v>258</v>
      </c>
      <c r="C63" s="5" t="n">
        <v>74</v>
      </c>
    </row>
    <row r="64" spans="1:3">
      <c r="A64" s="4" t="s">
        <v>511</v>
      </c>
      <c r="B64" s="5" t="n">
        <v>16306</v>
      </c>
      <c r="C64" s="5" t="n">
        <v>13308</v>
      </c>
    </row>
    <row r="65" spans="1:3">
      <c r="A65" s="4" t="s">
        <v>537</v>
      </c>
    </row>
    <row r="66" spans="1:3">
      <c r="A66" s="3" t="s">
        <v>522</v>
      </c>
    </row>
    <row r="67" spans="1:3">
      <c r="A67" s="4" t="s">
        <v>527</v>
      </c>
      <c r="B67" s="5" t="n">
        <v>193</v>
      </c>
      <c r="C67" s="5" t="n">
        <v>21</v>
      </c>
    </row>
    <row r="68" spans="1:3">
      <c r="A68" s="4" t="s">
        <v>538</v>
      </c>
    </row>
    <row r="69" spans="1:3">
      <c r="A69" s="3" t="s">
        <v>522</v>
      </c>
    </row>
    <row r="70" spans="1:3">
      <c r="A70" s="4" t="s">
        <v>527</v>
      </c>
      <c r="B70" s="7" t="n">
        <v>8</v>
      </c>
      <c r="C70" s="7" t="n">
        <v>1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s>
  <sheetData>
    <row r="1" spans="1:4">
      <c r="A1" s="1" t="s">
        <v>539</v>
      </c>
      <c r="B1" s="2" t="s">
        <v>540</v>
      </c>
      <c r="C1" s="2" t="s">
        <v>1</v>
      </c>
    </row>
    <row r="2" spans="1:4">
      <c r="B2" s="2" t="s">
        <v>541</v>
      </c>
      <c r="C2" s="2" t="s">
        <v>542</v>
      </c>
      <c r="D2" s="2" t="s">
        <v>541</v>
      </c>
    </row>
    <row r="3" spans="1:4">
      <c r="A3" s="3" t="s">
        <v>486</v>
      </c>
    </row>
    <row r="4" spans="1:4">
      <c r="A4" s="4" t="s">
        <v>543</v>
      </c>
      <c r="B4" s="7" t="n">
        <v>6400000</v>
      </c>
      <c r="C4" s="7" t="n">
        <v>2900000</v>
      </c>
      <c r="D4" s="7" t="n">
        <v>6400000</v>
      </c>
    </row>
    <row r="5" spans="1:4">
      <c r="A5" s="4" t="s">
        <v>544</v>
      </c>
      <c r="B5" s="5" t="n">
        <v>711000</v>
      </c>
      <c r="C5" s="5" t="n">
        <v>38000</v>
      </c>
      <c r="D5" s="7" t="n">
        <v>711000</v>
      </c>
    </row>
    <row r="6" spans="1:4">
      <c r="A6" s="4" t="s">
        <v>545</v>
      </c>
      <c r="C6" s="5" t="n">
        <v>900000</v>
      </c>
    </row>
    <row r="7" spans="1:4">
      <c r="A7" s="4" t="s">
        <v>546</v>
      </c>
      <c r="D7" s="5" t="n">
        <v>0</v>
      </c>
    </row>
    <row r="8" spans="1:4">
      <c r="A8" s="4" t="s">
        <v>547</v>
      </c>
      <c r="B8" s="7" t="n">
        <v>0</v>
      </c>
      <c r="C8" s="5" t="n">
        <v>0</v>
      </c>
      <c r="D8" s="7" t="n">
        <v>0</v>
      </c>
    </row>
    <row r="9" spans="1:4">
      <c r="A9" s="4" t="s">
        <v>548</v>
      </c>
      <c r="C9" s="5" t="n">
        <v>114000</v>
      </c>
      <c r="D9" s="5" t="n">
        <v>448000</v>
      </c>
    </row>
    <row r="10" spans="1:4">
      <c r="A10" s="4" t="s">
        <v>549</v>
      </c>
      <c r="C10" s="5" t="n">
        <v>300000</v>
      </c>
    </row>
    <row r="11" spans="1:4">
      <c r="A11" s="4" t="s">
        <v>550</v>
      </c>
      <c r="C11" s="5" t="n">
        <v>300000</v>
      </c>
    </row>
    <row r="12" spans="1:4">
      <c r="A12" s="4" t="s">
        <v>551</v>
      </c>
      <c r="C12" s="5" t="n">
        <v>82700000</v>
      </c>
      <c r="D12" s="5" t="n">
        <v>85900000</v>
      </c>
    </row>
    <row r="13" spans="1:4">
      <c r="A13" s="4" t="s">
        <v>490</v>
      </c>
    </row>
    <row r="14" spans="1:4">
      <c r="A14" s="3" t="s">
        <v>486</v>
      </c>
    </row>
    <row r="15" spans="1:4">
      <c r="A15" s="4" t="s">
        <v>546</v>
      </c>
      <c r="B15" s="5" t="n">
        <v>1</v>
      </c>
    </row>
    <row r="16" spans="1:4">
      <c r="A16" s="4" t="s">
        <v>552</v>
      </c>
      <c r="B16" s="7" t="n">
        <v>3300000</v>
      </c>
    </row>
    <row r="17" spans="1:4">
      <c r="A17" s="4" t="s">
        <v>553</v>
      </c>
    </row>
    <row r="18" spans="1:4">
      <c r="A18" s="3" t="s">
        <v>486</v>
      </c>
    </row>
    <row r="19" spans="1:4">
      <c r="A19" s="4" t="s">
        <v>554</v>
      </c>
      <c r="B19" s="7" t="n">
        <v>261000</v>
      </c>
      <c r="C19" s="5" t="n">
        <v>270000</v>
      </c>
      <c r="D19" s="5" t="n">
        <v>261000</v>
      </c>
    </row>
    <row r="20" spans="1:4">
      <c r="A20" s="4" t="s">
        <v>555</v>
      </c>
      <c r="C20" s="5" t="n">
        <v>0</v>
      </c>
      <c r="D20" s="5" t="n">
        <v>0</v>
      </c>
    </row>
    <row r="21" spans="1:4">
      <c r="A21" s="4" t="s">
        <v>556</v>
      </c>
    </row>
    <row r="22" spans="1:4">
      <c r="A22" s="3" t="s">
        <v>486</v>
      </c>
    </row>
    <row r="23" spans="1:4">
      <c r="A23" s="4" t="s">
        <v>557</v>
      </c>
      <c r="C23" s="5" t="n">
        <v>64700000</v>
      </c>
      <c r="D23" s="7" t="n">
        <v>61800000</v>
      </c>
    </row>
    <row r="24" spans="1:4">
      <c r="A24" s="4" t="s">
        <v>558</v>
      </c>
    </row>
    <row r="25" spans="1:4">
      <c r="A25" s="3" t="s">
        <v>486</v>
      </c>
    </row>
    <row r="26" spans="1:4">
      <c r="A26" s="4" t="s">
        <v>543</v>
      </c>
      <c r="C26" s="7" t="n">
        <v>200000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1"/>
    <col customWidth="1" max="2" min="2" width="29"/>
    <col customWidth="1" max="3" min="3" width="29"/>
  </cols>
  <sheetData>
    <row r="1" spans="1:3">
      <c r="A1" s="1" t="s">
        <v>559</v>
      </c>
      <c r="B1" s="2" t="s">
        <v>1</v>
      </c>
    </row>
    <row r="2" spans="1:3">
      <c r="B2" s="2" t="s">
        <v>560</v>
      </c>
      <c r="C2" s="2" t="s">
        <v>541</v>
      </c>
    </row>
    <row r="3" spans="1:3">
      <c r="A3" s="3" t="s">
        <v>561</v>
      </c>
    </row>
    <row r="4" spans="1:3">
      <c r="A4" s="4" t="s">
        <v>562</v>
      </c>
      <c r="B4" s="5" t="n">
        <v>8</v>
      </c>
      <c r="C4" s="5" t="n">
        <v>5</v>
      </c>
    </row>
    <row r="5" spans="1:3">
      <c r="A5" s="4" t="s">
        <v>563</v>
      </c>
      <c r="B5" s="7" t="n">
        <v>490</v>
      </c>
      <c r="C5" s="7" t="n">
        <v>3708</v>
      </c>
    </row>
    <row r="6" spans="1:3">
      <c r="A6" s="4" t="s">
        <v>564</v>
      </c>
      <c r="B6" s="7" t="n">
        <v>490</v>
      </c>
      <c r="C6" s="7" t="n">
        <v>3708</v>
      </c>
    </row>
    <row r="7" spans="1:3">
      <c r="A7" s="4" t="s">
        <v>490</v>
      </c>
    </row>
    <row r="8" spans="1:3">
      <c r="A8" s="3" t="s">
        <v>561</v>
      </c>
    </row>
    <row r="9" spans="1:3">
      <c r="A9" s="4" t="s">
        <v>562</v>
      </c>
      <c r="B9" s="5" t="n">
        <v>2</v>
      </c>
      <c r="C9" s="5" t="n">
        <v>4</v>
      </c>
    </row>
    <row r="10" spans="1:3">
      <c r="A10" s="4" t="s">
        <v>563</v>
      </c>
      <c r="B10" s="7" t="n">
        <v>150</v>
      </c>
      <c r="C10" s="7" t="n">
        <v>3607</v>
      </c>
    </row>
    <row r="11" spans="1:3">
      <c r="A11" s="4" t="s">
        <v>564</v>
      </c>
      <c r="B11" s="7" t="n">
        <v>150</v>
      </c>
      <c r="C11" s="7" t="n">
        <v>3607</v>
      </c>
    </row>
    <row r="12" spans="1:3">
      <c r="A12" s="4" t="s">
        <v>491</v>
      </c>
    </row>
    <row r="13" spans="1:3">
      <c r="A13" s="3" t="s">
        <v>561</v>
      </c>
    </row>
    <row r="14" spans="1:3">
      <c r="A14" s="4" t="s">
        <v>562</v>
      </c>
      <c r="B14" s="5" t="n">
        <v>4</v>
      </c>
    </row>
    <row r="15" spans="1:3">
      <c r="A15" s="4" t="s">
        <v>563</v>
      </c>
      <c r="B15" s="7" t="n">
        <v>288</v>
      </c>
    </row>
    <row r="16" spans="1:3">
      <c r="A16" s="4" t="s">
        <v>564</v>
      </c>
      <c r="B16" s="7" t="n">
        <v>288</v>
      </c>
    </row>
    <row r="17" spans="1:3">
      <c r="A17" s="4" t="s">
        <v>492</v>
      </c>
    </row>
    <row r="18" spans="1:3">
      <c r="A18" s="3" t="s">
        <v>561</v>
      </c>
    </row>
    <row r="19" spans="1:3">
      <c r="A19" s="4" t="s">
        <v>562</v>
      </c>
      <c r="B19" s="5" t="n">
        <v>2</v>
      </c>
      <c r="C19" s="5" t="n">
        <v>1</v>
      </c>
    </row>
    <row r="20" spans="1:3">
      <c r="A20" s="4" t="s">
        <v>563</v>
      </c>
      <c r="B20" s="7" t="n">
        <v>52</v>
      </c>
      <c r="C20" s="7" t="n">
        <v>101</v>
      </c>
    </row>
    <row r="21" spans="1:3">
      <c r="A21" s="4" t="s">
        <v>564</v>
      </c>
      <c r="B21" s="7" t="n">
        <v>52</v>
      </c>
      <c r="C21" s="7" t="n">
        <v>1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126</v>
      </c>
      <c r="B1" s="2" t="s">
        <v>127</v>
      </c>
      <c r="C1" s="2" t="s">
        <v>2</v>
      </c>
      <c r="D1" s="2" t="s">
        <v>32</v>
      </c>
      <c r="E1" s="2" t="s">
        <v>76</v>
      </c>
    </row>
    <row r="2" spans="1:5">
      <c r="A2" s="3" t="s">
        <v>117</v>
      </c>
    </row>
    <row r="3" spans="1:5">
      <c r="A3" s="4" t="s">
        <v>128</v>
      </c>
      <c r="B3" s="4" t="s">
        <v>129</v>
      </c>
      <c r="C3" s="4" t="s">
        <v>130</v>
      </c>
      <c r="D3" s="4" t="s">
        <v>130</v>
      </c>
      <c r="E3" s="4" t="s">
        <v>13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32</v>
      </c>
    </row>
    <row r="2" spans="1:3">
      <c r="A2" s="3" t="s">
        <v>566</v>
      </c>
    </row>
    <row r="3" spans="1:3">
      <c r="A3" s="4" t="s">
        <v>567</v>
      </c>
      <c r="B3" s="7" t="n">
        <v>516300</v>
      </c>
      <c r="C3" s="7" t="n">
        <v>474968</v>
      </c>
    </row>
    <row r="4" spans="1:3">
      <c r="A4" s="4" t="s">
        <v>490</v>
      </c>
    </row>
    <row r="5" spans="1:3">
      <c r="A5" s="3" t="s">
        <v>566</v>
      </c>
    </row>
    <row r="6" spans="1:3">
      <c r="A6" s="4" t="s">
        <v>567</v>
      </c>
      <c r="B6" s="5" t="n">
        <v>140273</v>
      </c>
      <c r="C6" s="5" t="n">
        <v>134268</v>
      </c>
    </row>
    <row r="7" spans="1:3">
      <c r="A7" s="4" t="s">
        <v>491</v>
      </c>
    </row>
    <row r="8" spans="1:3">
      <c r="A8" s="3" t="s">
        <v>566</v>
      </c>
    </row>
    <row r="9" spans="1:3">
      <c r="A9" s="4" t="s">
        <v>567</v>
      </c>
      <c r="B9" s="5" t="n">
        <v>179663</v>
      </c>
      <c r="C9" s="5" t="n">
        <v>159475</v>
      </c>
    </row>
    <row r="10" spans="1:3">
      <c r="A10" s="4" t="s">
        <v>492</v>
      </c>
    </row>
    <row r="11" spans="1:3">
      <c r="A11" s="3" t="s">
        <v>566</v>
      </c>
    </row>
    <row r="12" spans="1:3">
      <c r="A12" s="4" t="s">
        <v>567</v>
      </c>
      <c r="B12" s="5" t="n">
        <v>157172</v>
      </c>
      <c r="C12" s="5" t="n">
        <v>144489</v>
      </c>
    </row>
    <row r="13" spans="1:3">
      <c r="A13" s="4" t="s">
        <v>493</v>
      </c>
    </row>
    <row r="14" spans="1:3">
      <c r="A14" s="3" t="s">
        <v>566</v>
      </c>
    </row>
    <row r="15" spans="1:3">
      <c r="A15" s="4" t="s">
        <v>567</v>
      </c>
      <c r="B15" s="5" t="n">
        <v>22886</v>
      </c>
      <c r="C15" s="5" t="n">
        <v>23428</v>
      </c>
    </row>
    <row r="16" spans="1:3">
      <c r="A16" s="4" t="s">
        <v>494</v>
      </c>
    </row>
    <row r="17" spans="1:3">
      <c r="A17" s="3" t="s">
        <v>566</v>
      </c>
    </row>
    <row r="18" spans="1:3">
      <c r="A18" s="4" t="s">
        <v>567</v>
      </c>
      <c r="B18" s="5" t="n">
        <v>16306</v>
      </c>
      <c r="C18" s="5" t="n">
        <v>13308</v>
      </c>
    </row>
    <row r="19" spans="1:3">
      <c r="A19" s="4" t="s">
        <v>568</v>
      </c>
    </row>
    <row r="20" spans="1:3">
      <c r="A20" s="3" t="s">
        <v>566</v>
      </c>
    </row>
    <row r="21" spans="1:3">
      <c r="A21" s="4" t="s">
        <v>567</v>
      </c>
      <c r="B21" s="5" t="n">
        <v>297543</v>
      </c>
      <c r="C21" s="5" t="n">
        <v>283768</v>
      </c>
    </row>
    <row r="22" spans="1:3">
      <c r="A22" s="4" t="s">
        <v>569</v>
      </c>
    </row>
    <row r="23" spans="1:3">
      <c r="A23" s="3" t="s">
        <v>566</v>
      </c>
    </row>
    <row r="24" spans="1:3">
      <c r="A24" s="4" t="s">
        <v>567</v>
      </c>
      <c r="B24" s="5" t="n">
        <v>116833</v>
      </c>
      <c r="C24" s="5" t="n">
        <v>116739</v>
      </c>
    </row>
    <row r="25" spans="1:3">
      <c r="A25" s="4" t="s">
        <v>570</v>
      </c>
    </row>
    <row r="26" spans="1:3">
      <c r="A26" s="3" t="s">
        <v>566</v>
      </c>
    </row>
    <row r="27" spans="1:3">
      <c r="A27" s="4" t="s">
        <v>567</v>
      </c>
      <c r="B27" s="5" t="n">
        <v>162012</v>
      </c>
      <c r="C27" s="5" t="n">
        <v>149630</v>
      </c>
    </row>
    <row r="28" spans="1:3">
      <c r="A28" s="4" t="s">
        <v>571</v>
      </c>
    </row>
    <row r="29" spans="1:3">
      <c r="A29" s="3" t="s">
        <v>566</v>
      </c>
    </row>
    <row r="30" spans="1:3">
      <c r="A30" s="4" t="s">
        <v>567</v>
      </c>
      <c r="B30" s="5" t="n">
        <v>205</v>
      </c>
      <c r="C30" s="5" t="n">
        <v>216</v>
      </c>
    </row>
    <row r="31" spans="1:3">
      <c r="A31" s="4" t="s">
        <v>572</v>
      </c>
    </row>
    <row r="32" spans="1:3">
      <c r="A32" s="3" t="s">
        <v>566</v>
      </c>
    </row>
    <row r="33" spans="1:3">
      <c r="A33" s="4" t="s">
        <v>567</v>
      </c>
      <c r="B33" s="5" t="n">
        <v>18493</v>
      </c>
      <c r="C33" s="5" t="n">
        <v>17183</v>
      </c>
    </row>
    <row r="34" spans="1:3">
      <c r="A34" s="4" t="s">
        <v>573</v>
      </c>
    </row>
    <row r="35" spans="1:3">
      <c r="A35" s="3" t="s">
        <v>566</v>
      </c>
    </row>
    <row r="36" spans="1:3">
      <c r="A36" s="4" t="s">
        <v>567</v>
      </c>
      <c r="B36" s="5" t="n">
        <v>22785</v>
      </c>
      <c r="C36" s="5" t="n">
        <v>12023</v>
      </c>
    </row>
    <row r="37" spans="1:3">
      <c r="A37" s="4" t="s">
        <v>574</v>
      </c>
    </row>
    <row r="38" spans="1:3">
      <c r="A38" s="3" t="s">
        <v>566</v>
      </c>
    </row>
    <row r="39" spans="1:3">
      <c r="A39" s="4" t="s">
        <v>567</v>
      </c>
      <c r="B39" s="5" t="n">
        <v>13685</v>
      </c>
      <c r="C39" s="5" t="n">
        <v>6874</v>
      </c>
    </row>
    <row r="40" spans="1:3">
      <c r="A40" s="4" t="s">
        <v>575</v>
      </c>
    </row>
    <row r="41" spans="1:3">
      <c r="A41" s="3" t="s">
        <v>566</v>
      </c>
    </row>
    <row r="42" spans="1:3">
      <c r="A42" s="4" t="s">
        <v>567</v>
      </c>
      <c r="B42" s="5" t="n">
        <v>8220</v>
      </c>
      <c r="C42" s="5" t="n">
        <v>4168</v>
      </c>
    </row>
    <row r="43" spans="1:3">
      <c r="A43" s="4" t="s">
        <v>576</v>
      </c>
    </row>
    <row r="44" spans="1:3">
      <c r="A44" s="3" t="s">
        <v>566</v>
      </c>
    </row>
    <row r="45" spans="1:3">
      <c r="A45" s="4" t="s">
        <v>567</v>
      </c>
      <c r="B45" s="5" t="n">
        <v>880</v>
      </c>
      <c r="C45" s="5" t="n">
        <v>981</v>
      </c>
    </row>
    <row r="46" spans="1:3">
      <c r="A46" s="4" t="s">
        <v>577</v>
      </c>
    </row>
    <row r="47" spans="1:3">
      <c r="A47" s="3" t="s">
        <v>566</v>
      </c>
    </row>
    <row r="48" spans="1:3">
      <c r="A48" s="4" t="s">
        <v>567</v>
      </c>
      <c r="B48" s="5" t="n">
        <v>17988</v>
      </c>
      <c r="C48" s="5" t="n">
        <v>15149</v>
      </c>
    </row>
    <row r="49" spans="1:3">
      <c r="A49" s="4" t="s">
        <v>578</v>
      </c>
    </row>
    <row r="50" spans="1:3">
      <c r="A50" s="3" t="s">
        <v>566</v>
      </c>
    </row>
    <row r="51" spans="1:3">
      <c r="A51" s="4" t="s">
        <v>567</v>
      </c>
      <c r="B51" s="5" t="n">
        <v>8841</v>
      </c>
      <c r="C51" s="5" t="n">
        <v>9704</v>
      </c>
    </row>
    <row r="52" spans="1:3">
      <c r="A52" s="4" t="s">
        <v>579</v>
      </c>
    </row>
    <row r="53" spans="1:3">
      <c r="A53" s="3" t="s">
        <v>566</v>
      </c>
    </row>
    <row r="54" spans="1:3">
      <c r="A54" s="4" t="s">
        <v>567</v>
      </c>
      <c r="B54" s="5" t="n">
        <v>8620</v>
      </c>
      <c r="C54" s="5" t="n">
        <v>4766</v>
      </c>
    </row>
    <row r="55" spans="1:3">
      <c r="A55" s="4" t="s">
        <v>580</v>
      </c>
    </row>
    <row r="56" spans="1:3">
      <c r="A56" s="3" t="s">
        <v>566</v>
      </c>
    </row>
    <row r="57" spans="1:3">
      <c r="A57" s="4" t="s">
        <v>567</v>
      </c>
      <c r="B57" s="5" t="n">
        <v>470</v>
      </c>
      <c r="C57" s="5" t="n">
        <v>175</v>
      </c>
    </row>
    <row r="58" spans="1:3">
      <c r="A58" s="4" t="s">
        <v>581</v>
      </c>
    </row>
    <row r="59" spans="1:3">
      <c r="A59" s="3" t="s">
        <v>566</v>
      </c>
    </row>
    <row r="60" spans="1:3">
      <c r="A60" s="4" t="s">
        <v>567</v>
      </c>
      <c r="C60" s="5" t="n">
        <v>504</v>
      </c>
    </row>
    <row r="61" spans="1:3">
      <c r="A61" s="4" t="s">
        <v>582</v>
      </c>
    </row>
    <row r="62" spans="1:3">
      <c r="A62" s="3" t="s">
        <v>566</v>
      </c>
    </row>
    <row r="63" spans="1:3">
      <c r="A63" s="4" t="s">
        <v>567</v>
      </c>
      <c r="B63" s="5" t="n">
        <v>57</v>
      </c>
    </row>
    <row r="64" spans="1:3">
      <c r="A64" s="4" t="s">
        <v>583</v>
      </c>
    </row>
    <row r="65" spans="1:3">
      <c r="A65" s="3" t="s">
        <v>566</v>
      </c>
    </row>
    <row r="66" spans="1:3">
      <c r="A66" s="4" t="s">
        <v>567</v>
      </c>
      <c r="B66" s="5" t="n">
        <v>177984</v>
      </c>
      <c r="C66" s="5" t="n">
        <v>164028</v>
      </c>
    </row>
    <row r="67" spans="1:3">
      <c r="A67" s="4" t="s">
        <v>584</v>
      </c>
    </row>
    <row r="68" spans="1:3">
      <c r="A68" s="3" t="s">
        <v>566</v>
      </c>
    </row>
    <row r="69" spans="1:3">
      <c r="A69" s="4" t="s">
        <v>567</v>
      </c>
      <c r="B69" s="5" t="n">
        <v>914</v>
      </c>
      <c r="C69" s="5" t="n">
        <v>951</v>
      </c>
    </row>
    <row r="70" spans="1:3">
      <c r="A70" s="4" t="s">
        <v>585</v>
      </c>
    </row>
    <row r="71" spans="1:3">
      <c r="A71" s="3" t="s">
        <v>566</v>
      </c>
    </row>
    <row r="72" spans="1:3">
      <c r="A72" s="4" t="s">
        <v>567</v>
      </c>
      <c r="B72" s="5" t="n">
        <v>811</v>
      </c>
      <c r="C72" s="5" t="n">
        <v>911</v>
      </c>
    </row>
    <row r="73" spans="1:3">
      <c r="A73" s="4" t="s">
        <v>586</v>
      </c>
    </row>
    <row r="74" spans="1:3">
      <c r="A74" s="3" t="s">
        <v>566</v>
      </c>
    </row>
    <row r="75" spans="1:3">
      <c r="A75" s="4" t="s">
        <v>567</v>
      </c>
      <c r="B75" s="5" t="n">
        <v>156497</v>
      </c>
      <c r="C75" s="5" t="n">
        <v>144098</v>
      </c>
    </row>
    <row r="76" spans="1:3">
      <c r="A76" s="4" t="s">
        <v>587</v>
      </c>
    </row>
    <row r="77" spans="1:3">
      <c r="A77" s="3" t="s">
        <v>566</v>
      </c>
    </row>
    <row r="78" spans="1:3">
      <c r="A78" s="4" t="s">
        <v>567</v>
      </c>
      <c r="B78" s="5" t="n">
        <v>3513</v>
      </c>
      <c r="C78" s="5" t="n">
        <v>4760</v>
      </c>
    </row>
    <row r="79" spans="1:3">
      <c r="A79" s="4" t="s">
        <v>588</v>
      </c>
    </row>
    <row r="80" spans="1:3">
      <c r="A80" s="3" t="s">
        <v>566</v>
      </c>
    </row>
    <row r="81" spans="1:3">
      <c r="A81" s="4" t="s">
        <v>567</v>
      </c>
      <c r="B81" s="7" t="n">
        <v>16249</v>
      </c>
      <c r="C81" s="7" t="n">
        <v>1330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32</v>
      </c>
    </row>
    <row r="2" spans="1:3">
      <c r="A2" s="3" t="s">
        <v>566</v>
      </c>
    </row>
    <row r="3" spans="1:3">
      <c r="A3" s="4" t="s">
        <v>590</v>
      </c>
      <c r="B3" s="7" t="n">
        <v>178041</v>
      </c>
      <c r="C3" s="7" t="n">
        <v>164028</v>
      </c>
    </row>
    <row r="4" spans="1:3">
      <c r="A4" s="4" t="s">
        <v>490</v>
      </c>
    </row>
    <row r="5" spans="1:3">
      <c r="A5" s="3" t="s">
        <v>566</v>
      </c>
    </row>
    <row r="6" spans="1:3">
      <c r="A6" s="4" t="s">
        <v>590</v>
      </c>
      <c r="B6" s="5" t="n">
        <v>914</v>
      </c>
      <c r="C6" s="5" t="n">
        <v>951</v>
      </c>
    </row>
    <row r="7" spans="1:3">
      <c r="A7" s="4" t="s">
        <v>491</v>
      </c>
    </row>
    <row r="8" spans="1:3">
      <c r="A8" s="3" t="s">
        <v>566</v>
      </c>
    </row>
    <row r="9" spans="1:3">
      <c r="A9" s="4" t="s">
        <v>590</v>
      </c>
      <c r="B9" s="5" t="n">
        <v>811</v>
      </c>
      <c r="C9" s="5" t="n">
        <v>911</v>
      </c>
    </row>
    <row r="10" spans="1:3">
      <c r="A10" s="4" t="s">
        <v>492</v>
      </c>
    </row>
    <row r="11" spans="1:3">
      <c r="A11" s="3" t="s">
        <v>566</v>
      </c>
    </row>
    <row r="12" spans="1:3">
      <c r="A12" s="4" t="s">
        <v>590</v>
      </c>
      <c r="B12" s="5" t="n">
        <v>156497</v>
      </c>
      <c r="C12" s="5" t="n">
        <v>144098</v>
      </c>
    </row>
    <row r="13" spans="1:3">
      <c r="A13" s="4" t="s">
        <v>493</v>
      </c>
    </row>
    <row r="14" spans="1:3">
      <c r="A14" s="3" t="s">
        <v>566</v>
      </c>
    </row>
    <row r="15" spans="1:3">
      <c r="A15" s="4" t="s">
        <v>590</v>
      </c>
      <c r="B15" s="5" t="n">
        <v>3513</v>
      </c>
      <c r="C15" s="5" t="n">
        <v>4760</v>
      </c>
    </row>
    <row r="16" spans="1:3">
      <c r="A16" s="4" t="s">
        <v>494</v>
      </c>
    </row>
    <row r="17" spans="1:3">
      <c r="A17" s="3" t="s">
        <v>566</v>
      </c>
    </row>
    <row r="18" spans="1:3">
      <c r="A18" s="4" t="s">
        <v>590</v>
      </c>
      <c r="B18" s="5" t="n">
        <v>16306</v>
      </c>
      <c r="C18" s="5" t="n">
        <v>13308</v>
      </c>
    </row>
    <row r="19" spans="1:3">
      <c r="A19" s="4" t="s">
        <v>558</v>
      </c>
    </row>
    <row r="20" spans="1:3">
      <c r="A20" s="3" t="s">
        <v>566</v>
      </c>
    </row>
    <row r="21" spans="1:3">
      <c r="A21" s="4" t="s">
        <v>590</v>
      </c>
      <c r="B21" s="5" t="n">
        <v>177095</v>
      </c>
      <c r="C21" s="5" t="n">
        <v>163333</v>
      </c>
    </row>
    <row r="22" spans="1:3">
      <c r="A22" s="4" t="s">
        <v>591</v>
      </c>
    </row>
    <row r="23" spans="1:3">
      <c r="A23" s="3" t="s">
        <v>566</v>
      </c>
    </row>
    <row r="24" spans="1:3">
      <c r="A24" s="4" t="s">
        <v>590</v>
      </c>
      <c r="B24" s="5" t="n">
        <v>914</v>
      </c>
      <c r="C24" s="5" t="n">
        <v>951</v>
      </c>
    </row>
    <row r="25" spans="1:3">
      <c r="A25" s="4" t="s">
        <v>592</v>
      </c>
    </row>
    <row r="26" spans="1:3">
      <c r="A26" s="3" t="s">
        <v>566</v>
      </c>
    </row>
    <row r="27" spans="1:3">
      <c r="A27" s="4" t="s">
        <v>590</v>
      </c>
      <c r="B27" s="5" t="n">
        <v>811</v>
      </c>
      <c r="C27" s="5" t="n">
        <v>911</v>
      </c>
    </row>
    <row r="28" spans="1:3">
      <c r="A28" s="4" t="s">
        <v>593</v>
      </c>
    </row>
    <row r="29" spans="1:3">
      <c r="A29" s="3" t="s">
        <v>566</v>
      </c>
    </row>
    <row r="30" spans="1:3">
      <c r="A30" s="4" t="s">
        <v>590</v>
      </c>
      <c r="B30" s="5" t="n">
        <v>155608</v>
      </c>
      <c r="C30" s="5" t="n">
        <v>143440</v>
      </c>
    </row>
    <row r="31" spans="1:3">
      <c r="A31" s="4" t="s">
        <v>594</v>
      </c>
    </row>
    <row r="32" spans="1:3">
      <c r="A32" s="3" t="s">
        <v>566</v>
      </c>
    </row>
    <row r="33" spans="1:3">
      <c r="A33" s="4" t="s">
        <v>590</v>
      </c>
      <c r="B33" s="5" t="n">
        <v>3513</v>
      </c>
      <c r="C33" s="5" t="n">
        <v>4760</v>
      </c>
    </row>
    <row r="34" spans="1:3">
      <c r="A34" s="4" t="s">
        <v>595</v>
      </c>
    </row>
    <row r="35" spans="1:3">
      <c r="A35" s="3" t="s">
        <v>566</v>
      </c>
    </row>
    <row r="36" spans="1:3">
      <c r="A36" s="4" t="s">
        <v>590</v>
      </c>
      <c r="B36" s="5" t="n">
        <v>16249</v>
      </c>
      <c r="C36" s="5" t="n">
        <v>13271</v>
      </c>
    </row>
    <row r="37" spans="1:3">
      <c r="A37" s="4" t="s">
        <v>596</v>
      </c>
    </row>
    <row r="38" spans="1:3">
      <c r="A38" s="3" t="s">
        <v>566</v>
      </c>
    </row>
    <row r="39" spans="1:3">
      <c r="A39" s="4" t="s">
        <v>590</v>
      </c>
      <c r="B39" s="5" t="n">
        <v>946</v>
      </c>
      <c r="C39" s="5" t="n">
        <v>695</v>
      </c>
    </row>
    <row r="40" spans="1:3">
      <c r="A40" s="4" t="s">
        <v>597</v>
      </c>
    </row>
    <row r="41" spans="1:3">
      <c r="A41" s="3" t="s">
        <v>566</v>
      </c>
    </row>
    <row r="42" spans="1:3">
      <c r="A42" s="4" t="s">
        <v>590</v>
      </c>
      <c r="B42" s="5" t="n">
        <v>889</v>
      </c>
      <c r="C42" s="5" t="n">
        <v>658</v>
      </c>
    </row>
    <row r="43" spans="1:3">
      <c r="A43" s="4" t="s">
        <v>598</v>
      </c>
    </row>
    <row r="44" spans="1:3">
      <c r="A44" s="3" t="s">
        <v>566</v>
      </c>
    </row>
    <row r="45" spans="1:3">
      <c r="A45" s="4" t="s">
        <v>590</v>
      </c>
      <c r="B45" s="7" t="n">
        <v>57</v>
      </c>
      <c r="C45" s="7" t="n">
        <v>3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32</v>
      </c>
    </row>
    <row r="2" spans="1:3">
      <c r="A2" s="3" t="s">
        <v>600</v>
      </c>
    </row>
    <row r="3" spans="1:3">
      <c r="A3" s="4" t="s">
        <v>601</v>
      </c>
      <c r="B3" s="7" t="n">
        <v>19351</v>
      </c>
      <c r="C3" s="7" t="n">
        <v>18509</v>
      </c>
    </row>
    <row r="4" spans="1:3">
      <c r="A4" s="4" t="s">
        <v>602</v>
      </c>
      <c r="B4" s="5" t="n">
        <v>10107</v>
      </c>
      <c r="C4" s="5" t="n">
        <v>9760</v>
      </c>
    </row>
    <row r="5" spans="1:3">
      <c r="A5" s="4" t="s">
        <v>46</v>
      </c>
      <c r="B5" s="5" t="n">
        <v>9244</v>
      </c>
      <c r="C5" s="5" t="n">
        <v>8749</v>
      </c>
    </row>
    <row r="6" spans="1:3">
      <c r="A6" s="4" t="s">
        <v>603</v>
      </c>
    </row>
    <row r="7" spans="1:3">
      <c r="A7" s="3" t="s">
        <v>600</v>
      </c>
    </row>
    <row r="8" spans="1:3">
      <c r="A8" s="4" t="s">
        <v>601</v>
      </c>
      <c r="B8" s="5" t="n">
        <v>1925</v>
      </c>
      <c r="C8" s="5" t="n">
        <v>1607</v>
      </c>
    </row>
    <row r="9" spans="1:3">
      <c r="A9" s="4" t="s">
        <v>604</v>
      </c>
    </row>
    <row r="10" spans="1:3">
      <c r="A10" s="3" t="s">
        <v>600</v>
      </c>
    </row>
    <row r="11" spans="1:3">
      <c r="A11" s="4" t="s">
        <v>601</v>
      </c>
      <c r="B11" s="5" t="n">
        <v>11206</v>
      </c>
      <c r="C11" s="5" t="n">
        <v>10365</v>
      </c>
    </row>
    <row r="12" spans="1:3">
      <c r="A12" s="4" t="s">
        <v>605</v>
      </c>
    </row>
    <row r="13" spans="1:3">
      <c r="A13" s="3" t="s">
        <v>600</v>
      </c>
    </row>
    <row r="14" spans="1:3">
      <c r="A14" s="4" t="s">
        <v>601</v>
      </c>
      <c r="B14" s="5" t="n">
        <v>6121</v>
      </c>
      <c r="C14" s="5" t="n">
        <v>6346</v>
      </c>
    </row>
    <row r="15" spans="1:3">
      <c r="A15" s="4" t="s">
        <v>606</v>
      </c>
    </row>
    <row r="16" spans="1:3">
      <c r="A16" s="3" t="s">
        <v>600</v>
      </c>
    </row>
    <row r="17" spans="1:3">
      <c r="A17" s="4" t="s">
        <v>601</v>
      </c>
      <c r="B17" s="7" t="n">
        <v>99</v>
      </c>
      <c r="C17" s="7" t="n">
        <v>19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32</v>
      </c>
      <c r="D2" s="2" t="s">
        <v>76</v>
      </c>
    </row>
    <row r="3" spans="1:4">
      <c r="A3" s="3" t="s">
        <v>200</v>
      </c>
    </row>
    <row r="4" spans="1:4">
      <c r="A4" s="4" t="s">
        <v>608</v>
      </c>
      <c r="B4" s="7" t="n">
        <v>158</v>
      </c>
      <c r="C4" s="7" t="n">
        <v>191</v>
      </c>
      <c r="D4" s="7" t="n">
        <v>301</v>
      </c>
    </row>
    <row r="5" spans="1:4">
      <c r="A5" s="4" t="s">
        <v>609</v>
      </c>
      <c r="B5" s="7" t="n">
        <v>652</v>
      </c>
      <c r="C5" s="7" t="n">
        <v>690</v>
      </c>
      <c r="D5" s="7" t="n">
        <v>66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10</v>
      </c>
      <c r="B1" s="2" t="s">
        <v>542</v>
      </c>
    </row>
    <row r="2" spans="1:2">
      <c r="A2" s="3" t="s">
        <v>611</v>
      </c>
    </row>
    <row r="3" spans="1:2">
      <c r="A3" s="5" t="n">
        <v>2018</v>
      </c>
      <c r="B3" s="7" t="n">
        <v>108</v>
      </c>
    </row>
    <row r="4" spans="1:2">
      <c r="A4" s="5" t="n">
        <v>2019</v>
      </c>
      <c r="B4" s="5" t="n">
        <v>71</v>
      </c>
    </row>
    <row r="5" spans="1:2">
      <c r="A5" s="5" t="n">
        <v>2020</v>
      </c>
      <c r="B5" s="5" t="n">
        <v>71</v>
      </c>
    </row>
    <row r="6" spans="1:2">
      <c r="A6" s="4" t="s">
        <v>132</v>
      </c>
      <c r="B6" s="7" t="n">
        <v>25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12</v>
      </c>
      <c r="B1" s="2" t="s">
        <v>1</v>
      </c>
    </row>
    <row r="2" spans="1:4">
      <c r="B2" s="2" t="s">
        <v>2</v>
      </c>
      <c r="C2" s="2" t="s">
        <v>32</v>
      </c>
      <c r="D2" s="2" t="s">
        <v>76</v>
      </c>
    </row>
    <row r="3" spans="1:4">
      <c r="A3" s="3" t="s">
        <v>613</v>
      </c>
    </row>
    <row r="4" spans="1:4">
      <c r="A4" s="4" t="s">
        <v>614</v>
      </c>
      <c r="B4" s="7" t="n">
        <v>116000</v>
      </c>
      <c r="C4" s="7" t="n">
        <v>121000</v>
      </c>
      <c r="D4" s="7" t="n">
        <v>125000</v>
      </c>
    </row>
    <row r="5" spans="1:4">
      <c r="A5" s="4" t="s">
        <v>47</v>
      </c>
      <c r="B5" s="5" t="n">
        <v>0</v>
      </c>
      <c r="C5" s="5" t="n">
        <v>0</v>
      </c>
      <c r="D5" s="5" t="n">
        <v>0</v>
      </c>
    </row>
    <row r="6" spans="1:4">
      <c r="A6" s="4" t="s">
        <v>615</v>
      </c>
    </row>
    <row r="7" spans="1:4">
      <c r="A7" s="3" t="s">
        <v>613</v>
      </c>
    </row>
    <row r="8" spans="1:4">
      <c r="A8" s="4" t="s">
        <v>614</v>
      </c>
      <c r="B8" s="7" t="n">
        <v>116000</v>
      </c>
      <c r="C8" s="7" t="n">
        <v>121000</v>
      </c>
      <c r="D8" s="7" t="n">
        <v>125000</v>
      </c>
    </row>
    <row r="9" spans="1:4">
      <c r="A9" s="4" t="s">
        <v>616</v>
      </c>
      <c r="B9" s="4" t="s">
        <v>41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7</v>
      </c>
      <c r="B1" s="2" t="s">
        <v>2</v>
      </c>
      <c r="C1" s="2" t="s">
        <v>32</v>
      </c>
      <c r="D1" s="2" t="s">
        <v>76</v>
      </c>
    </row>
    <row r="2" spans="1:4">
      <c r="A2" s="3" t="s">
        <v>618</v>
      </c>
    </row>
    <row r="3" spans="1:4">
      <c r="A3" s="4" t="s">
        <v>619</v>
      </c>
      <c r="B3" s="7" t="n">
        <v>267</v>
      </c>
    </row>
    <row r="4" spans="1:4">
      <c r="A4" s="4" t="s">
        <v>615</v>
      </c>
    </row>
    <row r="5" spans="1:4">
      <c r="A5" s="3" t="s">
        <v>618</v>
      </c>
    </row>
    <row r="6" spans="1:4">
      <c r="A6" s="4" t="s">
        <v>620</v>
      </c>
      <c r="B6" s="5" t="n">
        <v>1251</v>
      </c>
      <c r="C6" s="7" t="n">
        <v>1251</v>
      </c>
      <c r="D6" s="7" t="n">
        <v>1251</v>
      </c>
    </row>
    <row r="7" spans="1:4">
      <c r="A7" s="4" t="s">
        <v>621</v>
      </c>
      <c r="B7" s="5" t="n">
        <v>-984</v>
      </c>
      <c r="C7" s="5" t="n">
        <v>-868</v>
      </c>
      <c r="D7" s="5" t="n">
        <v>-747</v>
      </c>
    </row>
    <row r="8" spans="1:4">
      <c r="A8" s="4" t="s">
        <v>619</v>
      </c>
      <c r="B8" s="7" t="n">
        <v>267</v>
      </c>
      <c r="C8" s="7" t="n">
        <v>383</v>
      </c>
      <c r="D8" s="7" t="n">
        <v>50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22</v>
      </c>
      <c r="B1" s="2" t="s">
        <v>542</v>
      </c>
    </row>
    <row r="2" spans="1:2">
      <c r="A2" s="3" t="s">
        <v>203</v>
      </c>
    </row>
    <row r="3" spans="1:2">
      <c r="A3" s="5" t="n">
        <v>2018</v>
      </c>
      <c r="B3" s="7" t="n">
        <v>101</v>
      </c>
    </row>
    <row r="4" spans="1:2">
      <c r="A4" s="5" t="n">
        <v>2019</v>
      </c>
      <c r="B4" s="5" t="n">
        <v>63</v>
      </c>
    </row>
    <row r="5" spans="1:2">
      <c r="A5" s="5" t="n">
        <v>2020</v>
      </c>
      <c r="B5" s="5" t="n">
        <v>59</v>
      </c>
    </row>
    <row r="6" spans="1:2">
      <c r="A6" s="5" t="n">
        <v>2021</v>
      </c>
      <c r="B6" s="5" t="n">
        <v>44</v>
      </c>
    </row>
    <row r="7" spans="1:2">
      <c r="A7" s="4" t="s">
        <v>619</v>
      </c>
      <c r="B7" s="7" t="n">
        <v>26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32</v>
      </c>
    </row>
    <row r="2" spans="1:3">
      <c r="A2" s="3" t="s">
        <v>624</v>
      </c>
    </row>
    <row r="3" spans="1:3">
      <c r="A3" s="4" t="s">
        <v>625</v>
      </c>
      <c r="B3" s="7" t="n">
        <v>409588</v>
      </c>
      <c r="C3" s="7" t="n">
        <v>372961</v>
      </c>
    </row>
    <row r="4" spans="1:3">
      <c r="A4" s="4" t="s">
        <v>626</v>
      </c>
    </row>
    <row r="5" spans="1:3">
      <c r="A5" s="3" t="s">
        <v>624</v>
      </c>
    </row>
    <row r="6" spans="1:3">
      <c r="A6" s="4" t="s">
        <v>627</v>
      </c>
      <c r="B6" s="5" t="n">
        <v>119579</v>
      </c>
      <c r="C6" s="5" t="n">
        <v>97683</v>
      </c>
    </row>
    <row r="7" spans="1:3">
      <c r="A7" s="4" t="s">
        <v>628</v>
      </c>
      <c r="B7" s="5" t="n">
        <v>180217</v>
      </c>
      <c r="C7" s="5" t="n">
        <v>163169</v>
      </c>
    </row>
    <row r="8" spans="1:3">
      <c r="A8" s="4" t="s">
        <v>629</v>
      </c>
      <c r="B8" s="5" t="n">
        <v>12026</v>
      </c>
      <c r="C8" s="5" t="n">
        <v>13102</v>
      </c>
    </row>
    <row r="9" spans="1:3">
      <c r="A9" s="4" t="s">
        <v>81</v>
      </c>
      <c r="B9" s="5" t="n">
        <v>97766</v>
      </c>
      <c r="C9" s="5" t="n">
        <v>99007</v>
      </c>
    </row>
    <row r="10" spans="1:3">
      <c r="A10" s="4" t="s">
        <v>625</v>
      </c>
      <c r="B10" s="7" t="n">
        <v>409588</v>
      </c>
      <c r="C10" s="7" t="n">
        <v>37296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30</v>
      </c>
      <c r="B1" s="2" t="s">
        <v>542</v>
      </c>
    </row>
    <row r="2" spans="1:2">
      <c r="A2" s="3" t="s">
        <v>206</v>
      </c>
    </row>
    <row r="3" spans="1:2">
      <c r="A3" s="5" t="n">
        <v>2018</v>
      </c>
      <c r="B3" s="7" t="n">
        <v>61124</v>
      </c>
    </row>
    <row r="4" spans="1:2">
      <c r="A4" s="5" t="n">
        <v>2019</v>
      </c>
      <c r="B4" s="5" t="n">
        <v>21409</v>
      </c>
    </row>
    <row r="5" spans="1:2">
      <c r="A5" s="5" t="n">
        <v>2020</v>
      </c>
      <c r="B5" s="5" t="n">
        <v>10830</v>
      </c>
    </row>
    <row r="6" spans="1:2">
      <c r="A6" s="5" t="n">
        <v>2021</v>
      </c>
      <c r="B6" s="5" t="n">
        <v>11148</v>
      </c>
    </row>
    <row r="7" spans="1:2">
      <c r="A7" s="5" t="n">
        <v>2022</v>
      </c>
      <c r="B7" s="5" t="n">
        <v>5281</v>
      </c>
    </row>
    <row r="8" spans="1:2">
      <c r="A8" s="4" t="s">
        <v>132</v>
      </c>
      <c r="B8" s="7" t="n">
        <v>10979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7"/>
    <col customWidth="1" max="6" min="6" width="24"/>
    <col customWidth="1" max="7" min="7" width="46"/>
  </cols>
  <sheetData>
    <row r="1" spans="1:7">
      <c r="A1" s="1" t="s">
        <v>131</v>
      </c>
      <c r="B1" s="2" t="s">
        <v>132</v>
      </c>
      <c r="C1" s="2" t="s">
        <v>133</v>
      </c>
      <c r="D1" s="2" t="s">
        <v>134</v>
      </c>
      <c r="E1" s="2" t="s">
        <v>135</v>
      </c>
      <c r="F1" s="2" t="s">
        <v>136</v>
      </c>
      <c r="G1" s="2" t="s">
        <v>137</v>
      </c>
    </row>
    <row r="2" spans="1:7">
      <c r="A2" s="4" t="s">
        <v>138</v>
      </c>
      <c r="B2" s="7" t="n">
        <v>57450</v>
      </c>
      <c r="C2" s="7" t="n">
        <v>18629</v>
      </c>
      <c r="D2" s="7" t="n">
        <v>9884</v>
      </c>
      <c r="E2" s="7" t="n">
        <v>34090</v>
      </c>
      <c r="F2" s="7" t="n">
        <v>-4871</v>
      </c>
      <c r="G2" s="7" t="n">
        <v>-282</v>
      </c>
    </row>
    <row r="3" spans="1:7">
      <c r="A3" s="4" t="s">
        <v>118</v>
      </c>
      <c r="B3" s="5" t="n">
        <v>6022</v>
      </c>
      <c r="E3" s="5" t="n">
        <v>6022</v>
      </c>
    </row>
    <row r="4" spans="1:7">
      <c r="A4" s="4" t="s">
        <v>139</v>
      </c>
      <c r="B4" s="5" t="n">
        <v>-135</v>
      </c>
      <c r="G4" s="5" t="n">
        <v>-135</v>
      </c>
    </row>
    <row r="5" spans="1:7">
      <c r="A5" s="4" t="s">
        <v>140</v>
      </c>
      <c r="B5" s="5" t="n">
        <v>11</v>
      </c>
      <c r="D5" s="5" t="n">
        <v>-38</v>
      </c>
      <c r="F5" s="5" t="n">
        <v>49</v>
      </c>
    </row>
    <row r="6" spans="1:7">
      <c r="A6" s="4" t="s">
        <v>141</v>
      </c>
      <c r="B6" s="5" t="n">
        <v>-2082</v>
      </c>
      <c r="E6" s="5" t="n">
        <v>-2082</v>
      </c>
    </row>
    <row r="7" spans="1:7">
      <c r="A7" s="4" t="s">
        <v>142</v>
      </c>
      <c r="B7" s="5" t="n">
        <v>61266</v>
      </c>
      <c r="C7" s="5" t="n">
        <v>18629</v>
      </c>
      <c r="D7" s="5" t="n">
        <v>9846</v>
      </c>
      <c r="E7" s="5" t="n">
        <v>38030</v>
      </c>
      <c r="F7" s="5" t="n">
        <v>-4822</v>
      </c>
      <c r="G7" s="5" t="n">
        <v>-417</v>
      </c>
    </row>
    <row r="8" spans="1:7">
      <c r="A8" s="4" t="s">
        <v>118</v>
      </c>
      <c r="B8" s="5" t="n">
        <v>6738</v>
      </c>
      <c r="E8" s="5" t="n">
        <v>6738</v>
      </c>
    </row>
    <row r="9" spans="1:7">
      <c r="A9" s="4" t="s">
        <v>139</v>
      </c>
      <c r="B9" s="5" t="n">
        <v>-457</v>
      </c>
      <c r="G9" s="5" t="n">
        <v>-457</v>
      </c>
    </row>
    <row r="10" spans="1:7">
      <c r="A10" s="4" t="s">
        <v>140</v>
      </c>
      <c r="B10" s="5" t="n">
        <v>7</v>
      </c>
      <c r="D10" s="5" t="n">
        <v>-31</v>
      </c>
      <c r="F10" s="5" t="n">
        <v>38</v>
      </c>
    </row>
    <row r="11" spans="1:7">
      <c r="A11" s="4" t="s">
        <v>141</v>
      </c>
      <c r="B11" s="5" t="n">
        <v>-2139</v>
      </c>
      <c r="E11" s="5" t="n">
        <v>-2139</v>
      </c>
    </row>
    <row r="12" spans="1:7">
      <c r="A12" s="4" t="s">
        <v>143</v>
      </c>
      <c r="B12" s="5" t="n">
        <v>65415</v>
      </c>
      <c r="C12" s="5" t="n">
        <v>18629</v>
      </c>
      <c r="D12" s="5" t="n">
        <v>9815</v>
      </c>
      <c r="E12" s="5" t="n">
        <v>42629</v>
      </c>
      <c r="F12" s="5" t="n">
        <v>-4784</v>
      </c>
      <c r="G12" s="5" t="n">
        <v>-874</v>
      </c>
    </row>
    <row r="13" spans="1:7">
      <c r="A13" s="4" t="s">
        <v>118</v>
      </c>
      <c r="B13" s="5" t="n">
        <v>7101</v>
      </c>
      <c r="E13" s="5" t="n">
        <v>7101</v>
      </c>
    </row>
    <row r="14" spans="1:7">
      <c r="A14" s="4" t="s">
        <v>144</v>
      </c>
      <c r="E14" s="5" t="n">
        <v>109</v>
      </c>
      <c r="G14" s="5" t="n">
        <v>-109</v>
      </c>
    </row>
    <row r="15" spans="1:7">
      <c r="A15" s="4" t="s">
        <v>139</v>
      </c>
      <c r="B15" s="5" t="n">
        <v>320</v>
      </c>
      <c r="G15" s="5" t="n">
        <v>320</v>
      </c>
    </row>
    <row r="16" spans="1:7">
      <c r="A16" s="4" t="s">
        <v>141</v>
      </c>
      <c r="B16" s="5" t="n">
        <v>-2304</v>
      </c>
      <c r="E16" s="5" t="n">
        <v>-2304</v>
      </c>
    </row>
    <row r="17" spans="1:7">
      <c r="A17" s="4" t="s">
        <v>145</v>
      </c>
      <c r="B17" s="7" t="n">
        <v>70532</v>
      </c>
      <c r="C17" s="7" t="n">
        <v>18629</v>
      </c>
      <c r="D17" s="7" t="n">
        <v>9815</v>
      </c>
      <c r="E17" s="7" t="n">
        <v>47535</v>
      </c>
      <c r="F17" s="7" t="n">
        <v>-4784</v>
      </c>
      <c r="G17" s="7" t="n">
        <v>-66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31</v>
      </c>
      <c r="B1" s="2" t="s">
        <v>1</v>
      </c>
    </row>
    <row r="2" spans="1:3">
      <c r="B2" s="2" t="s">
        <v>2</v>
      </c>
      <c r="C2" s="2" t="s">
        <v>32</v>
      </c>
    </row>
    <row r="3" spans="1:3">
      <c r="A3" s="3" t="s">
        <v>632</v>
      </c>
    </row>
    <row r="4" spans="1:3">
      <c r="A4" s="4" t="s">
        <v>633</v>
      </c>
      <c r="B4" s="7" t="n">
        <v>39480</v>
      </c>
      <c r="C4" s="7" t="n">
        <v>48742</v>
      </c>
    </row>
    <row r="5" spans="1:3">
      <c r="A5" s="4" t="s">
        <v>634</v>
      </c>
      <c r="B5" s="5" t="n">
        <v>50445</v>
      </c>
      <c r="C5" s="5" t="n">
        <v>51801</v>
      </c>
    </row>
    <row r="6" spans="1:3">
      <c r="A6" s="4" t="s">
        <v>635</v>
      </c>
      <c r="B6" s="7" t="n">
        <v>56932</v>
      </c>
      <c r="C6" s="7" t="n">
        <v>55642</v>
      </c>
    </row>
    <row r="7" spans="1:3">
      <c r="A7" s="4" t="s">
        <v>636</v>
      </c>
      <c r="B7" s="4" t="s">
        <v>637</v>
      </c>
      <c r="C7" s="4" t="s">
        <v>638</v>
      </c>
    </row>
    <row r="8" spans="1:3">
      <c r="A8" s="4" t="s">
        <v>639</v>
      </c>
      <c r="B8" s="4" t="s">
        <v>640</v>
      </c>
      <c r="C8" s="4" t="s">
        <v>64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32</v>
      </c>
    </row>
    <row r="2" spans="1:3">
      <c r="A2" s="3" t="s">
        <v>643</v>
      </c>
    </row>
    <row r="3" spans="1:3">
      <c r="A3" s="4" t="s">
        <v>644</v>
      </c>
      <c r="B3" s="7" t="n">
        <v>39637</v>
      </c>
      <c r="C3" s="7" t="n">
        <v>48866</v>
      </c>
    </row>
    <row r="4" spans="1:3">
      <c r="A4" s="4" t="s">
        <v>645</v>
      </c>
      <c r="B4" s="7" t="n">
        <v>39480</v>
      </c>
      <c r="C4" s="7" t="n">
        <v>4874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46</v>
      </c>
      <c r="B1" s="2" t="s">
        <v>1</v>
      </c>
    </row>
    <row r="2" spans="1:3">
      <c r="B2" s="2" t="s">
        <v>2</v>
      </c>
      <c r="C2" s="2" t="s">
        <v>32</v>
      </c>
    </row>
    <row r="3" spans="1:3">
      <c r="A3" s="3" t="s">
        <v>647</v>
      </c>
    </row>
    <row r="4" spans="1:3">
      <c r="A4" s="4" t="s">
        <v>57</v>
      </c>
      <c r="B4" s="7" t="n">
        <v>11409</v>
      </c>
      <c r="C4" s="7" t="n">
        <v>12385</v>
      </c>
    </row>
    <row r="5" spans="1:3">
      <c r="A5" s="4" t="s">
        <v>648</v>
      </c>
    </row>
    <row r="6" spans="1:3">
      <c r="A6" s="3" t="s">
        <v>647</v>
      </c>
    </row>
    <row r="7" spans="1:3">
      <c r="A7" s="4" t="s">
        <v>649</v>
      </c>
      <c r="B7" s="4" t="s">
        <v>650</v>
      </c>
    </row>
    <row r="8" spans="1:3">
      <c r="A8" s="4" t="s">
        <v>651</v>
      </c>
      <c r="B8" s="4" t="s">
        <v>652</v>
      </c>
    </row>
    <row r="9" spans="1:3">
      <c r="A9" s="4" t="s">
        <v>653</v>
      </c>
      <c r="B9" s="4" t="s">
        <v>654</v>
      </c>
    </row>
    <row r="10" spans="1:3">
      <c r="A10" s="4" t="s">
        <v>57</v>
      </c>
      <c r="C10" s="5" t="n">
        <v>10000</v>
      </c>
    </row>
    <row r="11" spans="1:3">
      <c r="A11" s="4" t="s">
        <v>655</v>
      </c>
    </row>
    <row r="12" spans="1:3">
      <c r="A12" s="3" t="s">
        <v>647</v>
      </c>
    </row>
    <row r="13" spans="1:3">
      <c r="A13" s="4" t="s">
        <v>656</v>
      </c>
      <c r="B13" s="4" t="s">
        <v>657</v>
      </c>
    </row>
    <row r="14" spans="1:3">
      <c r="A14" s="4" t="s">
        <v>658</v>
      </c>
    </row>
    <row r="15" spans="1:3">
      <c r="A15" s="3" t="s">
        <v>647</v>
      </c>
    </row>
    <row r="16" spans="1:3">
      <c r="A16" s="4" t="s">
        <v>656</v>
      </c>
      <c r="B16" s="4" t="s">
        <v>659</v>
      </c>
    </row>
    <row r="17" spans="1:3">
      <c r="A17" s="4" t="s">
        <v>660</v>
      </c>
    </row>
    <row r="18" spans="1:3">
      <c r="A18" s="3" t="s">
        <v>647</v>
      </c>
    </row>
    <row r="19" spans="1:3">
      <c r="A19" s="4" t="s">
        <v>649</v>
      </c>
      <c r="B19" s="4" t="s">
        <v>661</v>
      </c>
    </row>
    <row r="20" spans="1:3">
      <c r="A20" s="4" t="s">
        <v>651</v>
      </c>
      <c r="B20" s="4" t="s">
        <v>662</v>
      </c>
    </row>
    <row r="21" spans="1:3">
      <c r="A21" s="4" t="s">
        <v>653</v>
      </c>
      <c r="B21" s="4" t="s">
        <v>663</v>
      </c>
    </row>
    <row r="22" spans="1:3">
      <c r="A22" s="4" t="s">
        <v>57</v>
      </c>
      <c r="B22" s="7" t="n">
        <v>11409</v>
      </c>
      <c r="C22" s="7" t="n">
        <v>2385</v>
      </c>
    </row>
    <row r="23" spans="1:3">
      <c r="A23" s="4" t="s">
        <v>664</v>
      </c>
    </row>
    <row r="24" spans="1:3">
      <c r="A24" s="3" t="s">
        <v>647</v>
      </c>
    </row>
    <row r="25" spans="1:3">
      <c r="A25" s="4" t="s">
        <v>656</v>
      </c>
      <c r="B25" s="4" t="s">
        <v>665</v>
      </c>
    </row>
    <row r="26" spans="1:3">
      <c r="A26" s="4" t="s">
        <v>666</v>
      </c>
    </row>
    <row r="27" spans="1:3">
      <c r="A27" s="3" t="s">
        <v>647</v>
      </c>
    </row>
    <row r="28" spans="1:3">
      <c r="A28" s="4" t="s">
        <v>656</v>
      </c>
      <c r="B28" s="4" t="s">
        <v>66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68</v>
      </c>
      <c r="B1" s="2" t="s">
        <v>542</v>
      </c>
    </row>
    <row r="2" spans="1:2">
      <c r="A2" s="3" t="s">
        <v>647</v>
      </c>
    </row>
    <row r="3" spans="1:2">
      <c r="A3" s="5" t="n">
        <v>2018</v>
      </c>
      <c r="B3" s="7" t="n">
        <v>2884</v>
      </c>
    </row>
    <row r="4" spans="1:2">
      <c r="A4" s="5" t="n">
        <v>2019</v>
      </c>
      <c r="B4" s="5" t="n">
        <v>2195</v>
      </c>
    </row>
    <row r="5" spans="1:2">
      <c r="A5" s="5" t="n">
        <v>2020</v>
      </c>
      <c r="B5" s="5" t="n">
        <v>1665</v>
      </c>
    </row>
    <row r="6" spans="1:2">
      <c r="A6" s="5" t="n">
        <v>2021</v>
      </c>
      <c r="B6" s="5" t="n">
        <v>1258</v>
      </c>
    </row>
    <row r="7" spans="1:2">
      <c r="A7" s="4" t="s">
        <v>669</v>
      </c>
      <c r="B7" s="5" t="n">
        <v>3407</v>
      </c>
    </row>
    <row r="8" spans="1:2">
      <c r="A8" s="4" t="s">
        <v>670</v>
      </c>
      <c r="B8" s="7" t="n">
        <v>11409</v>
      </c>
    </row>
    <row r="9" spans="1:2">
      <c r="A9" s="4" t="s">
        <v>671</v>
      </c>
      <c r="B9" s="4" t="s">
        <v>672</v>
      </c>
    </row>
    <row r="10" spans="1:2">
      <c r="A10" s="4" t="s">
        <v>673</v>
      </c>
      <c r="B10" s="4" t="s">
        <v>672</v>
      </c>
    </row>
    <row r="11" spans="1:2">
      <c r="A11" s="4" t="s">
        <v>674</v>
      </c>
      <c r="B11" s="4" t="s">
        <v>675</v>
      </c>
    </row>
    <row r="12" spans="1:2">
      <c r="A12" s="4" t="s">
        <v>676</v>
      </c>
      <c r="B12" s="4" t="s">
        <v>677</v>
      </c>
    </row>
    <row r="13" spans="1:2">
      <c r="A13" s="4" t="s">
        <v>678</v>
      </c>
      <c r="B13" s="4" t="s">
        <v>679</v>
      </c>
    </row>
    <row r="14" spans="1:2">
      <c r="A14" s="4" t="s">
        <v>132</v>
      </c>
      <c r="B14" s="4" t="s">
        <v>66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1"/>
  </cols>
  <sheetData>
    <row r="1" spans="1:2">
      <c r="A1" s="1" t="s">
        <v>680</v>
      </c>
      <c r="B1" s="2" t="s">
        <v>542</v>
      </c>
    </row>
    <row r="2" spans="1:2">
      <c r="A2" s="3" t="s">
        <v>647</v>
      </c>
    </row>
    <row r="3" spans="1:2">
      <c r="A3" s="4" t="s">
        <v>681</v>
      </c>
      <c r="B3" s="6" t="n">
        <v>81.8</v>
      </c>
    </row>
    <row r="4" spans="1:2">
      <c r="A4" s="4" t="s">
        <v>399</v>
      </c>
    </row>
    <row r="5" spans="1:2">
      <c r="A5" s="3" t="s">
        <v>647</v>
      </c>
    </row>
    <row r="6" spans="1:2">
      <c r="A6" s="4" t="s">
        <v>682</v>
      </c>
      <c r="B6" s="4" t="s">
        <v>683</v>
      </c>
    </row>
    <row r="7" spans="1:2">
      <c r="A7" s="4" t="s">
        <v>402</v>
      </c>
    </row>
    <row r="8" spans="1:2">
      <c r="A8" s="3" t="s">
        <v>647</v>
      </c>
    </row>
    <row r="9" spans="1:2">
      <c r="A9" s="4" t="s">
        <v>682</v>
      </c>
      <c r="B9" s="4" t="s">
        <v>39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84</v>
      </c>
      <c r="B1" s="2" t="s">
        <v>1</v>
      </c>
    </row>
    <row r="2" spans="1:4">
      <c r="B2" s="2" t="s">
        <v>2</v>
      </c>
      <c r="C2" s="2" t="s">
        <v>32</v>
      </c>
      <c r="D2" s="2" t="s">
        <v>76</v>
      </c>
    </row>
    <row r="3" spans="1:4">
      <c r="A3" s="3" t="s">
        <v>685</v>
      </c>
    </row>
    <row r="4" spans="1:4">
      <c r="A4" s="4" t="s">
        <v>523</v>
      </c>
      <c r="B4" s="7" t="n">
        <v>3296</v>
      </c>
      <c r="C4" s="7" t="n">
        <v>2973</v>
      </c>
      <c r="D4" s="7" t="n">
        <v>2564</v>
      </c>
    </row>
    <row r="5" spans="1:4">
      <c r="A5" s="4" t="s">
        <v>686</v>
      </c>
      <c r="B5" s="5" t="n">
        <v>-167</v>
      </c>
      <c r="C5" s="5" t="n">
        <v>-4</v>
      </c>
      <c r="D5" s="5" t="n">
        <v>83</v>
      </c>
    </row>
    <row r="6" spans="1:4">
      <c r="A6" s="4" t="s">
        <v>687</v>
      </c>
      <c r="B6" s="5" t="n">
        <v>101</v>
      </c>
    </row>
    <row r="7" spans="1:4">
      <c r="A7" s="4" t="s">
        <v>688</v>
      </c>
      <c r="B7" s="7" t="n">
        <v>3230</v>
      </c>
      <c r="C7" s="7" t="n">
        <v>2969</v>
      </c>
      <c r="D7" s="7" t="n">
        <v>264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s>
  <sheetData>
    <row r="1" spans="1:6">
      <c r="A1" s="1" t="s">
        <v>689</v>
      </c>
      <c r="B1" s="2" t="s">
        <v>127</v>
      </c>
      <c r="C1" s="2" t="s">
        <v>690</v>
      </c>
      <c r="D1" s="2" t="s">
        <v>2</v>
      </c>
      <c r="E1" s="2" t="s">
        <v>32</v>
      </c>
      <c r="F1" s="2" t="s">
        <v>76</v>
      </c>
    </row>
    <row r="2" spans="1:6">
      <c r="A2" s="3" t="s">
        <v>691</v>
      </c>
    </row>
    <row r="3" spans="1:6">
      <c r="A3" s="4" t="s">
        <v>692</v>
      </c>
      <c r="B3" s="4" t="s">
        <v>129</v>
      </c>
      <c r="D3" s="4" t="s">
        <v>130</v>
      </c>
      <c r="E3" s="4" t="s">
        <v>130</v>
      </c>
      <c r="F3" s="4" t="s">
        <v>130</v>
      </c>
    </row>
    <row r="4" spans="1:6">
      <c r="A4" s="4" t="s">
        <v>693</v>
      </c>
      <c r="D4" s="7" t="n">
        <v>101000</v>
      </c>
    </row>
    <row r="5" spans="1:6">
      <c r="A5" s="4" t="s">
        <v>694</v>
      </c>
      <c r="D5" s="5" t="n">
        <v>0</v>
      </c>
    </row>
    <row r="6" spans="1:6">
      <c r="A6" s="4" t="s">
        <v>695</v>
      </c>
      <c r="D6" s="7" t="n">
        <v>0</v>
      </c>
    </row>
    <row r="7" spans="1:6">
      <c r="A7" s="4" t="s">
        <v>696</v>
      </c>
    </row>
    <row r="8" spans="1:6">
      <c r="A8" s="3" t="s">
        <v>691</v>
      </c>
    </row>
    <row r="9" spans="1:6">
      <c r="A9" s="4" t="s">
        <v>692</v>
      </c>
      <c r="C9" s="4" t="s">
        <v>69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32</v>
      </c>
      <c r="D2" s="2" t="s">
        <v>76</v>
      </c>
    </row>
    <row r="3" spans="1:4">
      <c r="A3" s="3" t="s">
        <v>699</v>
      </c>
    </row>
    <row r="4" spans="1:4">
      <c r="A4" s="4" t="s">
        <v>700</v>
      </c>
      <c r="B4" s="7" t="n">
        <v>3513</v>
      </c>
      <c r="C4" s="7" t="n">
        <v>3300</v>
      </c>
      <c r="D4" s="7" t="n">
        <v>2947</v>
      </c>
    </row>
    <row r="5" spans="1:4">
      <c r="A5" s="4" t="s">
        <v>701</v>
      </c>
      <c r="B5" s="5" t="n">
        <v>-251</v>
      </c>
      <c r="C5" s="5" t="n">
        <v>-241</v>
      </c>
      <c r="D5" s="5" t="n">
        <v>-216</v>
      </c>
    </row>
    <row r="6" spans="1:4">
      <c r="A6" s="4" t="s">
        <v>702</v>
      </c>
      <c r="B6" s="5" t="n">
        <v>6</v>
      </c>
      <c r="C6" s="5" t="n">
        <v>5</v>
      </c>
      <c r="D6" s="5" t="n">
        <v>4</v>
      </c>
    </row>
    <row r="7" spans="1:4">
      <c r="A7" s="4" t="s">
        <v>703</v>
      </c>
      <c r="B7" s="5" t="n">
        <v>-121</v>
      </c>
      <c r="C7" s="5" t="n">
        <v>-94</v>
      </c>
      <c r="D7" s="5" t="n">
        <v>-92</v>
      </c>
    </row>
    <row r="8" spans="1:4">
      <c r="A8" s="4" t="s">
        <v>81</v>
      </c>
      <c r="B8" s="5" t="n">
        <v>83</v>
      </c>
      <c r="C8" s="5" t="n">
        <v>-1</v>
      </c>
      <c r="D8" s="5" t="n">
        <v>4</v>
      </c>
    </row>
    <row r="9" spans="1:4">
      <c r="A9" s="4" t="s">
        <v>688</v>
      </c>
      <c r="B9" s="7" t="n">
        <v>3230</v>
      </c>
      <c r="C9" s="7" t="n">
        <v>2969</v>
      </c>
      <c r="D9" s="7" t="n">
        <v>264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32</v>
      </c>
    </row>
    <row r="2" spans="1:3">
      <c r="A2" s="3" t="s">
        <v>705</v>
      </c>
    </row>
    <row r="3" spans="1:3">
      <c r="A3" s="4" t="s">
        <v>706</v>
      </c>
      <c r="B3" s="7" t="n">
        <v>1275</v>
      </c>
      <c r="C3" s="7" t="n">
        <v>1957</v>
      </c>
    </row>
    <row r="4" spans="1:3">
      <c r="A4" s="4" t="s">
        <v>707</v>
      </c>
      <c r="C4" s="5" t="n">
        <v>84</v>
      </c>
    </row>
    <row r="5" spans="1:3">
      <c r="A5" s="4" t="s">
        <v>708</v>
      </c>
      <c r="B5" s="5" t="n">
        <v>176</v>
      </c>
      <c r="C5" s="5" t="n">
        <v>450</v>
      </c>
    </row>
    <row r="6" spans="1:3">
      <c r="A6" s="4" t="s">
        <v>81</v>
      </c>
      <c r="B6" s="5" t="n">
        <v>50</v>
      </c>
      <c r="C6" s="5" t="n">
        <v>29</v>
      </c>
    </row>
    <row r="7" spans="1:3">
      <c r="A7" s="4" t="s">
        <v>709</v>
      </c>
      <c r="B7" s="5" t="n">
        <v>1501</v>
      </c>
      <c r="C7" s="5" t="n">
        <v>2520</v>
      </c>
    </row>
    <row r="8" spans="1:3">
      <c r="A8" s="4" t="s">
        <v>710</v>
      </c>
      <c r="B8" s="5" t="n">
        <v>-363</v>
      </c>
      <c r="C8" s="5" t="n">
        <v>-384</v>
      </c>
    </row>
    <row r="9" spans="1:3">
      <c r="A9" s="4" t="s">
        <v>711</v>
      </c>
      <c r="B9" s="5" t="n">
        <v>-376</v>
      </c>
      <c r="C9" s="5" t="n">
        <v>-609</v>
      </c>
    </row>
    <row r="10" spans="1:3">
      <c r="A10" s="4" t="s">
        <v>712</v>
      </c>
      <c r="B10" s="5" t="n">
        <v>-232</v>
      </c>
      <c r="C10" s="5" t="n">
        <v>-362</v>
      </c>
    </row>
    <row r="11" spans="1:3">
      <c r="A11" s="4" t="s">
        <v>713</v>
      </c>
      <c r="B11" s="5" t="n">
        <v>-89</v>
      </c>
      <c r="C11" s="5" t="n">
        <v>-182</v>
      </c>
    </row>
    <row r="12" spans="1:3">
      <c r="A12" s="4" t="s">
        <v>81</v>
      </c>
      <c r="B12" s="5" t="n">
        <v>-279</v>
      </c>
      <c r="C12" s="5" t="n">
        <v>-380</v>
      </c>
    </row>
    <row r="13" spans="1:3">
      <c r="A13" s="4" t="s">
        <v>714</v>
      </c>
      <c r="B13" s="5" t="n">
        <v>-1339</v>
      </c>
      <c r="C13" s="5" t="n">
        <v>-1917</v>
      </c>
    </row>
    <row r="14" spans="1:3">
      <c r="A14" s="4" t="s">
        <v>715</v>
      </c>
      <c r="B14" s="7" t="n">
        <v>162</v>
      </c>
      <c r="C14" s="7" t="n">
        <v>60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 customWidth="1" max="6" min="6" width="14"/>
  </cols>
  <sheetData>
    <row r="1" spans="1:6">
      <c r="A1" s="1" t="s">
        <v>716</v>
      </c>
      <c r="B1" s="2" t="s">
        <v>1</v>
      </c>
    </row>
    <row r="2" spans="1:6">
      <c r="B2" s="2" t="s">
        <v>717</v>
      </c>
      <c r="C2" s="2" t="s">
        <v>2</v>
      </c>
      <c r="D2" s="2" t="s">
        <v>32</v>
      </c>
      <c r="E2" s="2" t="s">
        <v>76</v>
      </c>
      <c r="F2" s="2" t="s">
        <v>504</v>
      </c>
    </row>
    <row r="3" spans="1:6">
      <c r="A3" s="3" t="s">
        <v>718</v>
      </c>
    </row>
    <row r="4" spans="1:6">
      <c r="A4" s="4" t="s">
        <v>719</v>
      </c>
      <c r="C4" s="4" t="s">
        <v>720</v>
      </c>
      <c r="D4" s="4" t="s">
        <v>720</v>
      </c>
      <c r="E4" s="4" t="s">
        <v>721</v>
      </c>
    </row>
    <row r="5" spans="1:6">
      <c r="A5" s="4" t="s">
        <v>722</v>
      </c>
      <c r="C5" s="4" t="s">
        <v>723</v>
      </c>
    </row>
    <row r="6" spans="1:6">
      <c r="A6" s="4" t="s">
        <v>724</v>
      </c>
      <c r="C6" s="4" t="s">
        <v>725</v>
      </c>
      <c r="D6" s="4" t="s">
        <v>725</v>
      </c>
      <c r="E6" s="4" t="s">
        <v>725</v>
      </c>
    </row>
    <row r="7" spans="1:6">
      <c r="A7" s="4" t="s">
        <v>726</v>
      </c>
      <c r="C7" s="7" t="n">
        <v>363</v>
      </c>
      <c r="D7" s="7" t="n">
        <v>338</v>
      </c>
      <c r="E7" s="7" t="n">
        <v>304</v>
      </c>
    </row>
    <row r="8" spans="1:6">
      <c r="A8" s="4" t="s">
        <v>727</v>
      </c>
      <c r="C8" s="5" t="n">
        <v>0</v>
      </c>
      <c r="D8" s="5" t="n">
        <v>0</v>
      </c>
      <c r="E8" s="5" t="n">
        <v>5952</v>
      </c>
      <c r="F8" s="5" t="n">
        <v>11904</v>
      </c>
    </row>
    <row r="9" spans="1:6">
      <c r="A9" s="4" t="s">
        <v>728</v>
      </c>
      <c r="E9" s="7" t="n">
        <v>39</v>
      </c>
    </row>
    <row r="10" spans="1:6">
      <c r="A10" s="4" t="s">
        <v>729</v>
      </c>
      <c r="E10" s="7" t="n">
        <v>39</v>
      </c>
    </row>
    <row r="11" spans="1:6">
      <c r="A11" s="4" t="s">
        <v>696</v>
      </c>
    </row>
    <row r="12" spans="1:6">
      <c r="A12" s="3" t="s">
        <v>718</v>
      </c>
    </row>
    <row r="13" spans="1:6">
      <c r="A13" s="4" t="s">
        <v>722</v>
      </c>
      <c r="B13" s="4" t="s">
        <v>730</v>
      </c>
    </row>
    <row r="14" spans="1:6">
      <c r="A14" s="4" t="s">
        <v>724</v>
      </c>
      <c r="B14" s="4" t="s">
        <v>731</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2</v>
      </c>
      <c r="D2" s="2" t="s">
        <v>76</v>
      </c>
    </row>
    <row r="3" spans="1:4">
      <c r="A3" s="3" t="s">
        <v>147</v>
      </c>
    </row>
    <row r="4" spans="1:4">
      <c r="A4" s="4" t="s">
        <v>148</v>
      </c>
      <c r="C4" s="5" t="n">
        <v>1246</v>
      </c>
      <c r="D4" s="5" t="n">
        <v>1591</v>
      </c>
    </row>
    <row r="5" spans="1:4">
      <c r="A5" s="4" t="s">
        <v>149</v>
      </c>
      <c r="B5" s="8" t="n">
        <v>0.84</v>
      </c>
      <c r="C5" s="8" t="n">
        <v>0.78</v>
      </c>
      <c r="D5" s="8" t="n">
        <v>0.7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2</v>
      </c>
      <c r="B1" s="2" t="s">
        <v>1</v>
      </c>
    </row>
    <row r="2" spans="1:3">
      <c r="B2" s="2" t="s">
        <v>32</v>
      </c>
      <c r="C2" s="2" t="s">
        <v>76</v>
      </c>
    </row>
    <row r="3" spans="1:3">
      <c r="A3" s="3" t="s">
        <v>733</v>
      </c>
    </row>
    <row r="4" spans="1:3">
      <c r="A4" s="4" t="s">
        <v>734</v>
      </c>
      <c r="B4" s="5" t="n">
        <v>5952</v>
      </c>
      <c r="C4" s="5" t="n">
        <v>11904</v>
      </c>
    </row>
    <row r="5" spans="1:3">
      <c r="A5" s="4" t="s">
        <v>735</v>
      </c>
      <c r="B5" s="5" t="n">
        <v>0</v>
      </c>
      <c r="C5" s="5" t="n">
        <v>0</v>
      </c>
    </row>
    <row r="6" spans="1:3">
      <c r="A6" s="4" t="s">
        <v>736</v>
      </c>
      <c r="B6" s="5" t="n">
        <v>-5952</v>
      </c>
      <c r="C6" s="5" t="n">
        <v>-5952</v>
      </c>
    </row>
    <row r="7" spans="1:3">
      <c r="A7" s="4" t="s">
        <v>737</v>
      </c>
      <c r="B7" s="5" t="n">
        <v>0</v>
      </c>
      <c r="C7" s="5" t="n">
        <v>0</v>
      </c>
    </row>
    <row r="8" spans="1:3">
      <c r="A8" s="4" t="s">
        <v>738</v>
      </c>
      <c r="B8" s="5" t="n">
        <v>0</v>
      </c>
      <c r="C8" s="5" t="n">
        <v>5952</v>
      </c>
    </row>
    <row r="9" spans="1:3">
      <c r="A9" s="4" t="s">
        <v>739</v>
      </c>
      <c r="C9" s="5" t="n">
        <v>5952</v>
      </c>
    </row>
    <row r="10" spans="1:3">
      <c r="A10" s="4" t="s">
        <v>740</v>
      </c>
      <c r="B10" s="7" t="n">
        <v>18</v>
      </c>
      <c r="C10" s="7" t="n">
        <v>18</v>
      </c>
    </row>
    <row r="11" spans="1:3">
      <c r="A11" s="4" t="s">
        <v>741</v>
      </c>
      <c r="B11" s="5" t="n">
        <v>0</v>
      </c>
      <c r="C11" s="5" t="n">
        <v>0</v>
      </c>
    </row>
    <row r="12" spans="1:3">
      <c r="A12" s="4" t="s">
        <v>742</v>
      </c>
      <c r="B12" s="5" t="n">
        <v>-18</v>
      </c>
      <c r="C12" s="5" t="n">
        <v>-18</v>
      </c>
    </row>
    <row r="13" spans="1:3">
      <c r="A13" s="4" t="s">
        <v>743</v>
      </c>
      <c r="B13" s="5" t="n">
        <v>0</v>
      </c>
      <c r="C13" s="5" t="n">
        <v>0</v>
      </c>
    </row>
    <row r="14" spans="1:3">
      <c r="A14" s="4" t="s">
        <v>744</v>
      </c>
      <c r="C14" s="5" t="n">
        <v>18</v>
      </c>
    </row>
    <row r="15" spans="1:3">
      <c r="A15" s="4" t="s">
        <v>745</v>
      </c>
      <c r="C15" s="5" t="n">
        <v>18</v>
      </c>
    </row>
    <row r="16" spans="1:3">
      <c r="A16" s="4" t="s">
        <v>746</v>
      </c>
      <c r="B16" s="7" t="n">
        <v>0</v>
      </c>
      <c r="C16" s="7"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32</v>
      </c>
    </row>
    <row r="2" spans="1:3">
      <c r="A2" s="3" t="s">
        <v>748</v>
      </c>
    </row>
    <row r="3" spans="1:3">
      <c r="A3" s="4" t="s">
        <v>749</v>
      </c>
      <c r="B3" s="7" t="n">
        <v>849</v>
      </c>
      <c r="C3" s="7" t="n">
        <v>972</v>
      </c>
    </row>
    <row r="4" spans="1:3">
      <c r="A4" s="4" t="s">
        <v>750</v>
      </c>
    </row>
    <row r="5" spans="1:3">
      <c r="A5" s="3" t="s">
        <v>748</v>
      </c>
    </row>
    <row r="6" spans="1:3">
      <c r="A6" s="4" t="s">
        <v>749</v>
      </c>
      <c r="B6" s="7" t="n">
        <v>177354</v>
      </c>
      <c r="C6" s="7" t="n">
        <v>16276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1</v>
      </c>
      <c r="B1" s="2" t="s">
        <v>1</v>
      </c>
    </row>
    <row r="2" spans="1:3">
      <c r="B2" s="2" t="s">
        <v>2</v>
      </c>
      <c r="C2" s="2" t="s">
        <v>32</v>
      </c>
    </row>
    <row r="3" spans="1:3">
      <c r="A3" s="3" t="s">
        <v>221</v>
      </c>
    </row>
    <row r="4" spans="1:3">
      <c r="A4" s="4" t="s">
        <v>752</v>
      </c>
      <c r="B4" s="7" t="n">
        <v>321</v>
      </c>
      <c r="C4" s="7" t="n">
        <v>495</v>
      </c>
    </row>
    <row r="5" spans="1:3">
      <c r="A5" s="4" t="s">
        <v>753</v>
      </c>
      <c r="B5" s="5" t="n">
        <v>478</v>
      </c>
      <c r="C5" s="5" t="n">
        <v>84</v>
      </c>
    </row>
    <row r="6" spans="1:3">
      <c r="A6" s="4" t="s">
        <v>754</v>
      </c>
      <c r="B6" s="5" t="n">
        <v>294</v>
      </c>
      <c r="C6" s="5" t="n">
        <v>117</v>
      </c>
    </row>
    <row r="7" spans="1:3">
      <c r="A7" s="4" t="s">
        <v>755</v>
      </c>
      <c r="C7" s="5" t="n">
        <v>-141</v>
      </c>
    </row>
    <row r="8" spans="1:3">
      <c r="A8" s="4" t="s">
        <v>756</v>
      </c>
      <c r="B8" s="7" t="n">
        <v>505</v>
      </c>
      <c r="C8" s="7" t="n">
        <v>32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32</v>
      </c>
    </row>
    <row r="2" spans="1:3">
      <c r="A2" s="3" t="s">
        <v>221</v>
      </c>
    </row>
    <row r="3" spans="1:3">
      <c r="A3" s="4" t="s">
        <v>758</v>
      </c>
      <c r="B3" s="6" t="n">
        <v>2.1</v>
      </c>
      <c r="C3" s="7" t="n">
        <v>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2</v>
      </c>
      <c r="C1" s="2" t="s">
        <v>32</v>
      </c>
    </row>
    <row r="2" spans="1:3">
      <c r="A2" s="4" t="s">
        <v>760</v>
      </c>
    </row>
    <row r="3" spans="1:3">
      <c r="A3" s="3" t="s">
        <v>761</v>
      </c>
    </row>
    <row r="4" spans="1:3">
      <c r="A4" s="4" t="s">
        <v>762</v>
      </c>
      <c r="B4" s="7" t="n">
        <v>71815</v>
      </c>
      <c r="C4" s="7" t="n">
        <v>66545</v>
      </c>
    </row>
    <row r="5" spans="1:3">
      <c r="A5" s="4" t="s">
        <v>763</v>
      </c>
      <c r="B5" s="5" t="n">
        <v>66203</v>
      </c>
      <c r="C5" s="5" t="n">
        <v>61246</v>
      </c>
    </row>
    <row r="6" spans="1:3">
      <c r="A6" s="4" t="s">
        <v>764</v>
      </c>
      <c r="B6" s="5" t="n">
        <v>66203</v>
      </c>
      <c r="C6" s="5" t="n">
        <v>61246</v>
      </c>
    </row>
    <row r="7" spans="1:3">
      <c r="A7" s="4" t="s">
        <v>765</v>
      </c>
      <c r="B7" s="7" t="n">
        <v>66203</v>
      </c>
      <c r="C7" s="7" t="n">
        <v>61246</v>
      </c>
    </row>
    <row r="8" spans="1:3">
      <c r="A8" s="4" t="s">
        <v>766</v>
      </c>
      <c r="B8" s="4" t="s">
        <v>767</v>
      </c>
      <c r="C8" s="4" t="s">
        <v>768</v>
      </c>
    </row>
    <row r="9" spans="1:3">
      <c r="A9" s="4" t="s">
        <v>769</v>
      </c>
      <c r="B9" s="4" t="s">
        <v>770</v>
      </c>
      <c r="C9" s="4" t="s">
        <v>771</v>
      </c>
    </row>
    <row r="10" spans="1:3">
      <c r="A10" s="4" t="s">
        <v>772</v>
      </c>
      <c r="B10" s="4" t="s">
        <v>770</v>
      </c>
      <c r="C10" s="4" t="s">
        <v>771</v>
      </c>
    </row>
    <row r="11" spans="1:3">
      <c r="A11" s="4" t="s">
        <v>773</v>
      </c>
      <c r="B11" s="4" t="s">
        <v>774</v>
      </c>
      <c r="C11" s="4" t="s">
        <v>774</v>
      </c>
    </row>
    <row r="12" spans="1:3">
      <c r="A12" s="4" t="s">
        <v>775</v>
      </c>
      <c r="B12" s="7" t="n">
        <v>41693</v>
      </c>
      <c r="C12" s="7" t="n">
        <v>38936</v>
      </c>
    </row>
    <row r="13" spans="1:3">
      <c r="A13" s="4" t="s">
        <v>776</v>
      </c>
      <c r="B13" s="5" t="n">
        <v>31270</v>
      </c>
      <c r="C13" s="5" t="n">
        <v>29202</v>
      </c>
    </row>
    <row r="14" spans="1:3">
      <c r="A14" s="4" t="s">
        <v>777</v>
      </c>
      <c r="B14" s="5" t="n">
        <v>23452</v>
      </c>
      <c r="C14" s="5" t="n">
        <v>21901</v>
      </c>
    </row>
    <row r="15" spans="1:3">
      <c r="A15" s="4" t="s">
        <v>778</v>
      </c>
      <c r="B15" s="7" t="n">
        <v>28437</v>
      </c>
      <c r="C15" s="7" t="n">
        <v>26330</v>
      </c>
    </row>
    <row r="16" spans="1:3">
      <c r="A16" s="4" t="s">
        <v>779</v>
      </c>
      <c r="B16" s="4" t="s">
        <v>780</v>
      </c>
      <c r="C16" s="4" t="s">
        <v>780</v>
      </c>
    </row>
    <row r="17" spans="1:3">
      <c r="A17" s="4" t="s">
        <v>781</v>
      </c>
      <c r="B17" s="4" t="s">
        <v>782</v>
      </c>
      <c r="C17" s="4" t="s">
        <v>782</v>
      </c>
    </row>
    <row r="18" spans="1:3">
      <c r="A18" s="4" t="s">
        <v>783</v>
      </c>
      <c r="B18" s="4" t="s">
        <v>784</v>
      </c>
      <c r="C18" s="4" t="s">
        <v>784</v>
      </c>
    </row>
    <row r="19" spans="1:3">
      <c r="A19" s="4" t="s">
        <v>785</v>
      </c>
      <c r="B19" s="4" t="s">
        <v>731</v>
      </c>
      <c r="C19" s="4" t="s">
        <v>731</v>
      </c>
    </row>
    <row r="20" spans="1:3">
      <c r="A20" s="4" t="s">
        <v>786</v>
      </c>
      <c r="B20" s="7" t="n">
        <v>52116</v>
      </c>
      <c r="C20" s="7" t="n">
        <v>48670</v>
      </c>
    </row>
    <row r="21" spans="1:3">
      <c r="A21" s="4" t="s">
        <v>787</v>
      </c>
      <c r="B21" s="5" t="n">
        <v>41693</v>
      </c>
      <c r="C21" s="5" t="n">
        <v>38936</v>
      </c>
    </row>
    <row r="22" spans="1:3">
      <c r="A22" s="4" t="s">
        <v>788</v>
      </c>
      <c r="B22" s="5" t="n">
        <v>33876</v>
      </c>
      <c r="C22" s="5" t="n">
        <v>31635</v>
      </c>
    </row>
    <row r="23" spans="1:3">
      <c r="A23" s="4" t="s">
        <v>789</v>
      </c>
      <c r="B23" s="7" t="n">
        <v>35546</v>
      </c>
      <c r="C23" s="7" t="n">
        <v>32913</v>
      </c>
    </row>
    <row r="24" spans="1:3">
      <c r="A24" s="4" t="s">
        <v>790</v>
      </c>
      <c r="B24" s="4" t="s">
        <v>683</v>
      </c>
      <c r="C24" s="4" t="s">
        <v>683</v>
      </c>
    </row>
    <row r="25" spans="1:3">
      <c r="A25" s="4" t="s">
        <v>791</v>
      </c>
      <c r="B25" s="4" t="s">
        <v>780</v>
      </c>
      <c r="C25" s="4" t="s">
        <v>780</v>
      </c>
    </row>
    <row r="26" spans="1:3">
      <c r="A26" s="4" t="s">
        <v>792</v>
      </c>
      <c r="B26" s="4" t="s">
        <v>793</v>
      </c>
      <c r="C26" s="4" t="s">
        <v>793</v>
      </c>
    </row>
    <row r="27" spans="1:3">
      <c r="A27" s="4" t="s">
        <v>794</v>
      </c>
      <c r="B27" s="4" t="s">
        <v>795</v>
      </c>
      <c r="C27" s="4" t="s">
        <v>795</v>
      </c>
    </row>
    <row r="28" spans="1:3">
      <c r="A28" s="4" t="s">
        <v>796</v>
      </c>
    </row>
    <row r="29" spans="1:3">
      <c r="A29" s="3" t="s">
        <v>761</v>
      </c>
    </row>
    <row r="30" spans="1:3">
      <c r="A30" s="4" t="s">
        <v>762</v>
      </c>
      <c r="B30" s="7" t="n">
        <v>70672</v>
      </c>
      <c r="C30" s="7" t="n">
        <v>65420</v>
      </c>
    </row>
    <row r="31" spans="1:3">
      <c r="A31" s="4" t="s">
        <v>763</v>
      </c>
      <c r="B31" s="5" t="n">
        <v>65060</v>
      </c>
      <c r="C31" s="5" t="n">
        <v>60121</v>
      </c>
    </row>
    <row r="32" spans="1:3">
      <c r="A32" s="4" t="s">
        <v>764</v>
      </c>
      <c r="B32" s="5" t="n">
        <v>65060</v>
      </c>
      <c r="C32" s="5" t="n">
        <v>60121</v>
      </c>
    </row>
    <row r="33" spans="1:3">
      <c r="A33" s="4" t="s">
        <v>765</v>
      </c>
      <c r="B33" s="7" t="n">
        <v>65060</v>
      </c>
      <c r="C33" s="7" t="n">
        <v>60121</v>
      </c>
    </row>
    <row r="34" spans="1:3">
      <c r="A34" s="4" t="s">
        <v>766</v>
      </c>
      <c r="B34" s="4" t="s">
        <v>797</v>
      </c>
      <c r="C34" s="4" t="s">
        <v>798</v>
      </c>
    </row>
    <row r="35" spans="1:3">
      <c r="A35" s="4" t="s">
        <v>769</v>
      </c>
      <c r="B35" s="4" t="s">
        <v>799</v>
      </c>
      <c r="C35" s="4" t="s">
        <v>800</v>
      </c>
    </row>
    <row r="36" spans="1:3">
      <c r="A36" s="4" t="s">
        <v>772</v>
      </c>
      <c r="B36" s="4" t="s">
        <v>799</v>
      </c>
      <c r="C36" s="4" t="s">
        <v>800</v>
      </c>
    </row>
    <row r="37" spans="1:3">
      <c r="A37" s="4" t="s">
        <v>773</v>
      </c>
      <c r="B37" s="4" t="s">
        <v>801</v>
      </c>
      <c r="C37" s="4" t="s">
        <v>802</v>
      </c>
    </row>
    <row r="38" spans="1:3">
      <c r="A38" s="4" t="s">
        <v>775</v>
      </c>
      <c r="B38" s="7" t="n">
        <v>41684</v>
      </c>
      <c r="C38" s="7" t="n">
        <v>38925</v>
      </c>
    </row>
    <row r="39" spans="1:3">
      <c r="A39" s="4" t="s">
        <v>776</v>
      </c>
      <c r="B39" s="5" t="n">
        <v>31263</v>
      </c>
      <c r="C39" s="5" t="n">
        <v>29194</v>
      </c>
    </row>
    <row r="40" spans="1:3">
      <c r="A40" s="4" t="s">
        <v>777</v>
      </c>
      <c r="B40" s="5" t="n">
        <v>23447</v>
      </c>
      <c r="C40" s="5" t="n">
        <v>21895</v>
      </c>
    </row>
    <row r="41" spans="1:3">
      <c r="A41" s="4" t="s">
        <v>778</v>
      </c>
      <c r="B41" s="7" t="n">
        <v>28432</v>
      </c>
      <c r="C41" s="7" t="n">
        <v>26325</v>
      </c>
    </row>
    <row r="42" spans="1:3">
      <c r="A42" s="4" t="s">
        <v>779</v>
      </c>
      <c r="B42" s="4" t="s">
        <v>780</v>
      </c>
      <c r="C42" s="4" t="s">
        <v>780</v>
      </c>
    </row>
    <row r="43" spans="1:3">
      <c r="A43" s="4" t="s">
        <v>781</v>
      </c>
      <c r="B43" s="4" t="s">
        <v>782</v>
      </c>
      <c r="C43" s="4" t="s">
        <v>782</v>
      </c>
    </row>
    <row r="44" spans="1:3">
      <c r="A44" s="4" t="s">
        <v>783</v>
      </c>
      <c r="B44" s="4" t="s">
        <v>784</v>
      </c>
      <c r="C44" s="4" t="s">
        <v>784</v>
      </c>
    </row>
    <row r="45" spans="1:3">
      <c r="A45" s="4" t="s">
        <v>785</v>
      </c>
      <c r="B45" s="4" t="s">
        <v>731</v>
      </c>
      <c r="C45" s="4" t="s">
        <v>731</v>
      </c>
    </row>
    <row r="46" spans="1:3">
      <c r="A46" s="4" t="s">
        <v>786</v>
      </c>
      <c r="B46" s="7" t="n">
        <v>52105</v>
      </c>
      <c r="C46" s="7" t="n">
        <v>48656</v>
      </c>
    </row>
    <row r="47" spans="1:3">
      <c r="A47" s="4" t="s">
        <v>787</v>
      </c>
      <c r="B47" s="5" t="n">
        <v>41684</v>
      </c>
      <c r="C47" s="5" t="n">
        <v>38925</v>
      </c>
    </row>
    <row r="48" spans="1:3">
      <c r="A48" s="4" t="s">
        <v>788</v>
      </c>
      <c r="B48" s="5" t="n">
        <v>33868</v>
      </c>
      <c r="C48" s="5" t="n">
        <v>31626</v>
      </c>
    </row>
    <row r="49" spans="1:3">
      <c r="A49" s="4" t="s">
        <v>789</v>
      </c>
      <c r="B49" s="7" t="n">
        <v>35541</v>
      </c>
      <c r="C49" s="7" t="n">
        <v>32906</v>
      </c>
    </row>
    <row r="50" spans="1:3">
      <c r="A50" s="4" t="s">
        <v>790</v>
      </c>
      <c r="B50" s="4" t="s">
        <v>683</v>
      </c>
      <c r="C50" s="4" t="s">
        <v>683</v>
      </c>
    </row>
    <row r="51" spans="1:3">
      <c r="A51" s="4" t="s">
        <v>791</v>
      </c>
      <c r="B51" s="4" t="s">
        <v>780</v>
      </c>
      <c r="C51" s="4" t="s">
        <v>780</v>
      </c>
    </row>
    <row r="52" spans="1:3">
      <c r="A52" s="4" t="s">
        <v>792</v>
      </c>
      <c r="B52" s="4" t="s">
        <v>793</v>
      </c>
      <c r="C52" s="4" t="s">
        <v>793</v>
      </c>
    </row>
    <row r="53" spans="1:3">
      <c r="A53" s="4" t="s">
        <v>794</v>
      </c>
      <c r="B53" s="4" t="s">
        <v>795</v>
      </c>
      <c r="C53" s="4" t="s">
        <v>79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03</v>
      </c>
      <c r="B1" s="2" t="s">
        <v>1</v>
      </c>
    </row>
    <row r="2" spans="1:3">
      <c r="B2" s="2" t="s">
        <v>2</v>
      </c>
      <c r="C2" s="2" t="s">
        <v>804</v>
      </c>
    </row>
    <row r="3" spans="1:3">
      <c r="A3" s="3" t="s">
        <v>805</v>
      </c>
    </row>
    <row r="4" spans="1:3">
      <c r="A4" s="4" t="s">
        <v>806</v>
      </c>
      <c r="B4" s="4" t="s">
        <v>807</v>
      </c>
    </row>
    <row r="5" spans="1:3">
      <c r="A5" s="4" t="s">
        <v>808</v>
      </c>
      <c r="B5" s="4" t="s">
        <v>683</v>
      </c>
    </row>
    <row r="6" spans="1:3">
      <c r="A6" s="4" t="s">
        <v>809</v>
      </c>
    </row>
    <row r="7" spans="1:3">
      <c r="A7" s="3" t="s">
        <v>805</v>
      </c>
    </row>
    <row r="8" spans="1:3">
      <c r="A8" s="4" t="s">
        <v>810</v>
      </c>
      <c r="C8" s="6" t="n">
        <v>9.30000000000000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1</v>
      </c>
      <c r="B1" s="2" t="s">
        <v>2</v>
      </c>
      <c r="C1" s="2" t="s">
        <v>32</v>
      </c>
      <c r="D1" s="2" t="s">
        <v>76</v>
      </c>
      <c r="E1" s="2" t="s">
        <v>504</v>
      </c>
    </row>
    <row r="2" spans="1:5">
      <c r="A2" s="3" t="s">
        <v>812</v>
      </c>
    </row>
    <row r="3" spans="1:5">
      <c r="A3" s="4" t="s">
        <v>813</v>
      </c>
      <c r="B3" s="7" t="n">
        <v>17255</v>
      </c>
      <c r="C3" s="7" t="n">
        <v>13590</v>
      </c>
    </row>
    <row r="4" spans="1:5">
      <c r="A4" s="4" t="s">
        <v>814</v>
      </c>
      <c r="B4" s="5" t="n">
        <v>97752</v>
      </c>
      <c r="C4" s="5" t="n">
        <v>103875</v>
      </c>
    </row>
    <row r="5" spans="1:5">
      <c r="A5" s="4" t="s">
        <v>51</v>
      </c>
      <c r="B5" s="5" t="n">
        <v>707063</v>
      </c>
      <c r="C5" s="5" t="n">
        <v>669978</v>
      </c>
    </row>
    <row r="6" spans="1:5">
      <c r="A6" s="3" t="s">
        <v>815</v>
      </c>
    </row>
    <row r="7" spans="1:5">
      <c r="A7" s="4" t="s">
        <v>59</v>
      </c>
      <c r="B7" s="5" t="n">
        <v>636531</v>
      </c>
      <c r="C7" s="5" t="n">
        <v>604563</v>
      </c>
    </row>
    <row r="8" spans="1:5">
      <c r="A8" s="4" t="s">
        <v>66</v>
      </c>
      <c r="B8" s="5" t="n">
        <v>70532</v>
      </c>
      <c r="C8" s="5" t="n">
        <v>65415</v>
      </c>
      <c r="D8" s="7" t="n">
        <v>61266</v>
      </c>
      <c r="E8" s="7" t="n">
        <v>57450</v>
      </c>
    </row>
    <row r="9" spans="1:5">
      <c r="A9" s="4" t="s">
        <v>67</v>
      </c>
      <c r="B9" s="5" t="n">
        <v>707063</v>
      </c>
      <c r="C9" s="5" t="n">
        <v>669978</v>
      </c>
    </row>
    <row r="10" spans="1:5">
      <c r="A10" s="4" t="s">
        <v>816</v>
      </c>
    </row>
    <row r="11" spans="1:5">
      <c r="A11" s="3" t="s">
        <v>812</v>
      </c>
    </row>
    <row r="12" spans="1:5">
      <c r="A12" s="4" t="s">
        <v>813</v>
      </c>
      <c r="B12" s="5" t="n">
        <v>1007</v>
      </c>
      <c r="C12" s="5" t="n">
        <v>921</v>
      </c>
    </row>
    <row r="13" spans="1:5">
      <c r="A13" s="4" t="s">
        <v>817</v>
      </c>
      <c r="B13" s="5" t="n">
        <v>69309</v>
      </c>
      <c r="C13" s="5" t="n">
        <v>64272</v>
      </c>
    </row>
    <row r="14" spans="1:5">
      <c r="A14" s="4" t="s">
        <v>814</v>
      </c>
      <c r="B14" s="5" t="n">
        <v>90</v>
      </c>
      <c r="C14" s="5" t="n">
        <v>80</v>
      </c>
    </row>
    <row r="15" spans="1:5">
      <c r="A15" s="4" t="s">
        <v>818</v>
      </c>
      <c r="B15" s="5" t="n">
        <v>177</v>
      </c>
      <c r="C15" s="5" t="n">
        <v>195</v>
      </c>
    </row>
    <row r="16" spans="1:5">
      <c r="A16" s="4" t="s">
        <v>51</v>
      </c>
      <c r="B16" s="5" t="n">
        <v>70583</v>
      </c>
      <c r="C16" s="5" t="n">
        <v>65468</v>
      </c>
    </row>
    <row r="17" spans="1:5">
      <c r="A17" s="3" t="s">
        <v>815</v>
      </c>
    </row>
    <row r="18" spans="1:5">
      <c r="A18" s="4" t="s">
        <v>59</v>
      </c>
      <c r="B18" s="5" t="n">
        <v>51</v>
      </c>
      <c r="C18" s="5" t="n">
        <v>53</v>
      </c>
    </row>
    <row r="19" spans="1:5">
      <c r="A19" s="4" t="s">
        <v>66</v>
      </c>
      <c r="B19" s="5" t="n">
        <v>70532</v>
      </c>
      <c r="C19" s="5" t="n">
        <v>65415</v>
      </c>
    </row>
    <row r="20" spans="1:5">
      <c r="A20" s="4" t="s">
        <v>67</v>
      </c>
      <c r="B20" s="7" t="n">
        <v>70583</v>
      </c>
      <c r="C20" s="7" t="n">
        <v>6546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19</v>
      </c>
      <c r="B1" s="2" t="s">
        <v>540</v>
      </c>
      <c r="N1" s="2" t="s">
        <v>1</v>
      </c>
    </row>
    <row r="2" spans="1:16">
      <c r="B2" s="2" t="s">
        <v>2</v>
      </c>
      <c r="C2" s="2" t="s">
        <v>820</v>
      </c>
      <c r="D2" s="2" t="s">
        <v>4</v>
      </c>
      <c r="E2" s="2" t="s">
        <v>821</v>
      </c>
      <c r="F2" s="2" t="s">
        <v>32</v>
      </c>
      <c r="G2" s="2" t="s">
        <v>822</v>
      </c>
      <c r="H2" s="2" t="s">
        <v>823</v>
      </c>
      <c r="I2" s="2" t="s">
        <v>824</v>
      </c>
      <c r="J2" s="2" t="s">
        <v>76</v>
      </c>
      <c r="K2" s="2" t="s">
        <v>825</v>
      </c>
      <c r="L2" s="2" t="s">
        <v>826</v>
      </c>
      <c r="M2" s="2" t="s">
        <v>827</v>
      </c>
      <c r="N2" s="2" t="s">
        <v>2</v>
      </c>
      <c r="O2" s="2" t="s">
        <v>32</v>
      </c>
      <c r="P2" s="2" t="s">
        <v>76</v>
      </c>
    </row>
    <row r="3" spans="1:16">
      <c r="A3" s="4" t="s">
        <v>828</v>
      </c>
      <c r="B3" s="7" t="n">
        <v>7014</v>
      </c>
      <c r="C3" s="7" t="n">
        <v>6766</v>
      </c>
      <c r="D3" s="7" t="n">
        <v>6413</v>
      </c>
      <c r="E3" s="7" t="n">
        <v>6247</v>
      </c>
      <c r="F3" s="7" t="n">
        <v>6295</v>
      </c>
      <c r="G3" s="7" t="n">
        <v>5863</v>
      </c>
      <c r="H3" s="7" t="n">
        <v>5813</v>
      </c>
      <c r="I3" s="7" t="n">
        <v>5661</v>
      </c>
      <c r="J3" s="7" t="n">
        <v>5559</v>
      </c>
      <c r="K3" s="7" t="n">
        <v>5463</v>
      </c>
      <c r="L3" s="7" t="n">
        <v>5568</v>
      </c>
      <c r="M3" s="7" t="n">
        <v>5407</v>
      </c>
      <c r="N3" s="7" t="n">
        <v>26440</v>
      </c>
      <c r="O3" s="7" t="n">
        <v>23632</v>
      </c>
      <c r="P3" s="7" t="n">
        <v>21997</v>
      </c>
    </row>
    <row r="4" spans="1:16">
      <c r="A4" s="4" t="s">
        <v>92</v>
      </c>
      <c r="O4" s="5" t="n">
        <v>1</v>
      </c>
      <c r="P4" s="5" t="n">
        <v>56</v>
      </c>
    </row>
    <row r="5" spans="1:16">
      <c r="A5" s="4" t="s">
        <v>112</v>
      </c>
      <c r="B5" s="7" t="n">
        <v>1779</v>
      </c>
      <c r="C5" s="7" t="n">
        <v>1866</v>
      </c>
      <c r="D5" s="7" t="n">
        <v>1726</v>
      </c>
      <c r="E5" s="7" t="n">
        <v>1730</v>
      </c>
      <c r="F5" s="7" t="n">
        <v>1953</v>
      </c>
      <c r="G5" s="7" t="n">
        <v>1694</v>
      </c>
      <c r="H5" s="7" t="n">
        <v>1611</v>
      </c>
      <c r="I5" s="7" t="n">
        <v>1480</v>
      </c>
      <c r="J5" s="7" t="n">
        <v>1607</v>
      </c>
      <c r="K5" s="7" t="n">
        <v>1556</v>
      </c>
      <c r="L5" s="7" t="n">
        <v>1517</v>
      </c>
      <c r="M5" s="7" t="n">
        <v>1342</v>
      </c>
      <c r="N5" s="5" t="n">
        <v>7101</v>
      </c>
      <c r="O5" s="5" t="n">
        <v>6738</v>
      </c>
      <c r="P5" s="5" t="n">
        <v>6022</v>
      </c>
    </row>
    <row r="6" spans="1:16">
      <c r="A6" s="4" t="s">
        <v>829</v>
      </c>
      <c r="N6" s="5" t="n">
        <v>7421</v>
      </c>
      <c r="O6" s="5" t="n">
        <v>6281</v>
      </c>
      <c r="P6" s="5" t="n">
        <v>5887</v>
      </c>
    </row>
    <row r="7" spans="1:16">
      <c r="A7" s="4" t="s">
        <v>816</v>
      </c>
    </row>
    <row r="8" spans="1:16">
      <c r="A8" s="4" t="s">
        <v>828</v>
      </c>
      <c r="N8" s="5" t="n">
        <v>2</v>
      </c>
      <c r="O8" s="5" t="n">
        <v>2</v>
      </c>
      <c r="P8" s="5" t="n">
        <v>2</v>
      </c>
    </row>
    <row r="9" spans="1:16">
      <c r="A9" s="4" t="s">
        <v>830</v>
      </c>
      <c r="N9" s="5" t="n">
        <v>2600</v>
      </c>
      <c r="O9" s="5" t="n">
        <v>2450</v>
      </c>
      <c r="P9" s="5" t="n">
        <v>2400</v>
      </c>
    </row>
    <row r="10" spans="1:16">
      <c r="A10" s="4" t="s">
        <v>92</v>
      </c>
      <c r="P10" s="5" t="n">
        <v>35</v>
      </c>
    </row>
    <row r="11" spans="1:16">
      <c r="A11" s="4" t="s">
        <v>831</v>
      </c>
      <c r="N11" s="5" t="n">
        <v>2602</v>
      </c>
      <c r="O11" s="5" t="n">
        <v>2452</v>
      </c>
      <c r="P11" s="5" t="n">
        <v>2437</v>
      </c>
    </row>
    <row r="12" spans="1:16">
      <c r="A12" s="4" t="s">
        <v>832</v>
      </c>
      <c r="N12" s="5" t="n">
        <v>348</v>
      </c>
      <c r="O12" s="5" t="n">
        <v>384</v>
      </c>
      <c r="P12" s="5" t="n">
        <v>465</v>
      </c>
    </row>
    <row r="13" spans="1:16">
      <c r="A13" s="4" t="s">
        <v>833</v>
      </c>
      <c r="N13" s="5" t="n">
        <v>2254</v>
      </c>
      <c r="O13" s="5" t="n">
        <v>2068</v>
      </c>
      <c r="P13" s="5" t="n">
        <v>1972</v>
      </c>
    </row>
    <row r="14" spans="1:16">
      <c r="A14" s="4" t="s">
        <v>834</v>
      </c>
      <c r="N14" s="5" t="n">
        <v>-123</v>
      </c>
      <c r="O14" s="5" t="n">
        <v>-131</v>
      </c>
      <c r="P14" s="5" t="n">
        <v>-146</v>
      </c>
    </row>
    <row r="15" spans="1:16">
      <c r="A15" s="4" t="s">
        <v>835</v>
      </c>
      <c r="N15" s="5" t="n">
        <v>4724</v>
      </c>
      <c r="O15" s="5" t="n">
        <v>4539</v>
      </c>
      <c r="P15" s="5" t="n">
        <v>3904</v>
      </c>
    </row>
    <row r="16" spans="1:16">
      <c r="A16" s="4" t="s">
        <v>112</v>
      </c>
      <c r="N16" s="5" t="n">
        <v>7101</v>
      </c>
      <c r="O16" s="5" t="n">
        <v>6738</v>
      </c>
      <c r="P16" s="5" t="n">
        <v>6022</v>
      </c>
    </row>
    <row r="17" spans="1:16">
      <c r="A17" s="4" t="s">
        <v>829</v>
      </c>
      <c r="N17" s="7" t="n">
        <v>7421</v>
      </c>
      <c r="O17" s="7" t="n">
        <v>6281</v>
      </c>
      <c r="P17" s="7" t="n">
        <v>5887</v>
      </c>
    </row>
  </sheetData>
  <mergeCells count="3">
    <mergeCell ref="A1:A2"/>
    <mergeCell ref="B1:M1"/>
    <mergeCell ref="N1:P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P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36</v>
      </c>
      <c r="B1" s="2" t="s">
        <v>540</v>
      </c>
      <c r="N1" s="2" t="s">
        <v>1</v>
      </c>
    </row>
    <row r="2" spans="1:16">
      <c r="B2" s="2" t="s">
        <v>2</v>
      </c>
      <c r="C2" s="2" t="s">
        <v>820</v>
      </c>
      <c r="D2" s="2" t="s">
        <v>4</v>
      </c>
      <c r="E2" s="2" t="s">
        <v>821</v>
      </c>
      <c r="F2" s="2" t="s">
        <v>32</v>
      </c>
      <c r="G2" s="2" t="s">
        <v>822</v>
      </c>
      <c r="H2" s="2" t="s">
        <v>823</v>
      </c>
      <c r="I2" s="2" t="s">
        <v>824</v>
      </c>
      <c r="J2" s="2" t="s">
        <v>76</v>
      </c>
      <c r="K2" s="2" t="s">
        <v>825</v>
      </c>
      <c r="L2" s="2" t="s">
        <v>826</v>
      </c>
      <c r="M2" s="2" t="s">
        <v>827</v>
      </c>
      <c r="N2" s="2" t="s">
        <v>2</v>
      </c>
      <c r="O2" s="2" t="s">
        <v>32</v>
      </c>
      <c r="P2" s="2" t="s">
        <v>76</v>
      </c>
    </row>
    <row r="3" spans="1:16">
      <c r="A3" s="3" t="s">
        <v>837</v>
      </c>
    </row>
    <row r="4" spans="1:16">
      <c r="A4" s="4" t="s">
        <v>118</v>
      </c>
      <c r="B4" s="7" t="n">
        <v>1779</v>
      </c>
      <c r="C4" s="7" t="n">
        <v>1866</v>
      </c>
      <c r="D4" s="7" t="n">
        <v>1726</v>
      </c>
      <c r="E4" s="7" t="n">
        <v>1730</v>
      </c>
      <c r="F4" s="7" t="n">
        <v>1953</v>
      </c>
      <c r="G4" s="7" t="n">
        <v>1694</v>
      </c>
      <c r="H4" s="7" t="n">
        <v>1611</v>
      </c>
      <c r="I4" s="7" t="n">
        <v>1480</v>
      </c>
      <c r="J4" s="7" t="n">
        <v>1607</v>
      </c>
      <c r="K4" s="7" t="n">
        <v>1556</v>
      </c>
      <c r="L4" s="7" t="n">
        <v>1517</v>
      </c>
      <c r="M4" s="7" t="n">
        <v>1342</v>
      </c>
      <c r="N4" s="7" t="n">
        <v>7101</v>
      </c>
      <c r="O4" s="7" t="n">
        <v>6738</v>
      </c>
      <c r="P4" s="7" t="n">
        <v>6022</v>
      </c>
    </row>
    <row r="5" spans="1:16">
      <c r="A5" s="3" t="s">
        <v>838</v>
      </c>
    </row>
    <row r="6" spans="1:16">
      <c r="A6" s="4" t="s">
        <v>839</v>
      </c>
      <c r="O6" s="5" t="n">
        <v>-1</v>
      </c>
      <c r="P6" s="5" t="n">
        <v>-56</v>
      </c>
    </row>
    <row r="7" spans="1:16">
      <c r="A7" s="4" t="s">
        <v>840</v>
      </c>
      <c r="N7" s="5" t="n">
        <v>289</v>
      </c>
      <c r="O7" s="5" t="n">
        <v>-1521</v>
      </c>
      <c r="P7" s="5" t="n">
        <v>316</v>
      </c>
    </row>
    <row r="8" spans="1:16">
      <c r="A8" s="4" t="s">
        <v>164</v>
      </c>
      <c r="N8" s="5" t="n">
        <v>8955</v>
      </c>
      <c r="O8" s="5" t="n">
        <v>6967</v>
      </c>
      <c r="P8" s="5" t="n">
        <v>7666</v>
      </c>
    </row>
    <row r="9" spans="1:16">
      <c r="A9" s="3" t="s">
        <v>841</v>
      </c>
    </row>
    <row r="10" spans="1:16">
      <c r="A10" s="4" t="s">
        <v>170</v>
      </c>
      <c r="O10" s="5" t="n">
        <v>1</v>
      </c>
      <c r="P10" s="5" t="n">
        <v>1576</v>
      </c>
    </row>
    <row r="11" spans="1:16">
      <c r="A11" s="4" t="s">
        <v>842</v>
      </c>
      <c r="N11" s="5" t="n">
        <v>-39305</v>
      </c>
      <c r="O11" s="5" t="n">
        <v>-21069</v>
      </c>
      <c r="P11" s="5" t="n">
        <v>-36685</v>
      </c>
    </row>
    <row r="12" spans="1:16">
      <c r="A12" s="3" t="s">
        <v>843</v>
      </c>
    </row>
    <row r="13" spans="1:16">
      <c r="A13" s="4" t="s">
        <v>181</v>
      </c>
      <c r="N13" s="5" t="n">
        <v>-2304</v>
      </c>
      <c r="O13" s="5" t="n">
        <v>-2139</v>
      </c>
      <c r="P13" s="5" t="n">
        <v>-2082</v>
      </c>
    </row>
    <row r="14" spans="1:16">
      <c r="A14" s="4" t="s">
        <v>844</v>
      </c>
      <c r="N14" s="5" t="n">
        <v>29932</v>
      </c>
      <c r="O14" s="5" t="n">
        <v>12668</v>
      </c>
      <c r="P14" s="5" t="n">
        <v>23368</v>
      </c>
    </row>
    <row r="15" spans="1:16">
      <c r="A15" s="4" t="s">
        <v>845</v>
      </c>
      <c r="N15" s="5" t="n">
        <v>-418</v>
      </c>
      <c r="O15" s="5" t="n">
        <v>-1434</v>
      </c>
      <c r="P15" s="5" t="n">
        <v>-5651</v>
      </c>
    </row>
    <row r="16" spans="1:16">
      <c r="A16" s="4" t="s">
        <v>816</v>
      </c>
    </row>
    <row r="17" spans="1:16">
      <c r="A17" s="3" t="s">
        <v>837</v>
      </c>
    </row>
    <row r="18" spans="1:16">
      <c r="A18" s="4" t="s">
        <v>118</v>
      </c>
      <c r="N18" s="5" t="n">
        <v>7101</v>
      </c>
      <c r="O18" s="5" t="n">
        <v>6738</v>
      </c>
      <c r="P18" s="5" t="n">
        <v>6022</v>
      </c>
    </row>
    <row r="19" spans="1:16">
      <c r="A19" s="3" t="s">
        <v>838</v>
      </c>
    </row>
    <row r="20" spans="1:16">
      <c r="A20" s="4" t="s">
        <v>835</v>
      </c>
      <c r="N20" s="5" t="n">
        <v>-4724</v>
      </c>
      <c r="O20" s="5" t="n">
        <v>-4539</v>
      </c>
      <c r="P20" s="5" t="n">
        <v>-3904</v>
      </c>
    </row>
    <row r="21" spans="1:16">
      <c r="A21" s="4" t="s">
        <v>839</v>
      </c>
      <c r="P21" s="5" t="n">
        <v>-35</v>
      </c>
    </row>
    <row r="22" spans="1:16">
      <c r="A22" s="4" t="s">
        <v>840</v>
      </c>
      <c r="N22" s="5" t="n">
        <v>13</v>
      </c>
      <c r="O22" s="5" t="n">
        <v>71</v>
      </c>
      <c r="P22" s="5" t="n">
        <v>2</v>
      </c>
    </row>
    <row r="23" spans="1:16">
      <c r="A23" s="4" t="s">
        <v>164</v>
      </c>
      <c r="N23" s="5" t="n">
        <v>2390</v>
      </c>
      <c r="O23" s="5" t="n">
        <v>2270</v>
      </c>
      <c r="P23" s="5" t="n">
        <v>2085</v>
      </c>
    </row>
    <row r="24" spans="1:16">
      <c r="A24" s="3" t="s">
        <v>841</v>
      </c>
    </row>
    <row r="25" spans="1:16">
      <c r="A25" s="4" t="s">
        <v>170</v>
      </c>
      <c r="P25" s="5" t="n">
        <v>88</v>
      </c>
    </row>
    <row r="26" spans="1:16">
      <c r="A26" s="4" t="s">
        <v>842</v>
      </c>
      <c r="P26" s="5" t="n">
        <v>88</v>
      </c>
    </row>
    <row r="27" spans="1:16">
      <c r="A27" s="3" t="s">
        <v>843</v>
      </c>
    </row>
    <row r="28" spans="1:16">
      <c r="A28" s="4" t="s">
        <v>181</v>
      </c>
      <c r="N28" s="5" t="n">
        <v>-2304</v>
      </c>
      <c r="O28" s="5" t="n">
        <v>-2139</v>
      </c>
      <c r="P28" s="5" t="n">
        <v>-2082</v>
      </c>
    </row>
    <row r="29" spans="1:16">
      <c r="A29" s="4" t="s">
        <v>844</v>
      </c>
      <c r="N29" s="5" t="n">
        <v>-2304</v>
      </c>
      <c r="O29" s="5" t="n">
        <v>-2139</v>
      </c>
      <c r="P29" s="5" t="n">
        <v>-2082</v>
      </c>
    </row>
    <row r="30" spans="1:16">
      <c r="A30" s="4" t="s">
        <v>845</v>
      </c>
      <c r="N30" s="5" t="n">
        <v>86</v>
      </c>
      <c r="O30" s="5" t="n">
        <v>131</v>
      </c>
      <c r="P30" s="5" t="n">
        <v>91</v>
      </c>
    </row>
    <row r="31" spans="1:16">
      <c r="A31" s="4" t="s">
        <v>846</v>
      </c>
      <c r="E31" s="7" t="n">
        <v>921</v>
      </c>
      <c r="I31" s="7" t="n">
        <v>790</v>
      </c>
      <c r="M31" s="7" t="n">
        <v>699</v>
      </c>
      <c r="N31" s="5" t="n">
        <v>921</v>
      </c>
      <c r="O31" s="5" t="n">
        <v>790</v>
      </c>
      <c r="P31" s="5" t="n">
        <v>699</v>
      </c>
    </row>
    <row r="32" spans="1:16">
      <c r="A32" s="4" t="s">
        <v>847</v>
      </c>
      <c r="B32" s="7" t="n">
        <v>1007</v>
      </c>
      <c r="F32" s="7" t="n">
        <v>921</v>
      </c>
      <c r="J32" s="7" t="n">
        <v>790</v>
      </c>
      <c r="N32" s="7" t="n">
        <v>1007</v>
      </c>
      <c r="O32" s="7" t="n">
        <v>921</v>
      </c>
      <c r="P32" s="7" t="n">
        <v>790</v>
      </c>
    </row>
  </sheetData>
  <mergeCells count="3">
    <mergeCell ref="A1:A2"/>
    <mergeCell ref="B1:M1"/>
    <mergeCell ref="N1:P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48</v>
      </c>
      <c r="B1" s="2" t="s">
        <v>2</v>
      </c>
      <c r="C1" s="2" t="s">
        <v>32</v>
      </c>
    </row>
    <row r="2" spans="1:3">
      <c r="A2" s="3" t="s">
        <v>229</v>
      </c>
    </row>
    <row r="3" spans="1:3">
      <c r="A3" s="4" t="s">
        <v>849</v>
      </c>
      <c r="B3" s="7" t="n">
        <v>0</v>
      </c>
      <c r="C3" s="7"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32</v>
      </c>
      <c r="D2" s="2" t="s">
        <v>76</v>
      </c>
    </row>
    <row r="3" spans="1:4">
      <c r="A3" s="3" t="s">
        <v>151</v>
      </c>
    </row>
    <row r="4" spans="1:4">
      <c r="A4" s="4" t="s">
        <v>118</v>
      </c>
      <c r="B4" s="7" t="n">
        <v>7101</v>
      </c>
      <c r="C4" s="7" t="n">
        <v>6738</v>
      </c>
      <c r="D4" s="7" t="n">
        <v>6022</v>
      </c>
    </row>
    <row r="5" spans="1:4">
      <c r="A5" s="3" t="s">
        <v>152</v>
      </c>
    </row>
    <row r="6" spans="1:4">
      <c r="A6" s="4" t="s">
        <v>153</v>
      </c>
      <c r="B6" s="5" t="n">
        <v>865</v>
      </c>
      <c r="C6" s="5" t="n">
        <v>905</v>
      </c>
      <c r="D6" s="5" t="n">
        <v>916</v>
      </c>
    </row>
    <row r="7" spans="1:4">
      <c r="A7" s="4" t="s">
        <v>154</v>
      </c>
      <c r="B7" s="5" t="n">
        <v>-167</v>
      </c>
      <c r="C7" s="5" t="n">
        <v>-4</v>
      </c>
      <c r="D7" s="5" t="n">
        <v>83</v>
      </c>
    </row>
    <row r="8" spans="1:4">
      <c r="A8" s="4" t="s">
        <v>155</v>
      </c>
      <c r="B8" s="5" t="n">
        <v>1145</v>
      </c>
      <c r="C8" s="5" t="n">
        <v>493</v>
      </c>
      <c r="D8" s="5" t="n">
        <v>389</v>
      </c>
    </row>
    <row r="9" spans="1:4">
      <c r="A9" s="4" t="s">
        <v>93</v>
      </c>
      <c r="B9" s="5" t="n">
        <v>-296</v>
      </c>
      <c r="C9" s="5" t="n">
        <v>-309</v>
      </c>
      <c r="D9" s="5" t="n">
        <v>-363</v>
      </c>
    </row>
    <row r="10" spans="1:4">
      <c r="A10" s="4" t="s">
        <v>92</v>
      </c>
      <c r="C10" s="5" t="n">
        <v>-1</v>
      </c>
      <c r="D10" s="5" t="n">
        <v>-56</v>
      </c>
    </row>
    <row r="11" spans="1:4">
      <c r="A11" s="4" t="s">
        <v>156</v>
      </c>
      <c r="B11" s="5" t="n">
        <v>556</v>
      </c>
      <c r="C11" s="5" t="n">
        <v>802</v>
      </c>
      <c r="D11" s="5" t="n">
        <v>575</v>
      </c>
    </row>
    <row r="12" spans="1:4">
      <c r="A12" s="4" t="s">
        <v>157</v>
      </c>
      <c r="B12" s="5" t="n">
        <v>10790</v>
      </c>
      <c r="C12" s="5" t="n">
        <v>10985</v>
      </c>
      <c r="D12" s="5" t="n">
        <v>12414</v>
      </c>
    </row>
    <row r="13" spans="1:4">
      <c r="A13" s="4" t="s">
        <v>158</v>
      </c>
      <c r="B13" s="5" t="n">
        <v>-10793</v>
      </c>
      <c r="C13" s="5" t="n">
        <v>-10682</v>
      </c>
      <c r="D13" s="5" t="n">
        <v>-12083</v>
      </c>
    </row>
    <row r="14" spans="1:4">
      <c r="A14" s="4" t="s">
        <v>49</v>
      </c>
      <c r="B14" s="5" t="n">
        <v>-357</v>
      </c>
      <c r="C14" s="5" t="n">
        <v>-276</v>
      </c>
      <c r="D14" s="5" t="n">
        <v>-270</v>
      </c>
    </row>
    <row r="15" spans="1:4">
      <c r="A15" s="3" t="s">
        <v>159</v>
      </c>
    </row>
    <row r="16" spans="1:4">
      <c r="A16" s="4" t="s">
        <v>160</v>
      </c>
      <c r="B16" s="5" t="n">
        <v>-57</v>
      </c>
      <c r="C16" s="5" t="n">
        <v>-262</v>
      </c>
      <c r="D16" s="5" t="n">
        <v>-89</v>
      </c>
    </row>
    <row r="17" spans="1:4">
      <c r="A17" s="4" t="s">
        <v>161</v>
      </c>
      <c r="B17" s="5" t="n">
        <v>-135</v>
      </c>
      <c r="C17" s="5" t="n">
        <v>103</v>
      </c>
      <c r="D17" s="5" t="n">
        <v>-184</v>
      </c>
    </row>
    <row r="18" spans="1:4">
      <c r="A18" s="4" t="s">
        <v>162</v>
      </c>
      <c r="B18" s="5" t="n">
        <v>14</v>
      </c>
      <c r="C18" s="5" t="n">
        <v>-4</v>
      </c>
      <c r="D18" s="5" t="n">
        <v>-4</v>
      </c>
    </row>
    <row r="19" spans="1:4">
      <c r="A19" s="4" t="s">
        <v>163</v>
      </c>
      <c r="B19" s="5" t="n">
        <v>289</v>
      </c>
      <c r="C19" s="5" t="n">
        <v>-1521</v>
      </c>
      <c r="D19" s="5" t="n">
        <v>316</v>
      </c>
    </row>
    <row r="20" spans="1:4">
      <c r="A20" s="4" t="s">
        <v>164</v>
      </c>
      <c r="B20" s="5" t="n">
        <v>8955</v>
      </c>
      <c r="C20" s="5" t="n">
        <v>6967</v>
      </c>
      <c r="D20" s="5" t="n">
        <v>7666</v>
      </c>
    </row>
    <row r="21" spans="1:4">
      <c r="A21" s="3" t="s">
        <v>165</v>
      </c>
    </row>
    <row r="22" spans="1:4">
      <c r="A22" s="4" t="s">
        <v>166</v>
      </c>
      <c r="B22" s="5" t="n">
        <v>19019</v>
      </c>
      <c r="C22" s="5" t="n">
        <v>49870</v>
      </c>
      <c r="D22" s="5" t="n">
        <v>39187</v>
      </c>
    </row>
    <row r="23" spans="1:4">
      <c r="A23" s="4" t="s">
        <v>167</v>
      </c>
      <c r="B23" s="5" t="n">
        <v>2885</v>
      </c>
      <c r="C23" s="5" t="n">
        <v>19404</v>
      </c>
      <c r="D23" s="5" t="n">
        <v>14834</v>
      </c>
    </row>
    <row r="24" spans="1:4">
      <c r="A24" s="4" t="s">
        <v>168</v>
      </c>
      <c r="B24" s="5" t="n">
        <v>-13028</v>
      </c>
      <c r="C24" s="5" t="n">
        <v>-27741</v>
      </c>
      <c r="D24" s="5" t="n">
        <v>-69684</v>
      </c>
    </row>
    <row r="25" spans="1:4">
      <c r="A25" s="4" t="s">
        <v>169</v>
      </c>
      <c r="B25" s="5" t="n">
        <v>-4700</v>
      </c>
      <c r="C25" s="5" t="n">
        <v>-8998</v>
      </c>
      <c r="D25" s="5" t="n">
        <v>-10000</v>
      </c>
    </row>
    <row r="26" spans="1:4">
      <c r="A26" s="4" t="s">
        <v>170</v>
      </c>
      <c r="C26" s="5" t="n">
        <v>1</v>
      </c>
      <c r="D26" s="5" t="n">
        <v>1576</v>
      </c>
    </row>
    <row r="27" spans="1:4">
      <c r="A27" s="4" t="s">
        <v>171</v>
      </c>
      <c r="B27" s="5" t="n">
        <v>-42156</v>
      </c>
      <c r="C27" s="5" t="n">
        <v>-52213</v>
      </c>
      <c r="D27" s="5" t="n">
        <v>-6023</v>
      </c>
    </row>
    <row r="28" spans="1:4">
      <c r="A28" s="4" t="s">
        <v>172</v>
      </c>
      <c r="D28" s="5" t="n">
        <v>-5964</v>
      </c>
    </row>
    <row r="29" spans="1:4">
      <c r="A29" s="4" t="s">
        <v>173</v>
      </c>
      <c r="C29" s="5" t="n">
        <v>26</v>
      </c>
    </row>
    <row r="30" spans="1:4">
      <c r="A30" s="4" t="s">
        <v>174</v>
      </c>
      <c r="B30" s="5" t="n">
        <v>-1325</v>
      </c>
      <c r="C30" s="5" t="n">
        <v>-1418</v>
      </c>
      <c r="D30" s="5" t="n">
        <v>-611</v>
      </c>
    </row>
    <row r="31" spans="1:4">
      <c r="A31" s="4" t="s">
        <v>175</v>
      </c>
      <c r="B31" s="5" t="n">
        <v>-39305</v>
      </c>
      <c r="C31" s="5" t="n">
        <v>-21069</v>
      </c>
      <c r="D31" s="5" t="n">
        <v>-36685</v>
      </c>
    </row>
    <row r="32" spans="1:4">
      <c r="A32" s="3" t="s">
        <v>176</v>
      </c>
    </row>
    <row r="33" spans="1:4">
      <c r="A33" s="4" t="s">
        <v>177</v>
      </c>
      <c r="B33" s="5" t="n">
        <v>42474</v>
      </c>
      <c r="C33" s="5" t="n">
        <v>15743</v>
      </c>
      <c r="D33" s="5" t="n">
        <v>24967</v>
      </c>
    </row>
    <row r="34" spans="1:4">
      <c r="A34" s="4" t="s">
        <v>178</v>
      </c>
      <c r="B34" s="5" t="n">
        <v>-9262</v>
      </c>
      <c r="C34" s="5" t="n">
        <v>144</v>
      </c>
      <c r="D34" s="5" t="n">
        <v>1971</v>
      </c>
    </row>
    <row r="35" spans="1:4">
      <c r="A35" s="4" t="s">
        <v>179</v>
      </c>
      <c r="B35" s="5" t="n">
        <v>10000</v>
      </c>
    </row>
    <row r="36" spans="1:4">
      <c r="A36" s="4" t="s">
        <v>180</v>
      </c>
      <c r="B36" s="5" t="n">
        <v>-10976</v>
      </c>
      <c r="C36" s="5" t="n">
        <v>-1080</v>
      </c>
      <c r="D36" s="5" t="n">
        <v>-1488</v>
      </c>
    </row>
    <row r="37" spans="1:4">
      <c r="A37" s="4" t="s">
        <v>181</v>
      </c>
      <c r="B37" s="5" t="n">
        <v>-2304</v>
      </c>
      <c r="C37" s="5" t="n">
        <v>-2139</v>
      </c>
      <c r="D37" s="5" t="n">
        <v>-2082</v>
      </c>
    </row>
    <row r="38" spans="1:4">
      <c r="A38" s="4" t="s">
        <v>182</v>
      </c>
      <c r="B38" s="5" t="n">
        <v>29932</v>
      </c>
      <c r="C38" s="5" t="n">
        <v>12668</v>
      </c>
      <c r="D38" s="5" t="n">
        <v>23368</v>
      </c>
    </row>
    <row r="39" spans="1:4">
      <c r="A39" s="4" t="s">
        <v>183</v>
      </c>
      <c r="B39" s="5" t="n">
        <v>-418</v>
      </c>
      <c r="C39" s="5" t="n">
        <v>-1434</v>
      </c>
      <c r="D39" s="5" t="n">
        <v>-5651</v>
      </c>
    </row>
    <row r="40" spans="1:4">
      <c r="A40" s="4" t="s">
        <v>184</v>
      </c>
      <c r="B40" s="5" t="n">
        <v>36838</v>
      </c>
      <c r="C40" s="5" t="n">
        <v>38272</v>
      </c>
      <c r="D40" s="5" t="n">
        <v>43923</v>
      </c>
    </row>
    <row r="41" spans="1:4">
      <c r="A41" s="4" t="s">
        <v>185</v>
      </c>
      <c r="B41" s="5" t="n">
        <v>36420</v>
      </c>
      <c r="C41" s="5" t="n">
        <v>36838</v>
      </c>
      <c r="D41" s="5" t="n">
        <v>38272</v>
      </c>
    </row>
    <row r="42" spans="1:4">
      <c r="A42" s="3" t="s">
        <v>186</v>
      </c>
    </row>
    <row r="43" spans="1:4">
      <c r="A43" s="4" t="s">
        <v>187</v>
      </c>
      <c r="B43" s="5" t="n">
        <v>1973</v>
      </c>
      <c r="C43" s="5" t="n">
        <v>1477</v>
      </c>
      <c r="D43" s="5" t="n">
        <v>1571</v>
      </c>
    </row>
    <row r="44" spans="1:4">
      <c r="A44" s="4" t="s">
        <v>188</v>
      </c>
      <c r="B44" s="5" t="n">
        <v>3320</v>
      </c>
      <c r="C44" s="5" t="n">
        <v>2650</v>
      </c>
      <c r="D44" s="7" t="n">
        <v>2180</v>
      </c>
    </row>
    <row r="45" spans="1:4">
      <c r="A45" s="3" t="s">
        <v>189</v>
      </c>
    </row>
    <row r="46" spans="1:4">
      <c r="A46" s="4" t="s">
        <v>190</v>
      </c>
      <c r="C46" s="7" t="n">
        <v>72</v>
      </c>
    </row>
    <row r="47" spans="1:4">
      <c r="A47" s="4" t="s">
        <v>191</v>
      </c>
      <c r="B47" s="7" t="n">
        <v>250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0</v>
      </c>
      <c r="B1" s="2" t="s">
        <v>2</v>
      </c>
      <c r="C1" s="2" t="s">
        <v>32</v>
      </c>
    </row>
    <row r="2" spans="1:3">
      <c r="A2" s="4" t="s">
        <v>851</v>
      </c>
    </row>
    <row r="3" spans="1:3">
      <c r="A3" s="3" t="s">
        <v>852</v>
      </c>
    </row>
    <row r="4" spans="1:3">
      <c r="A4" s="4" t="s">
        <v>853</v>
      </c>
      <c r="B4" s="7" t="n">
        <v>97752</v>
      </c>
      <c r="C4" s="7" t="n">
        <v>103875</v>
      </c>
    </row>
    <row r="5" spans="1:3">
      <c r="A5" s="4" t="s">
        <v>437</v>
      </c>
    </row>
    <row r="6" spans="1:3">
      <c r="A6" s="3" t="s">
        <v>852</v>
      </c>
    </row>
    <row r="7" spans="1:3">
      <c r="A7" s="4" t="s">
        <v>853</v>
      </c>
      <c r="B7" s="5" t="n">
        <v>998</v>
      </c>
      <c r="C7" s="5" t="n">
        <v>1001</v>
      </c>
    </row>
    <row r="8" spans="1:3">
      <c r="A8" s="4" t="s">
        <v>434</v>
      </c>
    </row>
    <row r="9" spans="1:3">
      <c r="A9" s="3" t="s">
        <v>852</v>
      </c>
    </row>
    <row r="10" spans="1:3">
      <c r="A10" s="4" t="s">
        <v>853</v>
      </c>
      <c r="B10" s="5" t="n">
        <v>8229</v>
      </c>
      <c r="C10" s="5" t="n">
        <v>6402</v>
      </c>
    </row>
    <row r="11" spans="1:3">
      <c r="A11" s="4" t="s">
        <v>435</v>
      </c>
    </row>
    <row r="12" spans="1:3">
      <c r="A12" s="3" t="s">
        <v>852</v>
      </c>
    </row>
    <row r="13" spans="1:3">
      <c r="A13" s="4" t="s">
        <v>853</v>
      </c>
      <c r="B13" s="5" t="n">
        <v>49701</v>
      </c>
      <c r="C13" s="5" t="n">
        <v>55837</v>
      </c>
    </row>
    <row r="14" spans="1:3">
      <c r="A14" s="4" t="s">
        <v>438</v>
      </c>
    </row>
    <row r="15" spans="1:3">
      <c r="A15" s="3" t="s">
        <v>852</v>
      </c>
    </row>
    <row r="16" spans="1:3">
      <c r="A16" s="4" t="s">
        <v>853</v>
      </c>
      <c r="C16" s="5" t="n">
        <v>65</v>
      </c>
    </row>
    <row r="17" spans="1:3">
      <c r="A17" s="4" t="s">
        <v>439</v>
      </c>
    </row>
    <row r="18" spans="1:3">
      <c r="A18" s="3" t="s">
        <v>852</v>
      </c>
    </row>
    <row r="19" spans="1:3">
      <c r="A19" s="4" t="s">
        <v>853</v>
      </c>
      <c r="B19" s="5" t="n">
        <v>1169</v>
      </c>
      <c r="C19" s="5" t="n">
        <v>1266</v>
      </c>
    </row>
    <row r="20" spans="1:3">
      <c r="A20" s="4" t="s">
        <v>436</v>
      </c>
    </row>
    <row r="21" spans="1:3">
      <c r="A21" s="3" t="s">
        <v>852</v>
      </c>
    </row>
    <row r="22" spans="1:3">
      <c r="A22" s="4" t="s">
        <v>853</v>
      </c>
      <c r="B22" s="5" t="n">
        <v>27141</v>
      </c>
      <c r="C22" s="5" t="n">
        <v>29708</v>
      </c>
    </row>
    <row r="23" spans="1:3">
      <c r="A23" s="4" t="s">
        <v>440</v>
      </c>
    </row>
    <row r="24" spans="1:3">
      <c r="A24" s="3" t="s">
        <v>852</v>
      </c>
    </row>
    <row r="25" spans="1:3">
      <c r="A25" s="4" t="s">
        <v>853</v>
      </c>
      <c r="B25" s="5" t="n">
        <v>10425</v>
      </c>
      <c r="C25" s="5" t="n">
        <v>9516</v>
      </c>
    </row>
    <row r="26" spans="1:3">
      <c r="A26" s="4" t="s">
        <v>854</v>
      </c>
    </row>
    <row r="27" spans="1:3">
      <c r="A27" s="3" t="s">
        <v>852</v>
      </c>
    </row>
    <row r="28" spans="1:3">
      <c r="A28" s="4" t="s">
        <v>853</v>
      </c>
      <c r="B28" s="5" t="n">
        <v>97663</v>
      </c>
      <c r="C28" s="5" t="n">
        <v>103795</v>
      </c>
    </row>
    <row r="29" spans="1:3">
      <c r="A29" s="4" t="s">
        <v>441</v>
      </c>
    </row>
    <row r="30" spans="1:3">
      <c r="A30" s="3" t="s">
        <v>852</v>
      </c>
    </row>
    <row r="31" spans="1:3">
      <c r="A31" s="4" t="s">
        <v>853</v>
      </c>
      <c r="B31" s="5" t="n">
        <v>89</v>
      </c>
      <c r="C31" s="5" t="n">
        <v>80</v>
      </c>
    </row>
    <row r="32" spans="1:3">
      <c r="A32" s="4" t="s">
        <v>855</v>
      </c>
    </row>
    <row r="33" spans="1:3">
      <c r="A33" s="3" t="s">
        <v>852</v>
      </c>
    </row>
    <row r="34" spans="1:3">
      <c r="A34" s="4" t="s">
        <v>853</v>
      </c>
      <c r="B34" s="5" t="n">
        <v>1087</v>
      </c>
      <c r="C34" s="5" t="n">
        <v>1081</v>
      </c>
    </row>
    <row r="35" spans="1:3">
      <c r="A35" s="4" t="s">
        <v>856</v>
      </c>
    </row>
    <row r="36" spans="1:3">
      <c r="A36" s="3" t="s">
        <v>852</v>
      </c>
    </row>
    <row r="37" spans="1:3">
      <c r="A37" s="4" t="s">
        <v>853</v>
      </c>
      <c r="B37" s="5" t="n">
        <v>998</v>
      </c>
      <c r="C37" s="5" t="n">
        <v>1001</v>
      </c>
    </row>
    <row r="38" spans="1:3">
      <c r="A38" s="4" t="s">
        <v>857</v>
      </c>
    </row>
    <row r="39" spans="1:3">
      <c r="A39" s="3" t="s">
        <v>852</v>
      </c>
    </row>
    <row r="40" spans="1:3">
      <c r="A40" s="4" t="s">
        <v>853</v>
      </c>
      <c r="B40" s="5" t="n">
        <v>998</v>
      </c>
      <c r="C40" s="5" t="n">
        <v>1001</v>
      </c>
    </row>
    <row r="41" spans="1:3">
      <c r="A41" s="4" t="s">
        <v>858</v>
      </c>
    </row>
    <row r="42" spans="1:3">
      <c r="A42" s="3" t="s">
        <v>852</v>
      </c>
    </row>
    <row r="43" spans="1:3">
      <c r="A43" s="4" t="s">
        <v>853</v>
      </c>
      <c r="B43" s="5" t="n">
        <v>89</v>
      </c>
      <c r="C43" s="5" t="n">
        <v>80</v>
      </c>
    </row>
    <row r="44" spans="1:3">
      <c r="A44" s="4" t="s">
        <v>859</v>
      </c>
    </row>
    <row r="45" spans="1:3">
      <c r="A45" s="3" t="s">
        <v>852</v>
      </c>
    </row>
    <row r="46" spans="1:3">
      <c r="A46" s="4" t="s">
        <v>853</v>
      </c>
      <c r="B46" s="5" t="n">
        <v>96665</v>
      </c>
      <c r="C46" s="5" t="n">
        <v>102794</v>
      </c>
    </row>
    <row r="47" spans="1:3">
      <c r="A47" s="4" t="s">
        <v>860</v>
      </c>
    </row>
    <row r="48" spans="1:3">
      <c r="A48" s="3" t="s">
        <v>852</v>
      </c>
    </row>
    <row r="49" spans="1:3">
      <c r="A49" s="4" t="s">
        <v>853</v>
      </c>
      <c r="B49" s="5" t="n">
        <v>8229</v>
      </c>
      <c r="C49" s="5" t="n">
        <v>6402</v>
      </c>
    </row>
    <row r="50" spans="1:3">
      <c r="A50" s="4" t="s">
        <v>861</v>
      </c>
    </row>
    <row r="51" spans="1:3">
      <c r="A51" s="3" t="s">
        <v>852</v>
      </c>
    </row>
    <row r="52" spans="1:3">
      <c r="A52" s="4" t="s">
        <v>853</v>
      </c>
      <c r="B52" s="5" t="n">
        <v>49701</v>
      </c>
      <c r="C52" s="5" t="n">
        <v>55837</v>
      </c>
    </row>
    <row r="53" spans="1:3">
      <c r="A53" s="4" t="s">
        <v>862</v>
      </c>
    </row>
    <row r="54" spans="1:3">
      <c r="A54" s="3" t="s">
        <v>852</v>
      </c>
    </row>
    <row r="55" spans="1:3">
      <c r="A55" s="4" t="s">
        <v>853</v>
      </c>
      <c r="C55" s="5" t="n">
        <v>65</v>
      </c>
    </row>
    <row r="56" spans="1:3">
      <c r="A56" s="4" t="s">
        <v>863</v>
      </c>
    </row>
    <row r="57" spans="1:3">
      <c r="A57" s="3" t="s">
        <v>852</v>
      </c>
    </row>
    <row r="58" spans="1:3">
      <c r="A58" s="4" t="s">
        <v>853</v>
      </c>
      <c r="B58" s="5" t="n">
        <v>1169</v>
      </c>
      <c r="C58" s="5" t="n">
        <v>1266</v>
      </c>
    </row>
    <row r="59" spans="1:3">
      <c r="A59" s="4" t="s">
        <v>864</v>
      </c>
    </row>
    <row r="60" spans="1:3">
      <c r="A60" s="3" t="s">
        <v>852</v>
      </c>
    </row>
    <row r="61" spans="1:3">
      <c r="A61" s="4" t="s">
        <v>853</v>
      </c>
      <c r="B61" s="5" t="n">
        <v>27141</v>
      </c>
      <c r="C61" s="5" t="n">
        <v>29708</v>
      </c>
    </row>
    <row r="62" spans="1:3">
      <c r="A62" s="4" t="s">
        <v>865</v>
      </c>
    </row>
    <row r="63" spans="1:3">
      <c r="A63" s="3" t="s">
        <v>852</v>
      </c>
    </row>
    <row r="64" spans="1:3">
      <c r="A64" s="4" t="s">
        <v>853</v>
      </c>
      <c r="B64" s="5" t="n">
        <v>10425</v>
      </c>
      <c r="C64" s="5" t="n">
        <v>9516</v>
      </c>
    </row>
    <row r="65" spans="1:3">
      <c r="A65" s="4" t="s">
        <v>866</v>
      </c>
    </row>
    <row r="66" spans="1:3">
      <c r="A66" s="3" t="s">
        <v>852</v>
      </c>
    </row>
    <row r="67" spans="1:3">
      <c r="A67" s="4" t="s">
        <v>853</v>
      </c>
      <c r="B67" s="7" t="n">
        <v>96665</v>
      </c>
      <c r="C67" s="7" t="n">
        <v>10279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7</v>
      </c>
      <c r="B1" s="2" t="s">
        <v>2</v>
      </c>
      <c r="C1" s="2" t="s">
        <v>32</v>
      </c>
    </row>
    <row r="2" spans="1:3">
      <c r="A2" s="3" t="s">
        <v>852</v>
      </c>
    </row>
    <row r="3" spans="1:3">
      <c r="A3" s="4" t="s">
        <v>853</v>
      </c>
      <c r="B3" s="7" t="n">
        <v>2073</v>
      </c>
      <c r="C3" s="7" t="n">
        <v>3118</v>
      </c>
    </row>
    <row r="4" spans="1:3">
      <c r="A4" s="4" t="s">
        <v>868</v>
      </c>
    </row>
    <row r="5" spans="1:3">
      <c r="A5" s="3" t="s">
        <v>852</v>
      </c>
    </row>
    <row r="6" spans="1:3">
      <c r="A6" s="4" t="s">
        <v>853</v>
      </c>
      <c r="B6" s="7" t="n">
        <v>2073</v>
      </c>
      <c r="C6" s="7" t="n">
        <v>311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869</v>
      </c>
      <c r="B1" s="2" t="s">
        <v>1</v>
      </c>
    </row>
    <row r="2" spans="1:3">
      <c r="B2" s="2" t="s">
        <v>2</v>
      </c>
      <c r="C2" s="2" t="s">
        <v>32</v>
      </c>
    </row>
    <row r="3" spans="1:3">
      <c r="A3" s="4" t="s">
        <v>870</v>
      </c>
    </row>
    <row r="4" spans="1:3">
      <c r="A4" s="3" t="s">
        <v>871</v>
      </c>
    </row>
    <row r="5" spans="1:3">
      <c r="A5" s="4" t="s">
        <v>872</v>
      </c>
      <c r="B5" s="7" t="n">
        <v>551</v>
      </c>
      <c r="C5" s="7" t="n">
        <v>3033</v>
      </c>
    </row>
    <row r="6" spans="1:3">
      <c r="A6" s="4" t="s">
        <v>873</v>
      </c>
    </row>
    <row r="7" spans="1:3">
      <c r="A7" s="3" t="s">
        <v>871</v>
      </c>
    </row>
    <row r="8" spans="1:3">
      <c r="A8" s="4" t="s">
        <v>874</v>
      </c>
      <c r="B8" s="4" t="s">
        <v>875</v>
      </c>
      <c r="C8" s="4" t="s">
        <v>876</v>
      </c>
    </row>
    <row r="9" spans="1:3">
      <c r="A9" s="4" t="s">
        <v>877</v>
      </c>
      <c r="B9" s="4" t="s">
        <v>878</v>
      </c>
      <c r="C9" s="4" t="s">
        <v>879</v>
      </c>
    </row>
    <row r="10" spans="1:3">
      <c r="A10" s="4" t="s">
        <v>880</v>
      </c>
    </row>
    <row r="11" spans="1:3">
      <c r="A11" s="3" t="s">
        <v>871</v>
      </c>
    </row>
    <row r="12" spans="1:3">
      <c r="A12" s="4" t="s">
        <v>874</v>
      </c>
      <c r="B12" s="4" t="s">
        <v>881</v>
      </c>
      <c r="C12" s="4" t="s">
        <v>882</v>
      </c>
    </row>
    <row r="13" spans="1:3">
      <c r="A13" s="4" t="s">
        <v>877</v>
      </c>
      <c r="B13" s="4" t="s">
        <v>883</v>
      </c>
      <c r="C13" s="4" t="s">
        <v>883</v>
      </c>
    </row>
    <row r="14" spans="1:3">
      <c r="A14" s="4" t="s">
        <v>884</v>
      </c>
    </row>
    <row r="15" spans="1:3">
      <c r="A15" s="3" t="s">
        <v>871</v>
      </c>
    </row>
    <row r="16" spans="1:3">
      <c r="A16" s="4" t="s">
        <v>874</v>
      </c>
      <c r="B16" s="4" t="s">
        <v>885</v>
      </c>
      <c r="C16" s="4" t="s">
        <v>886</v>
      </c>
    </row>
    <row r="17" spans="1:3">
      <c r="A17" s="4" t="s">
        <v>877</v>
      </c>
      <c r="B17" s="4" t="s">
        <v>887</v>
      </c>
      <c r="C17" s="4" t="s">
        <v>888</v>
      </c>
    </row>
    <row r="18" spans="1:3">
      <c r="A18" s="4" t="s">
        <v>889</v>
      </c>
    </row>
    <row r="19" spans="1:3">
      <c r="A19" s="3" t="s">
        <v>871</v>
      </c>
    </row>
    <row r="20" spans="1:3">
      <c r="A20" s="4" t="s">
        <v>872</v>
      </c>
      <c r="B20" s="7" t="n">
        <v>1522</v>
      </c>
      <c r="C20" s="7" t="n">
        <v>85</v>
      </c>
    </row>
    <row r="21" spans="1:3">
      <c r="A21" s="4" t="s">
        <v>890</v>
      </c>
      <c r="B21" s="4" t="s">
        <v>891</v>
      </c>
      <c r="C21" s="4" t="s">
        <v>891</v>
      </c>
    </row>
    <row r="22" spans="1:3">
      <c r="A22" s="4" t="s">
        <v>892</v>
      </c>
    </row>
    <row r="23" spans="1:3">
      <c r="A23" s="3" t="s">
        <v>871</v>
      </c>
    </row>
    <row r="24" spans="1:3">
      <c r="A24" s="4" t="s">
        <v>893</v>
      </c>
      <c r="B24" s="4" t="s">
        <v>894</v>
      </c>
      <c r="C24" s="4" t="s">
        <v>894</v>
      </c>
    </row>
    <row r="25" spans="1:3">
      <c r="A25" s="4" t="s">
        <v>895</v>
      </c>
    </row>
    <row r="26" spans="1:3">
      <c r="A26" s="3" t="s">
        <v>871</v>
      </c>
    </row>
    <row r="27" spans="1:3">
      <c r="A27" s="4" t="s">
        <v>893</v>
      </c>
      <c r="B27" s="4" t="s">
        <v>896</v>
      </c>
      <c r="C27" s="4" t="s">
        <v>894</v>
      </c>
    </row>
    <row r="28" spans="1:3">
      <c r="A28" s="4" t="s">
        <v>897</v>
      </c>
    </row>
    <row r="29" spans="1:3">
      <c r="A29" s="3" t="s">
        <v>871</v>
      </c>
    </row>
    <row r="30" spans="1:3">
      <c r="A30" s="4" t="s">
        <v>893</v>
      </c>
      <c r="B30" s="4" t="s">
        <v>898</v>
      </c>
      <c r="C30" s="4" t="s">
        <v>899</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0</v>
      </c>
      <c r="B1" s="2" t="s">
        <v>2</v>
      </c>
      <c r="C1" s="2" t="s">
        <v>32</v>
      </c>
    </row>
    <row r="2" spans="1:3">
      <c r="A2" s="3" t="s">
        <v>901</v>
      </c>
    </row>
    <row r="3" spans="1:3">
      <c r="A3" s="4" t="s">
        <v>814</v>
      </c>
      <c r="B3" s="7" t="n">
        <v>97752</v>
      </c>
      <c r="C3" s="7" t="n">
        <v>103875</v>
      </c>
    </row>
    <row r="4" spans="1:3">
      <c r="A4" s="4" t="s">
        <v>902</v>
      </c>
      <c r="B4" s="5" t="n">
        <v>25491</v>
      </c>
      <c r="C4" s="5" t="n">
        <v>23444</v>
      </c>
    </row>
    <row r="5" spans="1:3">
      <c r="A5" s="4" t="s">
        <v>42</v>
      </c>
      <c r="B5" s="5" t="n">
        <v>246</v>
      </c>
    </row>
    <row r="6" spans="1:3">
      <c r="A6" s="4" t="s">
        <v>49</v>
      </c>
      <c r="B6" s="5" t="n">
        <v>13218</v>
      </c>
      <c r="C6" s="5" t="n">
        <v>10361</v>
      </c>
    </row>
    <row r="7" spans="1:3">
      <c r="A7" s="4" t="s">
        <v>553</v>
      </c>
    </row>
    <row r="8" spans="1:3">
      <c r="A8" s="3" t="s">
        <v>901</v>
      </c>
    </row>
    <row r="9" spans="1:3">
      <c r="A9" s="4" t="s">
        <v>554</v>
      </c>
      <c r="B9" s="5" t="n">
        <v>270</v>
      </c>
      <c r="C9" s="5" t="n">
        <v>261</v>
      </c>
    </row>
    <row r="10" spans="1:3">
      <c r="A10" s="4" t="s">
        <v>903</v>
      </c>
    </row>
    <row r="11" spans="1:3">
      <c r="A11" s="3" t="s">
        <v>901</v>
      </c>
    </row>
    <row r="12" spans="1:3">
      <c r="A12" s="4" t="s">
        <v>33</v>
      </c>
      <c r="B12" s="5" t="n">
        <v>36420</v>
      </c>
      <c r="C12" s="5" t="n">
        <v>36838</v>
      </c>
    </row>
    <row r="13" spans="1:3">
      <c r="A13" s="4" t="s">
        <v>814</v>
      </c>
      <c r="B13" s="5" t="n">
        <v>97752</v>
      </c>
      <c r="C13" s="5" t="n">
        <v>103875</v>
      </c>
    </row>
    <row r="14" spans="1:3">
      <c r="A14" s="4" t="s">
        <v>902</v>
      </c>
      <c r="B14" s="5" t="n">
        <v>25758</v>
      </c>
      <c r="C14" s="5" t="n">
        <v>23883</v>
      </c>
    </row>
    <row r="15" spans="1:3">
      <c r="A15" s="4" t="s">
        <v>904</v>
      </c>
      <c r="B15" s="5" t="n">
        <v>4614</v>
      </c>
      <c r="C15" s="5" t="n">
        <v>4614</v>
      </c>
    </row>
    <row r="16" spans="1:3">
      <c r="A16" s="4" t="s">
        <v>42</v>
      </c>
      <c r="B16" s="5" t="n">
        <v>246</v>
      </c>
    </row>
    <row r="17" spans="1:3">
      <c r="A17" s="4" t="s">
        <v>45</v>
      </c>
      <c r="B17" s="5" t="n">
        <v>511226</v>
      </c>
      <c r="C17" s="5" t="n">
        <v>470158</v>
      </c>
    </row>
    <row r="18" spans="1:3">
      <c r="A18" s="4" t="s">
        <v>49</v>
      </c>
      <c r="B18" s="5" t="n">
        <v>13218</v>
      </c>
      <c r="C18" s="5" t="n">
        <v>10361</v>
      </c>
    </row>
    <row r="19" spans="1:3">
      <c r="A19" s="4" t="s">
        <v>161</v>
      </c>
      <c r="B19" s="5" t="n">
        <v>1545</v>
      </c>
      <c r="C19" s="5" t="n">
        <v>1409</v>
      </c>
    </row>
    <row r="20" spans="1:3">
      <c r="A20" s="3" t="s">
        <v>905</v>
      </c>
    </row>
    <row r="21" spans="1:3">
      <c r="A21" s="4" t="s">
        <v>52</v>
      </c>
      <c r="B21" s="5" t="n">
        <v>583259</v>
      </c>
      <c r="C21" s="5" t="n">
        <v>540785</v>
      </c>
    </row>
    <row r="22" spans="1:3">
      <c r="A22" s="4" t="s">
        <v>56</v>
      </c>
      <c r="B22" s="5" t="n">
        <v>39480</v>
      </c>
      <c r="C22" s="5" t="n">
        <v>48742</v>
      </c>
    </row>
    <row r="23" spans="1:3">
      <c r="A23" s="4" t="s">
        <v>57</v>
      </c>
      <c r="B23" s="5" t="n">
        <v>11409</v>
      </c>
      <c r="C23" s="5" t="n">
        <v>12385</v>
      </c>
    </row>
    <row r="24" spans="1:3">
      <c r="A24" s="4" t="s">
        <v>162</v>
      </c>
      <c r="B24" s="5" t="n">
        <v>90</v>
      </c>
      <c r="C24" s="5" t="n">
        <v>76</v>
      </c>
    </row>
    <row r="25" spans="1:3">
      <c r="A25" s="4" t="s">
        <v>906</v>
      </c>
    </row>
    <row r="26" spans="1:3">
      <c r="A26" s="3" t="s">
        <v>901</v>
      </c>
    </row>
    <row r="27" spans="1:3">
      <c r="A27" s="4" t="s">
        <v>554</v>
      </c>
      <c r="B27" s="5" t="n">
        <v>270</v>
      </c>
      <c r="C27" s="5" t="n">
        <v>261</v>
      </c>
    </row>
    <row r="28" spans="1:3">
      <c r="A28" s="4" t="s">
        <v>907</v>
      </c>
    </row>
    <row r="29" spans="1:3">
      <c r="A29" s="3" t="s">
        <v>901</v>
      </c>
    </row>
    <row r="30" spans="1:3">
      <c r="A30" s="4" t="s">
        <v>33</v>
      </c>
      <c r="B30" s="5" t="n">
        <v>36420</v>
      </c>
      <c r="C30" s="5" t="n">
        <v>36838</v>
      </c>
    </row>
    <row r="31" spans="1:3">
      <c r="A31" s="4" t="s">
        <v>814</v>
      </c>
      <c r="B31" s="5" t="n">
        <v>97752</v>
      </c>
      <c r="C31" s="5" t="n">
        <v>103875</v>
      </c>
    </row>
    <row r="32" spans="1:3">
      <c r="A32" s="4" t="s">
        <v>902</v>
      </c>
      <c r="B32" s="5" t="n">
        <v>25491</v>
      </c>
      <c r="C32" s="5" t="n">
        <v>23444</v>
      </c>
    </row>
    <row r="33" spans="1:3">
      <c r="A33" s="4" t="s">
        <v>42</v>
      </c>
      <c r="B33" s="5" t="n">
        <v>246</v>
      </c>
    </row>
    <row r="34" spans="1:3">
      <c r="A34" s="4" t="s">
        <v>45</v>
      </c>
      <c r="B34" s="5" t="n">
        <v>513106</v>
      </c>
      <c r="C34" s="5" t="n">
        <v>471815</v>
      </c>
    </row>
    <row r="35" spans="1:3">
      <c r="A35" s="4" t="s">
        <v>49</v>
      </c>
      <c r="B35" s="5" t="n">
        <v>13218</v>
      </c>
      <c r="C35" s="5" t="n">
        <v>10361</v>
      </c>
    </row>
    <row r="36" spans="1:3">
      <c r="A36" s="4" t="s">
        <v>161</v>
      </c>
      <c r="B36" s="5" t="n">
        <v>1545</v>
      </c>
      <c r="C36" s="5" t="n">
        <v>1409</v>
      </c>
    </row>
    <row r="37" spans="1:3">
      <c r="A37" s="3" t="s">
        <v>905</v>
      </c>
    </row>
    <row r="38" spans="1:3">
      <c r="A38" s="4" t="s">
        <v>52</v>
      </c>
      <c r="B38" s="5" t="n">
        <v>583691</v>
      </c>
      <c r="C38" s="5" t="n">
        <v>541318</v>
      </c>
    </row>
    <row r="39" spans="1:3">
      <c r="A39" s="4" t="s">
        <v>56</v>
      </c>
      <c r="B39" s="5" t="n">
        <v>39480</v>
      </c>
      <c r="C39" s="5" t="n">
        <v>48742</v>
      </c>
    </row>
    <row r="40" spans="1:3">
      <c r="A40" s="4" t="s">
        <v>57</v>
      </c>
      <c r="B40" s="5" t="n">
        <v>10365</v>
      </c>
      <c r="C40" s="5" t="n">
        <v>12511</v>
      </c>
    </row>
    <row r="41" spans="1:3">
      <c r="A41" s="4" t="s">
        <v>162</v>
      </c>
      <c r="B41" s="5" t="n">
        <v>90</v>
      </c>
      <c r="C41" s="5" t="n">
        <v>76</v>
      </c>
    </row>
    <row r="42" spans="1:3">
      <c r="A42" s="4" t="s">
        <v>908</v>
      </c>
    </row>
    <row r="43" spans="1:3">
      <c r="A43" s="3" t="s">
        <v>901</v>
      </c>
    </row>
    <row r="44" spans="1:3">
      <c r="A44" s="4" t="s">
        <v>554</v>
      </c>
      <c r="B44" s="5" t="n">
        <v>270</v>
      </c>
      <c r="C44" s="5" t="n">
        <v>261</v>
      </c>
    </row>
    <row r="45" spans="1:3">
      <c r="A45" s="4" t="s">
        <v>909</v>
      </c>
    </row>
    <row r="46" spans="1:3">
      <c r="A46" s="3" t="s">
        <v>901</v>
      </c>
    </row>
    <row r="47" spans="1:3">
      <c r="A47" s="4" t="s">
        <v>33</v>
      </c>
      <c r="B47" s="5" t="n">
        <v>36420</v>
      </c>
      <c r="C47" s="5" t="n">
        <v>36838</v>
      </c>
    </row>
    <row r="48" spans="1:3">
      <c r="A48" s="4" t="s">
        <v>814</v>
      </c>
      <c r="B48" s="5" t="n">
        <v>1087</v>
      </c>
      <c r="C48" s="5" t="n">
        <v>1081</v>
      </c>
    </row>
    <row r="49" spans="1:3">
      <c r="A49" s="4" t="s">
        <v>42</v>
      </c>
      <c r="B49" s="5" t="n">
        <v>246</v>
      </c>
    </row>
    <row r="50" spans="1:3">
      <c r="A50" s="4" t="s">
        <v>49</v>
      </c>
      <c r="B50" s="5" t="n">
        <v>13218</v>
      </c>
      <c r="C50" s="5" t="n">
        <v>10361</v>
      </c>
    </row>
    <row r="51" spans="1:3">
      <c r="A51" s="4" t="s">
        <v>161</v>
      </c>
      <c r="B51" s="5" t="n">
        <v>1545</v>
      </c>
      <c r="C51" s="5" t="n">
        <v>1409</v>
      </c>
    </row>
    <row r="52" spans="1:3">
      <c r="A52" s="3" t="s">
        <v>905</v>
      </c>
    </row>
    <row r="53" spans="1:3">
      <c r="A53" s="4" t="s">
        <v>52</v>
      </c>
      <c r="B53" s="5" t="n">
        <v>473467</v>
      </c>
      <c r="C53" s="5" t="n">
        <v>428676</v>
      </c>
    </row>
    <row r="54" spans="1:3">
      <c r="A54" s="4" t="s">
        <v>56</v>
      </c>
      <c r="B54" s="5" t="n">
        <v>39480</v>
      </c>
      <c r="C54" s="5" t="n">
        <v>48742</v>
      </c>
    </row>
    <row r="55" spans="1:3">
      <c r="A55" s="4" t="s">
        <v>162</v>
      </c>
      <c r="B55" s="5" t="n">
        <v>90</v>
      </c>
      <c r="C55" s="5" t="n">
        <v>76</v>
      </c>
    </row>
    <row r="56" spans="1:3">
      <c r="A56" s="4" t="s">
        <v>910</v>
      </c>
    </row>
    <row r="57" spans="1:3">
      <c r="A57" s="3" t="s">
        <v>901</v>
      </c>
    </row>
    <row r="58" spans="1:3">
      <c r="A58" s="4" t="s">
        <v>814</v>
      </c>
      <c r="B58" s="5" t="n">
        <v>96665</v>
      </c>
      <c r="C58" s="5" t="n">
        <v>102794</v>
      </c>
    </row>
    <row r="59" spans="1:3">
      <c r="A59" s="4" t="s">
        <v>902</v>
      </c>
      <c r="B59" s="5" t="n">
        <v>25491</v>
      </c>
      <c r="C59" s="5" t="n">
        <v>23444</v>
      </c>
    </row>
    <row r="60" spans="1:3">
      <c r="A60" s="4" t="s">
        <v>911</v>
      </c>
    </row>
    <row r="61" spans="1:3">
      <c r="A61" s="3" t="s">
        <v>901</v>
      </c>
    </row>
    <row r="62" spans="1:3">
      <c r="A62" s="4" t="s">
        <v>45</v>
      </c>
      <c r="B62" s="5" t="n">
        <v>513106</v>
      </c>
      <c r="C62" s="5" t="n">
        <v>471815</v>
      </c>
    </row>
    <row r="63" spans="1:3">
      <c r="A63" s="3" t="s">
        <v>905</v>
      </c>
    </row>
    <row r="64" spans="1:3">
      <c r="A64" s="4" t="s">
        <v>52</v>
      </c>
      <c r="B64" s="5" t="n">
        <v>110224</v>
      </c>
      <c r="C64" s="5" t="n">
        <v>112642</v>
      </c>
    </row>
    <row r="65" spans="1:3">
      <c r="A65" s="4" t="s">
        <v>57</v>
      </c>
      <c r="B65" s="5" t="n">
        <v>10365</v>
      </c>
      <c r="C65" s="5" t="n">
        <v>12511</v>
      </c>
    </row>
    <row r="66" spans="1:3">
      <c r="A66" s="4" t="s">
        <v>912</v>
      </c>
    </row>
    <row r="67" spans="1:3">
      <c r="A67" s="3" t="s">
        <v>901</v>
      </c>
    </row>
    <row r="68" spans="1:3">
      <c r="A68" s="4" t="s">
        <v>554</v>
      </c>
      <c r="B68" s="7" t="n">
        <v>270</v>
      </c>
      <c r="C68" s="7" t="n">
        <v>26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3</v>
      </c>
      <c r="B1" s="2" t="s">
        <v>2</v>
      </c>
      <c r="C1" s="2" t="s">
        <v>32</v>
      </c>
    </row>
    <row r="2" spans="1:3">
      <c r="A2" s="3" t="s">
        <v>229</v>
      </c>
    </row>
    <row r="3" spans="1:3">
      <c r="A3" s="4" t="s">
        <v>914</v>
      </c>
      <c r="B3" s="6" t="n">
        <v>178.2</v>
      </c>
      <c r="C3" s="6" t="n">
        <v>163.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1</v>
      </c>
    </row>
    <row r="2" spans="1:4">
      <c r="B2" s="2" t="s">
        <v>2</v>
      </c>
      <c r="C2" s="2" t="s">
        <v>32</v>
      </c>
      <c r="D2" s="2" t="s">
        <v>76</v>
      </c>
    </row>
    <row r="3" spans="1:4">
      <c r="A3" s="3" t="s">
        <v>916</v>
      </c>
    </row>
    <row r="4" spans="1:4">
      <c r="A4" s="4" t="s">
        <v>917</v>
      </c>
      <c r="B4" s="7" t="n">
        <v>376</v>
      </c>
      <c r="C4" s="7" t="n">
        <v>-1221</v>
      </c>
      <c r="D4" s="7" t="n">
        <v>-551</v>
      </c>
    </row>
    <row r="5" spans="1:4">
      <c r="A5" s="4" t="s">
        <v>918</v>
      </c>
      <c r="C5" s="5" t="n">
        <v>-1</v>
      </c>
      <c r="D5" s="5" t="n">
        <v>-56</v>
      </c>
    </row>
    <row r="6" spans="1:4">
      <c r="A6" s="4" t="s">
        <v>919</v>
      </c>
      <c r="B6" s="5" t="n">
        <v>164</v>
      </c>
      <c r="C6" s="5" t="n">
        <v>-235</v>
      </c>
      <c r="D6" s="5" t="n">
        <v>-50</v>
      </c>
    </row>
    <row r="7" spans="1:4">
      <c r="A7" s="4" t="s">
        <v>920</v>
      </c>
      <c r="D7" s="5" t="n">
        <v>-19</v>
      </c>
    </row>
    <row r="8" spans="1:4">
      <c r="A8" s="4" t="s">
        <v>921</v>
      </c>
      <c r="B8" s="5" t="n">
        <v>-874</v>
      </c>
    </row>
    <row r="9" spans="1:4">
      <c r="A9" s="4" t="s">
        <v>119</v>
      </c>
      <c r="B9" s="5" t="n">
        <v>320</v>
      </c>
      <c r="C9" s="5" t="n">
        <v>-457</v>
      </c>
      <c r="D9" s="5" t="n">
        <v>-135</v>
      </c>
    </row>
    <row r="10" spans="1:4">
      <c r="A10" s="4" t="s">
        <v>922</v>
      </c>
      <c r="B10" s="5" t="n">
        <v>-663</v>
      </c>
      <c r="C10" s="5" t="n">
        <v>-874</v>
      </c>
    </row>
    <row r="11" spans="1:4">
      <c r="A11" s="4" t="s">
        <v>923</v>
      </c>
    </row>
    <row r="12" spans="1:4">
      <c r="A12" s="3" t="s">
        <v>916</v>
      </c>
    </row>
    <row r="13" spans="1:4">
      <c r="A13" s="4" t="s">
        <v>924</v>
      </c>
      <c r="B13" s="5" t="n">
        <v>-1323</v>
      </c>
      <c r="C13" s="5" t="n">
        <v>-631</v>
      </c>
      <c r="D13" s="5" t="n">
        <v>-427</v>
      </c>
    </row>
    <row r="14" spans="1:4">
      <c r="A14" s="4" t="s">
        <v>917</v>
      </c>
      <c r="B14" s="5" t="n">
        <v>376</v>
      </c>
      <c r="C14" s="5" t="n">
        <v>-1221</v>
      </c>
      <c r="D14" s="5" t="n">
        <v>-551</v>
      </c>
    </row>
    <row r="15" spans="1:4">
      <c r="A15" s="4" t="s">
        <v>918</v>
      </c>
      <c r="C15" s="5" t="n">
        <v>-1</v>
      </c>
      <c r="D15" s="5" t="n">
        <v>-56</v>
      </c>
    </row>
    <row r="16" spans="1:4">
      <c r="A16" s="4" t="s">
        <v>925</v>
      </c>
      <c r="B16" s="5" t="n">
        <v>108</v>
      </c>
      <c r="C16" s="5" t="n">
        <v>530</v>
      </c>
      <c r="D16" s="5" t="n">
        <v>403</v>
      </c>
    </row>
    <row r="17" spans="1:4">
      <c r="A17" s="4" t="s">
        <v>926</v>
      </c>
      <c r="B17" s="5" t="n">
        <v>484</v>
      </c>
      <c r="C17" s="5" t="n">
        <v>-692</v>
      </c>
      <c r="D17" s="5" t="n">
        <v>-204</v>
      </c>
    </row>
    <row r="18" spans="1:4">
      <c r="A18" s="4" t="s">
        <v>927</v>
      </c>
      <c r="B18" s="5" t="n">
        <v>0</v>
      </c>
    </row>
    <row r="19" spans="1:4">
      <c r="A19" s="4" t="s">
        <v>928</v>
      </c>
      <c r="B19" s="5" t="n">
        <v>484</v>
      </c>
    </row>
    <row r="20" spans="1:4">
      <c r="A20" s="4" t="s">
        <v>929</v>
      </c>
      <c r="B20" s="5" t="n">
        <v>-839</v>
      </c>
      <c r="C20" s="5" t="n">
        <v>-1323</v>
      </c>
      <c r="D20" s="5" t="n">
        <v>-631</v>
      </c>
    </row>
    <row r="21" spans="1:4">
      <c r="A21" s="4" t="s">
        <v>930</v>
      </c>
      <c r="B21" s="5" t="n">
        <v>449</v>
      </c>
      <c r="C21" s="5" t="n">
        <v>214</v>
      </c>
      <c r="D21" s="5" t="n">
        <v>145</v>
      </c>
    </row>
    <row r="22" spans="1:4">
      <c r="A22" s="4" t="s">
        <v>919</v>
      </c>
      <c r="B22" s="5" t="n">
        <v>-128</v>
      </c>
      <c r="C22" s="5" t="n">
        <v>415</v>
      </c>
      <c r="D22" s="5" t="n">
        <v>187</v>
      </c>
    </row>
    <row r="23" spans="1:4">
      <c r="A23" s="4" t="s">
        <v>920</v>
      </c>
      <c r="D23" s="5" t="n">
        <v>19</v>
      </c>
    </row>
    <row r="24" spans="1:4">
      <c r="A24" s="4" t="s">
        <v>931</v>
      </c>
      <c r="B24" s="5" t="n">
        <v>-36</v>
      </c>
      <c r="C24" s="5" t="n">
        <v>-180</v>
      </c>
      <c r="D24" s="5" t="n">
        <v>-137</v>
      </c>
    </row>
    <row r="25" spans="1:4">
      <c r="A25" s="4" t="s">
        <v>932</v>
      </c>
      <c r="B25" s="5" t="n">
        <v>-164</v>
      </c>
      <c r="C25" s="5" t="n">
        <v>235</v>
      </c>
      <c r="D25" s="5" t="n">
        <v>69</v>
      </c>
    </row>
    <row r="26" spans="1:4">
      <c r="A26" s="4" t="s">
        <v>933</v>
      </c>
      <c r="B26" s="5" t="n">
        <v>-109</v>
      </c>
    </row>
    <row r="27" spans="1:4">
      <c r="A27" s="4" t="s">
        <v>934</v>
      </c>
      <c r="B27" s="5" t="n">
        <v>-273</v>
      </c>
    </row>
    <row r="28" spans="1:4">
      <c r="A28" s="4" t="s">
        <v>935</v>
      </c>
      <c r="B28" s="5" t="n">
        <v>176</v>
      </c>
      <c r="C28" s="5" t="n">
        <v>449</v>
      </c>
      <c r="D28" s="5" t="n">
        <v>214</v>
      </c>
    </row>
    <row r="29" spans="1:4">
      <c r="A29" s="4" t="s">
        <v>921</v>
      </c>
      <c r="B29" s="5" t="n">
        <v>-874</v>
      </c>
      <c r="C29" s="5" t="n">
        <v>-417</v>
      </c>
      <c r="D29" s="5" t="n">
        <v>-282</v>
      </c>
    </row>
    <row r="30" spans="1:4">
      <c r="A30" s="4" t="s">
        <v>936</v>
      </c>
      <c r="B30" s="5" t="n">
        <v>248</v>
      </c>
      <c r="C30" s="5" t="n">
        <v>-806</v>
      </c>
      <c r="D30" s="5" t="n">
        <v>-364</v>
      </c>
    </row>
    <row r="31" spans="1:4">
      <c r="A31" s="4" t="s">
        <v>937</v>
      </c>
      <c r="C31" s="5" t="n">
        <v>-1</v>
      </c>
      <c r="D31" s="5" t="n">
        <v>-37</v>
      </c>
    </row>
    <row r="32" spans="1:4">
      <c r="A32" s="4" t="s">
        <v>938</v>
      </c>
      <c r="B32" s="5" t="n">
        <v>72</v>
      </c>
      <c r="C32" s="5" t="n">
        <v>350</v>
      </c>
      <c r="D32" s="5" t="n">
        <v>266</v>
      </c>
    </row>
    <row r="33" spans="1:4">
      <c r="A33" s="4" t="s">
        <v>119</v>
      </c>
      <c r="B33" s="5" t="n">
        <v>320</v>
      </c>
      <c r="C33" s="5" t="n">
        <v>-457</v>
      </c>
      <c r="D33" s="5" t="n">
        <v>-135</v>
      </c>
    </row>
    <row r="34" spans="1:4">
      <c r="A34" s="4" t="s">
        <v>939</v>
      </c>
      <c r="B34" s="5" t="n">
        <v>-109</v>
      </c>
    </row>
    <row r="35" spans="1:4">
      <c r="A35" s="4" t="s">
        <v>940</v>
      </c>
      <c r="B35" s="5" t="n">
        <v>211</v>
      </c>
    </row>
    <row r="36" spans="1:4">
      <c r="A36" s="4" t="s">
        <v>922</v>
      </c>
      <c r="B36" s="7" t="n">
        <v>-663</v>
      </c>
      <c r="C36" s="7" t="n">
        <v>-874</v>
      </c>
      <c r="D36" s="7" t="n">
        <v>-41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16"/>
  </cols>
  <sheetData>
    <row r="1" spans="1:2">
      <c r="A1" s="1" t="s">
        <v>941</v>
      </c>
      <c r="B1" s="2" t="s">
        <v>1</v>
      </c>
    </row>
    <row r="2" spans="1:2">
      <c r="B2" s="2" t="s">
        <v>2</v>
      </c>
    </row>
    <row r="3" spans="1:2">
      <c r="A3" s="3" t="s">
        <v>218</v>
      </c>
    </row>
    <row r="4" spans="1:2">
      <c r="A4" s="4" t="s">
        <v>942</v>
      </c>
      <c r="B4" s="4" t="s">
        <v>807</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43</v>
      </c>
      <c r="B1" s="2" t="s">
        <v>540</v>
      </c>
      <c r="N1" s="2" t="s">
        <v>1</v>
      </c>
    </row>
    <row r="2" spans="1:16">
      <c r="B2" s="2" t="s">
        <v>2</v>
      </c>
      <c r="C2" s="2" t="s">
        <v>820</v>
      </c>
      <c r="D2" s="2" t="s">
        <v>4</v>
      </c>
      <c r="E2" s="2" t="s">
        <v>821</v>
      </c>
      <c r="F2" s="2" t="s">
        <v>32</v>
      </c>
      <c r="G2" s="2" t="s">
        <v>822</v>
      </c>
      <c r="H2" s="2" t="s">
        <v>823</v>
      </c>
      <c r="I2" s="2" t="s">
        <v>824</v>
      </c>
      <c r="J2" s="2" t="s">
        <v>76</v>
      </c>
      <c r="K2" s="2" t="s">
        <v>825</v>
      </c>
      <c r="L2" s="2" t="s">
        <v>826</v>
      </c>
      <c r="M2" s="2" t="s">
        <v>827</v>
      </c>
      <c r="N2" s="2" t="s">
        <v>2</v>
      </c>
      <c r="O2" s="2" t="s">
        <v>32</v>
      </c>
      <c r="P2" s="2" t="s">
        <v>76</v>
      </c>
    </row>
    <row r="3" spans="1:16">
      <c r="A3" s="3" t="s">
        <v>240</v>
      </c>
    </row>
    <row r="4" spans="1:16">
      <c r="A4" s="4" t="s">
        <v>944</v>
      </c>
      <c r="B4" s="7" t="n">
        <v>7014</v>
      </c>
      <c r="C4" s="7" t="n">
        <v>6766</v>
      </c>
      <c r="D4" s="7" t="n">
        <v>6413</v>
      </c>
      <c r="E4" s="7" t="n">
        <v>6247</v>
      </c>
      <c r="F4" s="7" t="n">
        <v>6295</v>
      </c>
      <c r="G4" s="7" t="n">
        <v>5863</v>
      </c>
      <c r="H4" s="7" t="n">
        <v>5813</v>
      </c>
      <c r="I4" s="7" t="n">
        <v>5661</v>
      </c>
      <c r="J4" s="7" t="n">
        <v>5559</v>
      </c>
      <c r="K4" s="7" t="n">
        <v>5463</v>
      </c>
      <c r="L4" s="7" t="n">
        <v>5568</v>
      </c>
      <c r="M4" s="7" t="n">
        <v>5407</v>
      </c>
      <c r="N4" s="7" t="n">
        <v>26440</v>
      </c>
      <c r="O4" s="7" t="n">
        <v>23632</v>
      </c>
      <c r="P4" s="7" t="n">
        <v>21997</v>
      </c>
    </row>
    <row r="5" spans="1:16">
      <c r="A5" s="4" t="s">
        <v>945</v>
      </c>
      <c r="B5" s="5" t="n">
        <v>6436</v>
      </c>
      <c r="C5" s="5" t="n">
        <v>6204</v>
      </c>
      <c r="D5" s="5" t="n">
        <v>5950</v>
      </c>
      <c r="E5" s="5" t="n">
        <v>5862</v>
      </c>
      <c r="F5" s="5" t="n">
        <v>5931</v>
      </c>
      <c r="G5" s="5" t="n">
        <v>5497</v>
      </c>
      <c r="H5" s="5" t="n">
        <v>5446</v>
      </c>
      <c r="I5" s="5" t="n">
        <v>5285</v>
      </c>
      <c r="J5" s="5" t="n">
        <v>5173</v>
      </c>
      <c r="K5" s="5" t="n">
        <v>5068</v>
      </c>
      <c r="L5" s="5" t="n">
        <v>5175</v>
      </c>
      <c r="M5" s="5" t="n">
        <v>5014</v>
      </c>
      <c r="N5" s="5" t="n">
        <v>24452</v>
      </c>
      <c r="O5" s="5" t="n">
        <v>22159</v>
      </c>
      <c r="P5" s="5" t="n">
        <v>20430</v>
      </c>
    </row>
    <row r="6" spans="1:16">
      <c r="A6" s="4" t="s">
        <v>118</v>
      </c>
      <c r="B6" s="7" t="n">
        <v>1779</v>
      </c>
      <c r="C6" s="7" t="n">
        <v>1866</v>
      </c>
      <c r="D6" s="7" t="n">
        <v>1726</v>
      </c>
      <c r="E6" s="7" t="n">
        <v>1730</v>
      </c>
      <c r="F6" s="7" t="n">
        <v>1953</v>
      </c>
      <c r="G6" s="7" t="n">
        <v>1694</v>
      </c>
      <c r="H6" s="7" t="n">
        <v>1611</v>
      </c>
      <c r="I6" s="7" t="n">
        <v>1480</v>
      </c>
      <c r="J6" s="7" t="n">
        <v>1607</v>
      </c>
      <c r="K6" s="7" t="n">
        <v>1556</v>
      </c>
      <c r="L6" s="7" t="n">
        <v>1517</v>
      </c>
      <c r="M6" s="7" t="n">
        <v>1342</v>
      </c>
      <c r="N6" s="7" t="n">
        <v>7101</v>
      </c>
      <c r="O6" s="7" t="n">
        <v>6738</v>
      </c>
      <c r="P6" s="7" t="n">
        <v>6022</v>
      </c>
    </row>
    <row r="7" spans="1:16">
      <c r="A7" s="4" t="s">
        <v>946</v>
      </c>
      <c r="B7" s="8" t="n">
        <v>0.65</v>
      </c>
      <c r="C7" s="8" t="n">
        <v>0.68</v>
      </c>
      <c r="D7" s="8" t="n">
        <v>0.63</v>
      </c>
      <c r="E7" s="8" t="n">
        <v>0.63</v>
      </c>
      <c r="F7" s="8" t="n">
        <v>0.72</v>
      </c>
      <c r="G7" s="8" t="n">
        <v>0.61</v>
      </c>
      <c r="H7" s="8" t="n">
        <v>0.59</v>
      </c>
      <c r="I7" s="8" t="n">
        <v>0.54</v>
      </c>
      <c r="J7" s="8" t="n">
        <v>0.59</v>
      </c>
      <c r="K7" s="8" t="n">
        <v>0.57</v>
      </c>
      <c r="L7" s="8" t="n">
        <v>0.55</v>
      </c>
      <c r="M7" s="8" t="n">
        <v>0.49</v>
      </c>
      <c r="N7" s="8" t="n">
        <v>2.59</v>
      </c>
      <c r="O7" s="8" t="n">
        <v>2.46</v>
      </c>
      <c r="P7" s="8" t="n">
        <v>2.2</v>
      </c>
    </row>
    <row r="8" spans="1:16">
      <c r="A8" s="4" t="s">
        <v>947</v>
      </c>
      <c r="B8" s="8" t="n">
        <v>0.65</v>
      </c>
      <c r="C8" s="8" t="n">
        <v>0.68</v>
      </c>
      <c r="D8" s="8" t="n">
        <v>0.63</v>
      </c>
      <c r="E8" s="8" t="n">
        <v>0.63</v>
      </c>
      <c r="F8" s="8" t="n">
        <v>0.72</v>
      </c>
      <c r="G8" s="8" t="n">
        <v>0.61</v>
      </c>
      <c r="H8" s="8" t="n">
        <v>0.59</v>
      </c>
      <c r="I8" s="8" t="n">
        <v>0.54</v>
      </c>
      <c r="J8" s="8" t="n">
        <v>0.59</v>
      </c>
      <c r="K8" s="8" t="n">
        <v>0.57</v>
      </c>
      <c r="L8" s="8" t="n">
        <v>0.55</v>
      </c>
      <c r="M8" s="8" t="n">
        <v>0.49</v>
      </c>
      <c r="N8" s="8" t="n">
        <v>2.59</v>
      </c>
      <c r="O8" s="8" t="n">
        <v>2.46</v>
      </c>
      <c r="P8" s="8" t="n">
        <v>2.2</v>
      </c>
    </row>
  </sheetData>
  <mergeCells count="3">
    <mergeCell ref="A1:A2"/>
    <mergeCell ref="B1:M1"/>
    <mergeCell ref="N1:P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5:01:01Z</dcterms:created>
  <dcterms:modified xmlns:dcterms="http://purl.org/dc/terms/" xmlns:xsi="http://www.w3.org/2001/XMLSchema-instance" xsi:type="dcterms:W3CDTF">2018-03-16T15:01:01Z</dcterms:modified>
</cp:coreProperties>
</file>